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INCOME PER LIMITED PARTNER "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LLABORATIVE ARRANGEMENT" sheetId="18" state="visible" r:id="rId18"/>
    <sheet xmlns:r="http://schemas.openxmlformats.org/officeDocument/2006/relationships" name="NONCONSOLIDATED VARIABLE INTERE"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MAJOR CUSTOMERS AND CONCENTRATI" sheetId="24" state="visible" r:id="rId24"/>
    <sheet xmlns:r="http://schemas.openxmlformats.org/officeDocument/2006/relationships" name="DERIVATIVE FINANCIAL INSTRUMENT" sheetId="25" state="visible" r:id="rId25"/>
    <sheet xmlns:r="http://schemas.openxmlformats.org/officeDocument/2006/relationships" name="PARTNERS' CAPITAL" sheetId="26" state="visible" r:id="rId26"/>
    <sheet xmlns:r="http://schemas.openxmlformats.org/officeDocument/2006/relationships" name="UNIT BASED COMPENSATION"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NET INCOME PER LIMITED PARTNE_2" sheetId="33" state="visible" r:id="rId33"/>
    <sheet xmlns:r="http://schemas.openxmlformats.org/officeDocument/2006/relationships" name="REVENUES (Tables)" sheetId="34" state="visible" r:id="rId34"/>
    <sheet xmlns:r="http://schemas.openxmlformats.org/officeDocument/2006/relationships" name="RESTRICTED CASH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NONCONSOLIDATED VARIABLE INTE_2" sheetId="40" state="visible" r:id="rId40"/>
    <sheet xmlns:r="http://schemas.openxmlformats.org/officeDocument/2006/relationships" name="TRANSACTIONS WITH RELATED PAR_2"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MAJOR CUSTOMERS AND CONCENTRA_2" sheetId="45" state="visible" r:id="rId45"/>
    <sheet xmlns:r="http://schemas.openxmlformats.org/officeDocument/2006/relationships" name="DERIVATIVE FINANCIAL INSTRUME_2" sheetId="46" state="visible" r:id="rId46"/>
    <sheet xmlns:r="http://schemas.openxmlformats.org/officeDocument/2006/relationships" name="PARTNERS' CAPITAL (Tables)" sheetId="47" state="visible" r:id="rId47"/>
    <sheet xmlns:r="http://schemas.openxmlformats.org/officeDocument/2006/relationships" name="UNIT BASED COMPENSATION (Tables" sheetId="48" state="visible" r:id="rId48"/>
    <sheet xmlns:r="http://schemas.openxmlformats.org/officeDocument/2006/relationships" name="SUPPLEMENTAL CASH FLOW INFORM_2" sheetId="49" state="visible" r:id="rId49"/>
    <sheet xmlns:r="http://schemas.openxmlformats.org/officeDocument/2006/relationships" name="SUBSEQUENT EVENTS (Tables)" sheetId="50" state="visible" r:id="rId50"/>
    <sheet xmlns:r="http://schemas.openxmlformats.org/officeDocument/2006/relationships" name="QUARTERLY FINANCIAL DATA (Una_2" sheetId="51" state="visible" r:id="rId51"/>
    <sheet xmlns:r="http://schemas.openxmlformats.org/officeDocument/2006/relationships" name="ORGANIZATION AND DESCRIPTION 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NET INCOME PER LIMITED PARTNE_3" sheetId="56" state="visible" r:id="rId56"/>
    <sheet xmlns:r="http://schemas.openxmlformats.org/officeDocument/2006/relationships" name="NET INCOME PER LIMITED PARTNE_4" sheetId="57" state="visible" r:id="rId57"/>
    <sheet xmlns:r="http://schemas.openxmlformats.org/officeDocument/2006/relationships" name="REVENUES - Narrative (Details)" sheetId="58" state="visible" r:id="rId58"/>
    <sheet xmlns:r="http://schemas.openxmlformats.org/officeDocument/2006/relationships" name="REVENUES - Remaining Performanc" sheetId="59" state="visible" r:id="rId59"/>
    <sheet xmlns:r="http://schemas.openxmlformats.org/officeDocument/2006/relationships" name="REVENUES - Schedule of Contract" sheetId="60" state="visible" r:id="rId60"/>
    <sheet xmlns:r="http://schemas.openxmlformats.org/officeDocument/2006/relationships" name="REVENUES - Schedule of Deferred" sheetId="61" state="visible" r:id="rId61"/>
    <sheet xmlns:r="http://schemas.openxmlformats.org/officeDocument/2006/relationships" name="REVENUES - Disaggregation of Re" sheetId="62" state="visible" r:id="rId62"/>
    <sheet xmlns:r="http://schemas.openxmlformats.org/officeDocument/2006/relationships" name="RESTRICTED CASH (Details)" sheetId="63" state="visible" r:id="rId63"/>
    <sheet xmlns:r="http://schemas.openxmlformats.org/officeDocument/2006/relationships" name="ACCOUNTS RECEIVABLE (Details)" sheetId="64" state="visible" r:id="rId64"/>
    <sheet xmlns:r="http://schemas.openxmlformats.org/officeDocument/2006/relationships" name="PROPERTY AND EQUIPMENT (Details" sheetId="65" state="visible" r:id="rId65"/>
    <sheet xmlns:r="http://schemas.openxmlformats.org/officeDocument/2006/relationships" name="LEASES - Cost (Details)" sheetId="66" state="visible" r:id="rId66"/>
    <sheet xmlns:r="http://schemas.openxmlformats.org/officeDocument/2006/relationships" name="LEASES - Future payments (Detai" sheetId="67" state="visible" r:id="rId67"/>
    <sheet xmlns:r="http://schemas.openxmlformats.org/officeDocument/2006/relationships" name="- Lease Income Information (Det" sheetId="68" state="visible" r:id="rId68"/>
    <sheet xmlns:r="http://schemas.openxmlformats.org/officeDocument/2006/relationships" name="LEASES - Future Lease Income (D"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DEBT - Additional Information (" sheetId="72" state="visible" r:id="rId72"/>
    <sheet xmlns:r="http://schemas.openxmlformats.org/officeDocument/2006/relationships" name="DEBT - Schedule of Long-term De" sheetId="73" state="visible" r:id="rId73"/>
    <sheet xmlns:r="http://schemas.openxmlformats.org/officeDocument/2006/relationships" name="DEBT - Capacity on Credit Facil" sheetId="74" state="visible" r:id="rId74"/>
    <sheet xmlns:r="http://schemas.openxmlformats.org/officeDocument/2006/relationships" name="DEBT - Schedule of Interest Exp" sheetId="75" state="visible" r:id="rId75"/>
    <sheet xmlns:r="http://schemas.openxmlformats.org/officeDocument/2006/relationships" name="COLLABORATIVE ARRANGEMENT (Deta" sheetId="76" state="visible" r:id="rId76"/>
    <sheet xmlns:r="http://schemas.openxmlformats.org/officeDocument/2006/relationships" name="NONCONSOLIDATED VARIABLE INTE_3" sheetId="77" state="visible" r:id="rId77"/>
    <sheet xmlns:r="http://schemas.openxmlformats.org/officeDocument/2006/relationships" name="TRANSACTIONS WITH RELATED PAR_3" sheetId="78" state="visible" r:id="rId78"/>
    <sheet xmlns:r="http://schemas.openxmlformats.org/officeDocument/2006/relationships" name="TRANSACTIONS WITH RELATED PAR_4" sheetId="79" state="visible" r:id="rId79"/>
    <sheet xmlns:r="http://schemas.openxmlformats.org/officeDocument/2006/relationships" name="TRANSACTIONS WITH RELATED PAR_5" sheetId="80" state="visible" r:id="rId80"/>
    <sheet xmlns:r="http://schemas.openxmlformats.org/officeDocument/2006/relationships" name="TRANSACTIONS WITH RELATED PAR_6" sheetId="81" state="visible" r:id="rId81"/>
    <sheet xmlns:r="http://schemas.openxmlformats.org/officeDocument/2006/relationships" name="TRANSACTIONS WITH RELATED PAR_7" sheetId="82" state="visible" r:id="rId82"/>
    <sheet xmlns:r="http://schemas.openxmlformats.org/officeDocument/2006/relationships" name="TRANSACTIONS WITH RELATED PAR_8" sheetId="83" state="visible" r:id="rId83"/>
    <sheet xmlns:r="http://schemas.openxmlformats.org/officeDocument/2006/relationships" name="TRANSACTIONS WITH RELATED PAR_9" sheetId="84" state="visible" r:id="rId84"/>
    <sheet xmlns:r="http://schemas.openxmlformats.org/officeDocument/2006/relationships" name="TRANSACTIONS WITH RELATED PA_10"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EGMENT REPORTING - Additional " sheetId="88" state="visible" r:id="rId88"/>
    <sheet xmlns:r="http://schemas.openxmlformats.org/officeDocument/2006/relationships" name="SEGMENT REPORTING - Reportable " sheetId="89" state="visible" r:id="rId89"/>
    <sheet xmlns:r="http://schemas.openxmlformats.org/officeDocument/2006/relationships" name="SEGMENT REPORTING - Reconciliat" sheetId="90" state="visible" r:id="rId90"/>
    <sheet xmlns:r="http://schemas.openxmlformats.org/officeDocument/2006/relationships" name="SEGMENT REPORTING - Revenue and" sheetId="91" state="visible" r:id="rId91"/>
    <sheet xmlns:r="http://schemas.openxmlformats.org/officeDocument/2006/relationships" name="INCOME TAXES - Additional Infor"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Defe" sheetId="95" state="visible" r:id="rId95"/>
    <sheet xmlns:r="http://schemas.openxmlformats.org/officeDocument/2006/relationships" name="MAJOR CUSTOMERS AND CONCENTRA_3"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PARTNERS' CAPITAL (Details)" sheetId="102" state="visible" r:id="rId102"/>
    <sheet xmlns:r="http://schemas.openxmlformats.org/officeDocument/2006/relationships" name="PARTNERS' CAPITAL - Schedule of" sheetId="103" state="visible" r:id="rId103"/>
    <sheet xmlns:r="http://schemas.openxmlformats.org/officeDocument/2006/relationships" name="UNIT BASED COMPENSATION - Class" sheetId="104" state="visible" r:id="rId104"/>
    <sheet xmlns:r="http://schemas.openxmlformats.org/officeDocument/2006/relationships" name="UNIT BASED COMPENSATION - Cla_2" sheetId="105" state="visible" r:id="rId105"/>
    <sheet xmlns:r="http://schemas.openxmlformats.org/officeDocument/2006/relationships" name="UNIT BASED COMPENSATION - Selli" sheetId="106" state="visible" r:id="rId106"/>
    <sheet xmlns:r="http://schemas.openxmlformats.org/officeDocument/2006/relationships" name="UNIT BASED COMPENSATION - Long-" sheetId="107" state="visible" r:id="rId107"/>
    <sheet xmlns:r="http://schemas.openxmlformats.org/officeDocument/2006/relationships" name="SUPPLEMENTAL CASH FLOW INFORM_3" sheetId="108" state="visible" r:id="rId108"/>
    <sheet xmlns:r="http://schemas.openxmlformats.org/officeDocument/2006/relationships" name="SUBSEQUENT EVENTS - Distributio" sheetId="109" state="visible" r:id="rId109"/>
    <sheet xmlns:r="http://schemas.openxmlformats.org/officeDocument/2006/relationships" name="SUBSEQUENT EVENTS - Long-term I" sheetId="110" state="visible" r:id="rId110"/>
    <sheet xmlns:r="http://schemas.openxmlformats.org/officeDocument/2006/relationships" name="SUBSEQUENT EVENTS - Vesting of " sheetId="111" state="visible" r:id="rId111"/>
    <sheet xmlns:r="http://schemas.openxmlformats.org/officeDocument/2006/relationships" name="SUBSEQUENT EVENTS - Subordinate" sheetId="112" state="visible" r:id="rId112"/>
    <sheet xmlns:r="http://schemas.openxmlformats.org/officeDocument/2006/relationships" name="SUBSEQUENT EVENTS - Revolving C" sheetId="113" state="visible" r:id="rId113"/>
    <sheet xmlns:r="http://schemas.openxmlformats.org/officeDocument/2006/relationships" name="QUARTERLY FINANCIAL DATA (Una_3" sheetId="114" state="visible" r:id="rId114"/>
  </sheets>
  <definedNames/>
  <calcPr calcId="124519" fullCalcOnLoad="1"/>
</workbook>
</file>

<file path=xl/sharedStrings.xml><?xml version="1.0" encoding="utf-8"?>
<sst xmlns="http://schemas.openxmlformats.org/spreadsheetml/2006/main" uniqueCount="1095">
  <si>
    <t>Document and Entity Information - USD ($)</t>
  </si>
  <si>
    <t>12 Months Ended</t>
  </si>
  <si>
    <t>Dec. 31, 2019</t>
  </si>
  <si>
    <t>Feb. 28, 2020</t>
  </si>
  <si>
    <t>Jun. 30, 2019</t>
  </si>
  <si>
    <t>Document Information [Line Items]</t>
  </si>
  <si>
    <t>Entity Registrant Name</t>
  </si>
  <si>
    <t>USD Partners LP</t>
  </si>
  <si>
    <t>Entity Central Index Key</t>
  </si>
  <si>
    <t>0001610682</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true</t>
  </si>
  <si>
    <t>Entity Well-Known Seasoned Issuer</t>
  </si>
  <si>
    <t>No</t>
  </si>
  <si>
    <t>Entity Voluntary Filers</t>
  </si>
  <si>
    <t>Entity Current Reporting Status</t>
  </si>
  <si>
    <t>Yes</t>
  </si>
  <si>
    <t>Entity Shell Company</t>
  </si>
  <si>
    <t>Entity Public Float</t>
  </si>
  <si>
    <t>Common Units</t>
  </si>
  <si>
    <t>Entity Common Stock, Shares Outstanding (in shares)</t>
  </si>
  <si>
    <t>General Partner</t>
  </si>
  <si>
    <t>CONSOLIDATED STATEMENTS OF INCOME - USD ($) shares in Thousands, $ in Thousands</t>
  </si>
  <si>
    <t>Dec. 31, 2018</t>
  </si>
  <si>
    <t>Dec. 31, 2017</t>
  </si>
  <si>
    <t>Revenues</t>
  </si>
  <si>
    <t>Fleet leases</t>
  </si>
  <si>
    <t>Total revenues</t>
  </si>
  <si>
    <t>Operating costs</t>
  </si>
  <si>
    <t>Operating And Maintenance Excluding Related Party Transactions</t>
  </si>
  <si>
    <t>Operating and maintenance</t>
  </si>
  <si>
    <t>Selling, general and administrative</t>
  </si>
  <si>
    <t>Depreciation and amortization</t>
  </si>
  <si>
    <t>Total operating costs</t>
  </si>
  <si>
    <t>Operating income</t>
  </si>
  <si>
    <t>Interest expense</t>
  </si>
  <si>
    <t>Loss (gain) associated with derivative instruments</t>
  </si>
  <si>
    <t>Foreign currency transaction loss (gain)</t>
  </si>
  <si>
    <t>Other expense (income), net</t>
  </si>
  <si>
    <t>Income before income taxes</t>
  </si>
  <si>
    <t>Provision for (benefit from) income taxes</t>
  </si>
  <si>
    <t>Net income (loss)</t>
  </si>
  <si>
    <t>Net income attributable to limited partner interest</t>
  </si>
  <si>
    <t>Common units</t>
  </si>
  <si>
    <t>Net income per unit (basic and diluted) (Note 3) (in dollars per share)</t>
  </si>
  <si>
    <t>Weighted average units outstanding (in shares)</t>
  </si>
  <si>
    <t>Subordinated units</t>
  </si>
  <si>
    <t>Related party</t>
  </si>
  <si>
    <t>Terminalling services</t>
  </si>
  <si>
    <t>Revenue</t>
  </si>
  <si>
    <t>Terminalling services | Related party</t>
  </si>
  <si>
    <t>Fleet services</t>
  </si>
  <si>
    <t>Fleet services | Related party</t>
  </si>
  <si>
    <t>Freight and other reimbursables</t>
  </si>
  <si>
    <t>Cost of goods and services sold</t>
  </si>
  <si>
    <t>Freight and other reimbursables | Related party</t>
  </si>
  <si>
    <t>Subcontracted rail services</t>
  </si>
  <si>
    <t>Pipeline fees</t>
  </si>
  <si>
    <t>CONSOLIDATED STATEMENTS OF COMPREHENSIVE INCOME - USD ($) $ in Thousands</t>
  </si>
  <si>
    <t>Statement of Comprehensive Income [Abstract]</t>
  </si>
  <si>
    <t>Net income</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Unit based compensation expense</t>
  </si>
  <si>
    <t>Deferred income taxes</t>
  </si>
  <si>
    <t>Other</t>
  </si>
  <si>
    <t>Changes in operating assets and liabilities:</t>
  </si>
  <si>
    <t>Accounts receivable</t>
  </si>
  <si>
    <t>Accounts receivable — related party</t>
  </si>
  <si>
    <t>Prepaid expenses and other assets</t>
  </si>
  <si>
    <t>Other assets — related party</t>
  </si>
  <si>
    <t>Accounts payable and accrued expenses</t>
  </si>
  <si>
    <t>Accounts payable and accrued expenses — related party</t>
  </si>
  <si>
    <t>Deferred revenue and other liabilities</t>
  </si>
  <si>
    <t>Deferred revenue — related party</t>
  </si>
  <si>
    <t>Net cash provided by operating activities</t>
  </si>
  <si>
    <t>Cash flows from investing activities:</t>
  </si>
  <si>
    <t>Additions of property and equipment</t>
  </si>
  <si>
    <t>Proceeds from the sale of assets</t>
  </si>
  <si>
    <t>Net cash used in investing activities</t>
  </si>
  <si>
    <t>Cash flows from financing activities:</t>
  </si>
  <si>
    <t>Payments for deferred financing costs</t>
  </si>
  <si>
    <t>Distributions</t>
  </si>
  <si>
    <t>Vested Phantom Units used for payment of participant taxes</t>
  </si>
  <si>
    <t>Net proceeds from issuance of common units</t>
  </si>
  <si>
    <t>Proceeds from long-term debt</t>
  </si>
  <si>
    <t>Repayment of long-term debt</t>
  </si>
  <si>
    <t>Other financing activities</t>
  </si>
  <si>
    <t>Net cash used in financing activities</t>
  </si>
  <si>
    <t>Effect of exchange rates on cash</t>
  </si>
  <si>
    <t>Net change in cash, cash equivalents and restricted cash</t>
  </si>
  <si>
    <t>Cash, cash equivalents and restricted cash — beginning of year</t>
  </si>
  <si>
    <t>Cash, cash equivalents and restricted cash — end of year</t>
  </si>
  <si>
    <t>CONSOLIDATED BALANCE SHEETS - USD ($) $ in Thousands</t>
  </si>
  <si>
    <t>Current assets</t>
  </si>
  <si>
    <t>Cash and cash equivalents</t>
  </si>
  <si>
    <t>Restricted cash</t>
  </si>
  <si>
    <t>Accounts receivable, net</t>
  </si>
  <si>
    <t>Prepaid expenses</t>
  </si>
  <si>
    <t>Other current assets</t>
  </si>
  <si>
    <t>Other current assets — related party</t>
  </si>
  <si>
    <t>Total current assets</t>
  </si>
  <si>
    <t>Property and equipment, net</t>
  </si>
  <si>
    <t>Intangible assets, net</t>
  </si>
  <si>
    <t>Goodwill</t>
  </si>
  <si>
    <t>Operating lease right-of-use assets</t>
  </si>
  <si>
    <t>Other non-current assets</t>
  </si>
  <si>
    <t>Other non-current assets — related party</t>
  </si>
  <si>
    <t>Total assets</t>
  </si>
  <si>
    <t>Current liabilities</t>
  </si>
  <si>
    <t>Deferred revenue</t>
  </si>
  <si>
    <t>Operating lease liabilities, current</t>
  </si>
  <si>
    <t>Other current liabilities</t>
  </si>
  <si>
    <t>Total current liabilities</t>
  </si>
  <si>
    <t>Long-term debt, net</t>
  </si>
  <si>
    <t>Deferred income tax liabilities, net</t>
  </si>
  <si>
    <t>Operating lease liabilities, non-current</t>
  </si>
  <si>
    <t>Other non-current liabilities</t>
  </si>
  <si>
    <t>Total liabilities</t>
  </si>
  <si>
    <t>Commitments and contingencies (Note 14)</t>
  </si>
  <si>
    <t xml:space="preserve"> </t>
  </si>
  <si>
    <t>Partners’ capital</t>
  </si>
  <si>
    <t>General partner units (461,136 authorized and issued at December 31, 2019 and 2018)</t>
  </si>
  <si>
    <t>Accumulated other comprehensive loss</t>
  </si>
  <si>
    <t>Total partners’ capital</t>
  </si>
  <si>
    <t>Total liabilities and partners’ capital</t>
  </si>
  <si>
    <t>Class A units</t>
  </si>
  <si>
    <t>CONSOLIDATED BALANCE SHEETS (Parenthetical) - shares</t>
  </si>
  <si>
    <t>General partner units, authorized (in units)</t>
  </si>
  <si>
    <t>General partner units, issued (in units)</t>
  </si>
  <si>
    <t>Limited partnership units, authorized (in units)</t>
  </si>
  <si>
    <t>Limited partnership units, issued (in units)</t>
  </si>
  <si>
    <t>CONSOLIDATED STATEMENTS OF PARTNERS' CAPITAL - USD ($) $ in Thousands</t>
  </si>
  <si>
    <t>Total</t>
  </si>
  <si>
    <t>Accumulated other comprehensive income (loss)</t>
  </si>
  <si>
    <t>Limited PartnerCommon units</t>
  </si>
  <si>
    <t>Limited PartnerClass A units</t>
  </si>
  <si>
    <t>Limited PartnerSubordinated units</t>
  </si>
  <si>
    <t>Partners' capital account beginning balance (in shares) at Dec. 31, 2016</t>
  </si>
  <si>
    <t>Partners' capital account beginning balance at Dec. 31, 2016</t>
  </si>
  <si>
    <t>Increase (Decrease) in Partners' Capital [Roll Forward]</t>
  </si>
  <si>
    <t>Units issued (in shares)</t>
  </si>
  <si>
    <t>Units issued</t>
  </si>
  <si>
    <t>Conversion of units (in shares)</t>
  </si>
  <si>
    <t>Conversion of units</t>
  </si>
  <si>
    <t>Common units issued for vested phantom units (in units)</t>
  </si>
  <si>
    <t>Common units issued for vested Phantom Units</t>
  </si>
  <si>
    <t>Capital contributions</t>
  </si>
  <si>
    <t>Forfeited units (in shares)</t>
  </si>
  <si>
    <t>Forfeited units</t>
  </si>
  <si>
    <t>Cumulative translation adjustment</t>
  </si>
  <si>
    <t>Partners' capital account ending balance (in shares) at Dec. 31, 2017</t>
  </si>
  <si>
    <t>Partners' capital account ending balance at Dec. 31, 2017</t>
  </si>
  <si>
    <t>Partners' capital account ending balance (in shares) at Dec. 31, 2018</t>
  </si>
  <si>
    <t>Partners' capital account ending balance at Dec. 31, 2018</t>
  </si>
  <si>
    <t>Partners' capital account ending balance (in shares) at Dec. 31, 2019</t>
  </si>
  <si>
    <t>Partners' capital account ending balance at Dec. 31, 2019</t>
  </si>
  <si>
    <t>ORGANIZATION AND DESCRIPTION OF BUSINESS</t>
  </si>
  <si>
    <t>Organization, Consolidation and Presentation of Financial Statements [Abstract]</t>
  </si>
  <si>
    <t>ORGANIZATION AND DESCRIPTION OF BUSINESS General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i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s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Our capital accounts at both December 31, 2019 and 2018 include a 1.7% general partner interest held by USD Partners GP LLC, a wholly-owned subsidiary of USDG. The composition of our capital accounts was as follows at the specified dates: December 31, 2019 2018 Common units held by the Public 55.4 % 54.8 % Common units held by USDG 35.1 % 27.7 % Subordinated units held by USDG 7.8 % 15.7 % Class A units held by management — % 0.1 % General partner interest held by USD Partners GP LLC 1.7 % 1.7 % 100.0 % 100.0 %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members of USD’s management team.</t>
  </si>
  <si>
    <t>SUMMARY OF SIGNIFICANT ACCOUNTING POLICIES</t>
  </si>
  <si>
    <t>Accounting Policies [Abstract]</t>
  </si>
  <si>
    <t>SUMMARY OF SIGNIFICANT ACCOUNTING POLICIES 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 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Comparative Amounts We have made certain reclassifications to the amounts reported in the prior year to conform with the current year presentation. None of these reclassifications have an impact on our operating results, cash flows or financial position. We adopted the provisions of ASC 842 Leases on January 1, 2019. We elected to implement the provisions of the new standard to our existing leases by recognizing and measuring lease assets and liabilities on our balance sheet as of January 1, 2019, as well as any cumulative-effect adjustment to the opening balance of Partners’ Capital. Refer to the Leases section below and Note 8. Leases for further discuss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Revenue Recognition We recognize revenue from contracts with customers under the core principle to depict the transfer of control to our customers of goods or services in an amount reflecting the consideration for which we expect to be entitled. In order to achieve the core principl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define a performance obligation as a promise in a contract to transfer a distinct good or service to the customer. We allocate the transaction price in a contract to each distinct performance obligation, which we recognize as revenue when, or as, the performance obligation is satisfied. For contracts with multiple performance obligations, we allocate the transaction price in the contract to each performance obligation using our best estimate of the standalone selling price for each distinct good or service in the contract, utilizing market-based and cost-plus margin inputs. We have elected to account for sales taxes received from customers on a net basis. We applied the right-to-invoice practical expedient to contracts for which we recognize revenue at the amount to which we have the right to invoice for services performed. Terminalling Services Revenues We derive a majority of our revenues from contracts to provide terminalling services, which include pipeline transportation, storage, loading and unloading of crude oil and related products from and into railcars and trucks, as well as the transloading of biofuels from railcars into trucks. Our terminalling services agreements for crude oil and related products are generally established under multi-year, take-or-pay arrangements that require monthly payments from our customers for their minimum monthly volume commitments in exchange for our performance of the terminalling services enumerated above. Our terminalling services for biofuels typically require monthly payments for actual volumes handled. Variable consideration, such as volume-based pricing, included in our agreements is typically resolved within the applicable accounting period. We recognize revenue for the terminalling services we provide based upon the contractual rates set forth in our agreements related to throughput volumes. We recognize revenue over time as we render services based on the throughput volumes handled at our terminals as this best represents the value of the services we provide to customers. Substantially all of the contracted capacity at our Hardisty and Stroud terminals is contracted under multi-year agreements that contain “take-or-pay” provisions where we are entitled to the payment of minimum monthly commitment fees from our customers, regardless of whether the specified throughput volume to which the customer committed is achieved. Our terminalling services agreements at our Hardisty and Stroud terminals generally grant our customers make-up rights that allow them to load volumes in excess of their minimum monthly commitment in future periods, without additional charge, to the extent capacity is available for the excess volume. The make-up rights typically expire, if unused, in subsequent periods up to 12 months following the period for which the volumes were originally committed. We currently recognize substantially all of the amounts we receive for minimum commitment fees as revenue when collected, since breakage associated with these make-up rights options has varied between 97% and 99% based on our experience and expectations around usage of these options. Breakage rates are regularly evaluated and modified as necessary to reflect our current experience and expectations. If we do not expect to be entitled to a breakage amount, we defer the recognition of revenue associated with volumes that are below the minimum monthly commitment until we determine that the likelihood that the customer will be able to make up the minimum volume is remote. If we expect to be entitled to a breakage amount, we estimate the expected breakage and recognize the expected breakage amount as revenue in proportion to the trend of rights exercised by the customer. Fleet Services Revenues Our fleet services contracts provide for the sourcing of railcar fleets and related logistics and maintenance services. We allocate revenue between the lease and service components based on relative standalone values, typically utilizing market-based and cost-plus margin estimates, and account for each component under the applicable accounting guidance. We record revenues for fleet leases on a gross basis, since we are deemed the primary obligor for the services. We recognize revenue for fleet leases and related party administrative services ratably over the lease contract period as services are consistently provided throughout the period. Revenue for reimbursable costs is recognized on a gross basis on our consolidated statements of income as “Freight and other reimbursables,” as the costs are incurred. We have deferred revenues for amounts collected in advance from customers in our Fleet services segment, which will be recognized as revenue as the underlying services are performed pursuant to the terms of our lease contracts. We have prepaid rent associated with these deferred revenues on our railcar leases, which we will recognize as expense as these railcars are used. Railroad Incentives Our Hardisty terminal entered into a binding agreement with a major railway transportation company, which we refer to as the “Railway,” effective April 2019, whereby in consideration for the Railway being the rail freight transportation service provider at the Hardisty terminal for certain customers, the Railway agreed to pay us an average of $50 per railcar loaded and moved for utilizing the services of the Railway through March 31, 2022. We recognize the amounts we expect to receive for the specific customer railcars transported on the Railway pursuant to the terms of this agreement in “Other expense (income), net” in our consolidated statements. Income Taxes We are not a taxable entity for U.S. federal income tax purposes or for a majority of the states that impose an income tax. Taxes on our net income are generally borne by our unitholders through the allocation of taxable income, except for USD Rail LP, which, has elected to be classified as an entity taxable as a corporation. Our provision for income taxes is predominantly attributable to Canadian federal and provincial income taxes imposed on our operations based in Canada. We are also subject to franchise tax in the State of Texas, that is, computed on our modified gross margin, which we have determined to be an income tax under the applicabl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 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Capitalization Policies and Depreciation Methods We record property and equipment at its original cost or fair value if acquired as part of a business acquisition, which we depreciate on a straight-line basis over the estimated useful lives of the assets, which range from three to 3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 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n Antonio and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the Stroud pipeline are on land that is leased, where the lessor has the option to either purchase the facilities from us at salvage value, or to require us to remove our facilities at the termination of the lease and restore the land to its original condition. We have an asset retirement obligation for our San Antonio terminal facility with a remaining balance of $0.2 million at December 31, 2019 , representing the costs we expect to incur at final abandonment resulting from the conclusion of our customer agreement that occurred May 1, 2017. The West Colton terminal operates in a geographical and regulatory environment that is significantly different from that of our San Antonio terminal and has unique operating characteristics that make determination of the economic life of the asset, coupled with the methods of settlement necessary for estimating the fair value of the ARO related to this facility, impracticable. With respect to the Casper and Stroud terminals, we cannot reasonably estimate the timing n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Stroud and West Colton terminal facilities in the periods in which sufficient information exists that will allow us to reasonably estimate potential settlement dates and methods. 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 Intangible Assets Our intangible assets primarily consist of customer relationships at the Casper terminal. We amortize these assets on a straight-line basis over the estimated useful lives of the underlying assets, representing the period over which the assets are expected to contribute directly or indirectly to our future cash flows. Goodwill Goodwill represents the future economic benefits arising from assets acquired in a business combination that are not individually identified and separately recognized. Currently, goodwill is only included in our Terminalling services segment as part of our Casper terminal reporting unit. As of December 31, 2019 , the carrying amount of goodwill was $33.6 million . We do not amortize goodwill but test it for impairment annually based on the carrying values of our reporting unit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 We had no impairment of goodwill for the year ended December 31, 2019 . Leases We adopted the provisions of ASC 842 Leases on January 1, 2019. This standard requires us to recognize right-of-use assets and lease liabilities on our consolidated balance sheet for identified property that is subject to operating lease agreements for which we are considered a lessee. We elected to adopt this standard by applying the additional transition method set forth in ASU 2018-11, whereby we implement the provisions of the new standard to our existing leases by recognizing and measuring lease assets and lease liabilities on our balance sheet as of January 1, 2019, as well as a cumulative-effect adjustment to the opening balances of Partners’ Capital. Consequently, our reporting of leases for the prior year continues to be provided in accordance with ASC Topic 840, which was effective during that period. We elected the package of practical expedients permitted under the transition guidance within ASC 842, which, among other things, allowed us to carry forward our historical lease classification without the need to re-evaluate such classification pursuant to the provisions of ASC 842. We classify our leases as operating, financing or sales-type leases based on the criteria set forth in ASC 842 that considers whether a lease is economically similar to the purchase of a nonfinancial asset. We have adopted as our accounting policy the definition of “substantially all” of the fair value of the underlying asset to mean 90% or greater and a “major part” of the remaining economic life to mean 75% or greater in performing our classification assessment. We exclude variable lease payments that are based on performance or use from our lease classification determination. We include the exercise price of a purchase option when reasonable certainty exists that we will exercise the option. We also include termination penalties unless it is reasonably certain that we will not exercise any option to terminate the lease, and therefore will not incur the penalty. Lastly, we also include any residual value guarantees that we provided to lessors in our classification determination. Our adoption of ASC 842 required us to recognize lease assets and lease liabilities for all leases where we are the lessee and present them on our balance sheet, which did not affect our consolidated statement of income, consolidated statement of cash flows or consolidated statement of partners’ capital. Upon adoption we recognized a right-of-use lease asset and corresponding liability of $17.3 million on our consolidated balance sheet. Additionally, our adoption of ASC 842 did not affect our accounting for leases where we are the lessor. Lessee Accounting We lease assets from third parties for use in our operations, which primarily include railcars, buildings, storage tanks, equipment, offices, railroad track and land. The general terms of our lease agreements require monthly payments in advance, in arrears or upon receipt, some of which include variable payments attributable to index-based rate escalations and freight associated with railcar returns. A majority of our leases do not include renewal options, or rights to early termination of the lease agreements. Additionally, our leases do not include residual value guarantees, nor do they impose any significant covenants or restrictions on us. As discussed below under Lessor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have elected as an accounting policy not to apply the recognition requirements of ASC 842 to short-term leases for all classes of assets underlying our leases. As a result, we recognize the lease payments we make as expense in our consolidated statements of income over the lease term, regardless of the underlying class of asset being leased. We define a short-term lease as a lease that at the commencement date has a term of 12 months or less and does not include an option to purchase the underlying asset that we are reasonably certain to exercise. We deem a contract to be a lease when the terms of the agreement indicate we have the right to control the use of an identified asset for a period of time in exchange for consideration. We establish our right to control the use of an identified asset when the contract terms set forth our right to obtain substantially all of the economic benefits from use of the identified asset, or to direct its use throughout the contract period. We consider substantially all of the economic benefits to mean 90% or more of the utility of the identified asset. We have elected to apply the portfolio approach to account for our railcar leases due to our expectation that this method would not significantly differ from an individual lease approach. Additionally, we have elected to use the practical expedient that allows us not to separate amounts of contract consideration between lease and non-lease components. Non-lease components of our agreements include maintenance of property, common area costs such as cleaning and landscape services and reimbursement of the suppliers’ insurance, taxes or administrative costs. We determine the discount rate for our leases by estimating a borrowing rate we would pay on a collateralized basis over the term of the underlying lease, based on our creditworthiness and the interest rate environment at the time we enter into the lease. We establish our credit quality by performing a synthetic credit analysis based on operational, liquidity and solvency metrics, which are weighted to produce an estimated rating. We then develop an interest rate curve for various periods of time by applying an adjustment factor to the risk free rates as established from yields on U.S. Treasury securities. We utilize this interest rate curve to establish an approximate discount rate based upon the term of the underlying lease. We determine our right-of-use assets based on the initial measurement amount of the lease liability, as discussed below, increased by any prepayments that we make to the lessor at or before the lease commencement date and any initial direct costs we may incur, reduced by any incentive amounts we may receive. We measure our lease liabilities based upon the discounted present value of the payment amounts we expect to make over the noncancelable terms of the underlying leases. We exclude variable lease payments that are based on performance or use in our measurement of the right of use assets and liabilities. We include in our measurement of the right of use assets and lease liabilities the exercise price of purchase options when reasonable certainty exists that we will exercise the option and any termination penalties when reasonable certainty exists that we will exercise an option to terminate the lease. We also include any residual value guarantees provided to lessors to the extent that we consider the likelihood we will have to pay the lessor at the end of the lease term for a deficiency to be probable. Over the lease term, we amortize the right-of-use asset and record interest expense on the lease liability recorded at commencement of the lease. Our income statement recognition of the expense is dependent on whether the lease is classified as an operating, direct financing, or sales-type lease. We recognize amortization expense and interest expense associated with operating leases as a single item of expense in our consolidated statements of income. We recognize amortization expense and interest expense associated with any direct financing and sales-type leases as separate items of expense within our consolidated statements of income. We present all leases, where we are the lessee, on our balance sheet subject to the practical expedients we have elected and capitalization limitations we have established. Lessor Accounting We effectively lease railcars and storage tanks to customers of our terminalling facilities to meet their logistical needs for the movement of crude oil to refineries and market centers. The general terms of our lease agreements require monthly payments, some of which include variable payments attributable to index-based rate escalations and freight associated with railcar returns. Under the master service agreements for the railcars we lease, we also charge a fee for the various freight monitoring, scheduling, maintenance and related services we provide to customers that lease railcars from us, representing a non-lease component that we account for separately. Our storage tank leases contain standard renewal options for periods up to 12 months following the end of the initial lease term. Additionally, our storage tank leases include charges for blending and mixing services as well as pump over charges, representing non lease components that we account for separately. Our railcar master fleet services agreements and storage tank leases do not generally include rights to early termination of the agreements, nor do they include residual value guarantees. None of the customers on our railcar master fleet services agreements and storage tank leases have options to purchase the underlying assets. As discussed above under Lessee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recognize revenue from our lessor operating lease contracts that contain escalation clauses for fixed amounts during the lease term, on a straight-line basis over the term of the lease in our Consolidated Statements of Income. The difference between fleet lease revenue and the amounts received under the lease contract are currently included in “Other current assets — related party” and “Other non-current assets — related party” in our Consolidated Balance Sheets. We deem a contract to be a lease when the terms of the agreement indicate we have transferred to another party the right to control the use of an identified asset for a period of time in exchange for consideration. We determine that we have transferred the right to control the use of an identified asset when the contract terms set forth the rights of another party to obtain substantially all of the economic benefits from use of the identified asset, or to direct its use throughout the contract period. We consider substantially all of the economic benefits to mean 90% or more of the utility of the identified asset during the contract term. We allocate consideration in a contract between lease and non-lease components based upon the rates and terms that are specified in our agreements. We recognize revenue from fees we charge for freight services related to railcars and from fees we charge for blending, mixing and pump over charges related to our storage services pursuant to the requirements of ASC 606 as set forth in our Revenue Policy. We continue to depreciate property that we own and lease to third party customers in accordance with our standard depreciation policies. We record lease income typically on a straight-line basis over the lease term. Refer to Note 8. Leases for further discussion. 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for recurring fair value measurements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t>
  </si>
  <si>
    <t>NET INCOME PER LIMITED PARTNER AND GENERAL PARTNER INTEREST</t>
  </si>
  <si>
    <t>Earnings Per Share [Abstract]</t>
  </si>
  <si>
    <t>NET INCOME PER LIMITED PARTNER AND GENERAL PARTNER INTEREST We allocate our net income among our general partner and limited partners using the two-class method in accordance with the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For the Year Ended December 31, 2019 Common Subordinated Class A (7) General Total (in thousands, except per unit amounts) Net income attributable to general and limited partner interests in USD Partners LP (1) $ 5,258 $ 462 $ — $ 796 $ 6,516 Less: Distributable earnings (2) 37,473 3,214 — 1,392 42,079 Distributions in excess of earnings $ (32,215 ) $ (2,752 ) $ — $ (596 ) $ (35,563 ) Weighted average units outstanding (3) 24,078 2,379 — 461 Distributable earnings per unit (4) $ 1.56 $ 1.35 $ — Overdistributed earnings per unit (5) (1.34 ) (1.16 ) — Net income per limited partner unit (basic and diluted) (6) $ 0.22 $ 0.19 $ — (1) Represents net income allocated to each class of units based on the actual ownership of the Partnership during the period. The net income for each class of limited partner interest has been reduced by its proportionate amount of the approximate $685 thousand attributed to the general partner for its incentive distribution rights. (2) Represents the per unit distributions paid of $0.3625 per unit for the three months ended March 31, 2019 , the per unit distribution of $0.365 per unit for the three months ended June 30, 2019 , and the per unit distribution of $0.3675 per unit for the three months ended September 30, 2019 , and the per unit distributable of $0.37 per unit for the three months ended December 31, 2019 , representing the full year-distribution amount of $1.465 per unit. Amounts presented for each class of units include a proportionate amount of the $1.4 million distributed and $477 thousand distributable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289,683 equity-classified phantom unit awards outstanding as they were anti-dilutive for the period presented. (7) In February 2019 , pursuant to the terms set forth in our partnership agreement, the fourth and final vesting tranche of 38,750 Class A units vested and were converted into Common units. Refer to Note 19. Partners’ Capital for more information. For the Year Ended December 31, 2018 Common Subordinated Class A General Total (in thousands, except per unit amounts) Net income attributable to general and limited partner interests in USD Partners LP (1) $ 16,796 $ 3,524 $ 36 $ 776 $ 21,132 Less: Distributable earnings (2) 32,685 6,238 57 1,097 40,077 Distributions in excess of earnings $ (15,889 ) $ (2,714 ) $ (21 ) $ (321 ) $ (18,945 ) Weighted average units outstanding (3) 21,590 4,472 44 461 Distributable earnings per unit (4) $ 1.51 $ 1.39 $ 1.29 Overdistributed earnings per unit (5) (0.74 ) (0.61 ) (0.48 ) Net income per limited partner unit (basic and diluted) (6) $ 0.77 $ 0.78 $ 0.81 (1) Represents net income allocated to each class of units based on the actual ownership of the Partnership during the period. The net income for each class of limited partner interest has been reduced by its proportionate amount of the approximate $410 thousand attributed to the general partner for its incentive rights. (2) Represents the per unit distributions paid of $0.3525 per unit for the three months ended March 31, 2018 , the per unit distribution of $0.355 per unit for the three months ended June 30, 2018 , the per unit distribution of $0.3575 per unit for the three months ended September 30, 2018 and the per unit distribution of $0.36 per unit for the three months ended December 31, 2018 , representing the full year distribution of $1.425 per unit. Amounts presented for each class of unit include a proportionate amount of the $1.7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165,296 equity-classified phantom unit awards outstanding, as they were anti-dilutive for the period presented. For the Year Ended December 31, 2017 Common Subordinated Class A General Total (in thousands, except per unit amounts) Net income attributable to general and limited partner interests in USD Partners LP (1) $ 15,093 $ 5,577 $ 80 $ 581 $ 21,331 Less: Distributable earnings (2) 26,909 8,986 120 845 36,860 Distributions in excess of earnings $ (11,816 ) $ (3,409 ) $ (40 ) $ (264 ) $ (15,529 ) Weighted average units outstanding (3) 17,924 6,565 94 461 Distributable earnings per unit (4) $ 1.50 $ 1.37 $ 1.27 Overdistributed earnings per unit (5) (0.66 ) (0.52 ) (0.42 ) Net income per limited partner unit (basic and diluted) (6) $ 0.84 $ 0.85 $ 0.85 (1) Represents net income allocated to each class of units based on the actual ownership of the Partnership during the year. (2) Represents the per unit distributions paid of $0.335 per unit for the three months ended March 31, 2017 , the per unit distributions paid of $0.34 per unit for the three months ended June 30, 2017 , the per unit distributions paid of $0.345 per unit for the three months ended September 30, 2017 and the per unit distributions paid of $0.35 per unit for the three months ended December 31, 2017 , representing the full year distribution of $1.37 per unit. Amounts presented for each class of units include a proportionate amount of the $1.6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136,848 equity-classified phantom unit awards outstanding, as they were anti-dilutive for the period presented.</t>
  </si>
  <si>
    <t>REVENUES</t>
  </si>
  <si>
    <t>Revenue from Contract with Customer [Abstract]</t>
  </si>
  <si>
    <t>REVENUES We have included in the discussion below, information regarding our revenues from contracts with customers. Refer to Note 2. Summary of Significant Accounting Policies for further discussion of our revenue recognition accounting policy.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5. Segment Reporting for our disaggregated revenues by segment and summarized geographic data. Remaining Performance Obligations The transaction price allocated to the remaining performance obligations associated with our terminalling and fleet services agreements as of December 31, 2019 are as follows for the periods indicated: 2020 2021 2022 2023 Thereafter Total (in thousands) Terminalling Services (1)(2)(3) $ 100,542 $ 96,612 $ 72,949 $ 36,949 $ 146,460 $ 453,512 Fleet Services 1,030 1,016 1,269 38 8 3,361 Total $ 101,572 $ 97,628 $ 74,218 $ 36,987 $ 146,468 $ 456,873 (1) A significant portion of our terminalling services agreements are denominated in Canadian dollars. We have converted the remaining performance obligations associated with these Canadian dollar-denominated contracts using the year-to-date average exchange rate of 0.7538 U.S. dollars for each Canadian dollar at December 31, 2019 . (2) Includes fixed monthly minimum commitment fees per contract and excludes constrained estimates of variable consideration for rate-escalations associated with an index, such as the consumer price index, as well as any incremental revenue associated with volume activity above the minimum volumes set forth within the contract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 We have applied the practical expedient that allows us to exclude disclosure of performance obligations that are part of a contract that has an expected duration of one year or less.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d the following amounts outstanding associated with our contract assets on our consolidated balance sheets in the financial statement line items presented below in the following table for the indicated periods: December 31, 2019 2018 (in thousands) Other current assets $ 171 $ 68 Other non-current assets $ — $ 171 Other current assets — related party $ 264 $ — Deferred Revenue Our deferred revenue is a form of a contract liability and consists of amounts collected in advance from customers associated with their terminalling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options has varied between 97% and 99% based on our experience and expectations around usage of these options. We deferred $1.1 million in revenues at December 31, 2019 , for estimated breakage associated with the make-up rights options we granted to our customers, which we included in the table below in “Customer Prepayments” and in “ Deferred revenue ” on our consolidated balance sheets.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non-current liabilities ” on our consolidated balance sheets. We had the following amounts outstanding associated with our deferred revenue on our consolidated balance sheets in the financial statement line items presented below in the following table for the indicated periods: December 31, 2019 2018 (in thousands) Deferred revenue $ 6,104 $ 2,921 Deferred revenue — related party (1) $ 1,072 $ 1,475 Other non-current liabilities $ 3,391 $ — (1) Includes deferred revenue associated with customer prepayments from related parties. Refer to Note 13. Transactions with Related Parties for additional discussion of deferred revenues associated with related parties. Excludes deferred revenue from related parties associated with our fleet leases discussed below. The following table presents the changes associated with the balance of our deferred revenue for the year ended December 31, 2019 : December 31, 2018 Cash Additions for Customer Prepayments Revenue Recognized December 31, 2019 (in thousands) Customer prepayments $ 2,921 $ 6,104 $ (2,921 ) $ 6,104 Customer prepayments — related party (1) $ 1,475 $ 1,072 $ (1,475 ) $ 1,072 Other contract liabilities $ — $ 3,391 $ — $ 3,391 (1) Includes deferred revenue associated with customer prepayments from related parties. Refer to Note 13. Transactions with Related Parties for additional discussion of deferred revenues associated with related parties. Excludes deferred revenue from related parties associated with our fleet leases discussed below. Deferred Revenue — Fleet Leases Our deferred revenue also includes advance payments from customers of our Fleet services business, which will be recognized as Fleet leases revenue when earned pursuant to the terms of our contractual arrangements. We have likewise prepaid the rent on railcar leases that are associated with the deferred revenues of our fleet services business, which we will recognize as expense concurrently with our recognition of the associated revenue. We have included $0.4 million at December 31, 2019 and 2018 , in “ Deferred revenue — related party ” on our consolidated balance sheets associated with customer prepayments for our fleet lease agreements. Refer to Note 8. Leases for additional discussion of our lease revenues.</t>
  </si>
  <si>
    <t>RESTRICTED CASH</t>
  </si>
  <si>
    <t>Cash and Cash Equivalents [Abstract]</t>
  </si>
  <si>
    <t>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1. Collaborative Arrangement . The following table provides a reconciliation of cash, cash equivalents and restricted cash reported within our consolidated balance sheets to the amount shown in our consolidated statements of cash flows for the specified periods: December 31, 2019 2018 2017 (in thousands) Cash and cash equivalents $ 3,083 $ 6,439 $ 7,874 Restricted cash 7,601 5,944 5,914 Total cash, cash equivalents and restricted cash $ 10,684 $ 12,383 $ 13,788</t>
  </si>
  <si>
    <t>ACCOUNTS RECEIVABLE</t>
  </si>
  <si>
    <t>Receivables [Abstract]</t>
  </si>
  <si>
    <t>ACCOUNTS RECEIVABLE We had no allowances for doubtful accounts at December 31, 2019 and 2018 . In addition, we had no bad debt expense for the years ended December 31, 2019 , 2018 and 2017 in our consolidated statements of income.</t>
  </si>
  <si>
    <t>PROPERTY AND EQUIPMENT</t>
  </si>
  <si>
    <t>Property, Plant and Equipment [Abstract]</t>
  </si>
  <si>
    <t>PROPERTY AND EQUIPMENT Our property and equipment is composed of the following asset classifications as of the dates indicated: December 31, Estimated Useful Lives (Years) 2019 2018 (in thousands) Land $ 10,224 $ 10,004 N/A Trackage and facilities 126,008 123,080 10-30 Pipeline (1) 32,916 16,336 20-30 Equipment 16,857 16,455 3-20 Furniture 66 64 5-10 Total property and equipment 186,071 165,939 Accumulated depreciation (38,919 ) (29,479 ) Construction in progress (2) 585 8,848 Property and equipment, net $ 147,737 $ 145,308 (1) We had $0.6 million of capitalized interest costs included in our Pipeline assets for the year ended December 31, 2019 , and no capitalized interest costs for the years ended December 31, 2018 and 2017 . (2) The amounts classified as “Construction in progress” are excluded from amounts being depreciated. These amounts represent property that has not been placed into productive service as of the respective consolidated balance sheet date. Depreciation Depreciation expense associated with Property and equipment totaled $8.1 million , $8.5 million , and $9.5 million for the years ended December 31, 2019 , 2018 and 2017 , respectively. In December 2017, we recognized non-cash impairment charges totaling $1.7 million to reduce the book value of certain assets included in our Terminalling services segment to their fair value. We included this charge for impairment in “Depreciation and amortization” within our consolidated statements of income. In August 2016, we received notification from the sole customer of our San Antonio terminal stating their intent to terminate our terminalling services agreement with them. The agreement subsequently ended in May 2017. In connection with conclusion of this agreement, the lessor of the real property upon which the San Antonio terminal resides notified us of their intent to terminate our lease with them concurrently with the conclusion of our terminalling services agreement discussed above. As a result of these events, we recognized a non-cash impairment loss of $3.5 million for the year ended December 31, 2016, to write down the non-current assets of the terminal to fair market value, the charge for which we have included in “Depreciation and amortization” within our consolidated statements of income. The impairment loss included an asset retirement obligation of $1.0 million for amounts we expected to spend to restore the property to its original condition. We determined the fair market value of these assets to be $0.2 million , based upon market prices for similar assets and discounted cash flows we expected to derive from their use through the contract end date. The asset retirement obligation associated with the San Antonio terminal totaled $0.2 million and $0.8 million as of December 31, 2019 and 2018 , respectively, and is recorded in “ Other current liabilities ” on our consolidated balance sheet. The San Antonio terminal is included in our Terminalling services segment as reported in our segment results included in Note 15. Segment Reporting .</t>
  </si>
  <si>
    <t>LEASES</t>
  </si>
  <si>
    <t>Leases [Abstract]</t>
  </si>
  <si>
    <t>LEASES We have noncancelable operating leases for railcars, buildings, storage tanks, offices, railroad tracks, and land. Refer to Note 2. Summary of Significant Accounting Policies for additional discussion of our lease policies. For the Year Ended December 31, 2019 Weighted-average discount rate 6.4 % Weighted average remaining lease term 2.77 years Our total lease cost consisted of the following items for the dates indicated: For the Year Ended December 31, 2019 (in thousands) Operating lease cost $ 5,935 Short term lease cost 196 Sublease income (5,344 ) Total $ 787 The maturity analysis below presents the undiscounted cash payments we expect to make each period for property that we lease from others under noncancelable operating leases as of December 31, 2019 (in thousands): 2020 $ 5,286 2021 4,074 2022 3,787 2023 20 Total lease payments $ 13,167 Less: imputed interest (1,132 ) Present value of lease liabilities $ 12,035 We serve as an intermediary to assist our customers with obtaining railcars. In connection with our leasing of railcars from third parties, we simultaneously enter into lease agreements with our customers for noncancelable terms that are designed to recover our costs associated with leasing the railcars plus a fee for providing this service. In addition to these leases we also have lease income from storage tanks. For the Year Ended December 31, 2019 Lease income (1) $ 9,509 Weighted average remaining lease term 2.76 years (1) Lease income associated with crude oil storage tanks we lease to customers of our terminals totaling $5.5 million is included in “Terminalling services” revenues on our consolidated statement of income for the year ended December 31, 2019 . The maturity analysis below presents the undiscounted future minimum lease payments we expect to receive from customers each period for property they lease from us under noncancelable operating leases as of December 31, 2019 (in thousands): 2020 $ 8,028 2021 6,868 2022 4,639 Total $ 19,535</t>
  </si>
  <si>
    <t>GOODWILL AND INTANGIBLE ASSETS</t>
  </si>
  <si>
    <t>Goodwill and Intangible Assets Disclosure [Abstract]</t>
  </si>
  <si>
    <t>GOODWILL AND INTANGIBLE ASSETS Goodwill Goodwill represents the excess of the purchase price of an entity over the estimated fair value of the assets acquired and liabilities assumed. Our goodwill originated from our acquisition of the Casper terminal, which is included in our Terminalling services segment. As of December 31, 2019 , the carrying amount of our goodwill was $33.6 million . There were no changes in the balance of Goodwill for the years ended December 31, 2019 and 2018 . We test goodwill for impairment annually based on the carrying values of our reporting units on the first day of the third quarter of each year, or more frequently if events or changes in circumstances suggest that the fair value of a reporting unit is less than its carrying value. During the third quarter of 2019 , we completed our annual goodwill impairment analysis and determined that the fair value of the Casper terminal reporting unit exceeded its carrying value at July 1, 2019 . An impairment charge would have resulted if our estimate of the fair value of the Casper terminal reporting unit was approximately 5% less than the amount determined. The critical assumptions used in our analysis include the following: 1) a weighted average cost of capital of 11% ; 2) a capital structure consisting of approximately 40% debt and 60% equity based on the capital structure of market participants; 3) a range of EBITDA multiples derived from equity prices of public companies with similar operating and investment characteristics, from 8.25x to 9.25x ; 4) a range of EBITDA multiples for transactions based on actual sales and purchases of comparable businesses, from 9.0x to 10.0x ; (5) a range of incremental volumes expected at our Casper terminal of approximately 20,000 to 40,000 bpd for terminalling and storage services resulting from the anticipated successful completion of the Enbridge DRA project in the first half of 2020; and (6) capital expenditures for additional terminalling connectivity. We measured the fair value of our Casper terminal reporting unit by using an income analysis, market analysis and transaction analysis with weightings of 50% , 25% and 25% , respectively. Our estimate of fair value required us to use significant unobservable inputs representative of a Level 3 fair value measurement, including assumptions related to the future performance of our Casper terminal. We have not observed any events or circumstances subsequent to our analysis that would suggest the fair value of our Casper terminal is below its carrying amount as of December 31, 2019 . Intangible Assets The composition, gross carrying amount and accumulated amortization of our identifiable intangible assets are as follows as of the dates indicated: December 31, 2019 December 31, 2018 (in thousands) Carrying amount: Customer service agreements $ 125,960 $ 125,960 Other 106 106 Total carrying amount 126,066 126,066 Accumulated amortization: Customer service agreements (51,923 ) (39,328 ) Other (44 ) (33 ) Total accumulated amortization (51,967 ) (39,361 ) Total intangible assets, net $ 74,099 $ 86,705 Our identifiable intangible assets at December 31, 2019 and 2018 , originated from our acquisition of the Casper terminal and are directly associated with our Terminalling services segment. The acquisition date fair value attributed to the intangible assets was based on the present value of the future revenue stream expected to be derived from our relationships with existing customers of the Casper terminal and the additional service potential associated with these assets, which we expect to continue over a period of approximately 10 years. We amortize our intangibles on a straight-line basis over the 10 year estimated useful lives of these assets. We determined the expiration of a customer contract for terminalling services at our Casper terminal was an event that required us to evaluate our Casper terminal asset group for impairment. Our projections of the undiscounted cash flows expected to be derived from the operation and disposition of the Casper terminal asset group exceeded the carrying value of the asset group as of August 31, 2019, the date of our evaluation, indicating cash flows were expected to be sufficient to recover the carrying value of the Casper terminal asset group. No further triggering events were identified through December 31, 2019 . The pre-tax amortization expense associated with intangible assets totaled $12.6 million for the years ended December 31, 2019 , 2018 and 2017 . We expect the annual pre-tax amortization expense associated with our intangible assets at December 31, 2019 , to approximate $12.6 million for each of the next five years.</t>
  </si>
  <si>
    <t>DEBT</t>
  </si>
  <si>
    <t>Debt Disclosure [Abstract]</t>
  </si>
  <si>
    <t>DEBT Credit Agreement In November 2018, we amended and restated our senior secured credit agreement, which we originally established at the time of our initial public offering in October 2014. We refer to the amended and restated senior secured credit agreement executed in November 2018 as the Credit Agreement and the original senior secured credit agreement as the Previous Credit Agreement. Our Credit Agreement is a $385 million revolving credit facility (subject to limits set forth therein) with Citibank, N.A., as administrative agent, and a syndicate of lenders. Our Credit Agreement amends and restates in its entirety our Previous Credit Agreement. Our Credit Agreement is a four year committed facility that initially matures on November 2, 2022. Our Credit Agreement provides us with the ability to request two one -year maturity date extensions, subject to the satisfaction of certain conditions, and allows us the option to increase the maximum amount of credit available up to a total facility size of $500 million , subject to receiving increased commitments from lenders and satisfaction of certain conditions. The Credit Agreement keeps the financial covenants substantially consistent with our Previous Credit Agreement. Our Credit Agreement contains customary representations, warranties, covenants and events of default for facilities of this type. In connection with establishing the Credit Agreement, we incurred additional deferred financing costs of $2.9 million , which, in addition to any remaining deferred financing costs from our Previous Credit Agreement, will be amortized over the four -year term of the Credit Agreement using the straight line method, which approximates the effective interest method.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borrowings under the Credit Agreement bear interest at either a base rate plus an applicable margin ranging from 1.00% to 2.00% , or at a rate based on the London Interbank Offered Rate, or LIBOR, or a comparable or successor rate plus an applicable margin ranging from 2.00% to 3.00% . The applicable margin, as well as a commitment fee of 0.375% to 0.50% per annum on unused commitments under the Credit Agreement, will vary based upon our consolidated net leverage ratio, as defined in our Credit Agreement. Our Credit Agreement contains affirmative and negative covenants that, among other things, limit or restrict our ability and the ability of our restricted subsidiaries to incur or guarantee debt, incur liens, make investments, make restricted payments, engage in certain business activities, engage in mergers, consolidations and other organizational changes, sell, transfer or otherwise dispose of assets, enter into burdensome agreements or enter into transactions with affiliates on terms that are not at arm’s length, in each case, subject to exceptions. Additionally, we are required to maintain the following financial ratios, each determined on a quarterly basis for the immediately preceding four quarter period then ended (or such shorter period as shall apply, on an annualized basis): • Consolidated Interest Coverage Ratio (as defined in the Credit Agreement) of at least 2.50 to 1.00; • Consolidated Net Leverage Ratio of not greater than 4.50 to 1.00 (or 5.00 to 1.00 at any time after we have issued at least $150 million of certain qualified unsecured notes and for so long as the notes remain outstanding (the “Qualified Notes Requirement”)). In addition, upon the consummation of a Specified Acquisition (as defined in our Credit Agreement), for the fiscal quarter in which the Specified Acquisition is consummated and for two fiscal quarters immediately following such fiscal quarter (the “Specified Acquisition Period”), if timely elected by us by written notice to the Administrative Agent, the maximum permitted ratio shall be increased to 5.00 to 1.00 (or 5.50 to 1.00 if the Qualified Notes Requirement has been met); and • after we have met the Qualified Notes Requirement, a Consolidated Senior Secured Net Leverage Ratio (as defined in the Credit Agreement) of not greater than 3.50 to 1.00 (or 4.00 to 1.00 during a Specified Acquisition Period). Our Credit Agreement generally prohibits us from making cash distributions (subject to exceptions as set forth in the Credit Agreement). However, so long as no default exists or would be caused by making a cash distribution, we may make cash distributions to our unitholders up to the amount of our available cash (as defined in our partnership agreement). The Credit Agreement contains events of default, including, but not limited to (and subject to grace periods in circumstances set forth in the Credit Agreement), the failure to pay any principal, interest or fees when due, failure to perform or observe any covenant (subject in some cases to certain grace periods or other qualifications),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certain material judgments or order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As of December 31, 2019 , we were in compliance with the covenants set forth in our Credit Agreement. The weighted average interest rate on our outstanding indebtedness was 4.24% and 4.86% at December 31, 2019 and 2018 , respectively, without consideration to the effect of our derivative contracts. We had interest payable of $0.6 million and $0.9 million in “ Other current liabilities ” on our consolidated balance sheets at December 31, 2019 and 2018 , respectively. Effective November 2017, we entered into an interest rate derivative with a notional amount of $100 million to manage our exposure to fluctuations in the rates of interest we are charged on our Credit Agreement. Refer to Note 18. Derivative Financial Instruments for additional discussion of these derivative contracts. Our long-term debt balances included the following components as of the specified dates: December 31, 2019 2018 (in thousands) Revolving Credit Facility $ 220,000 $ 209,000 Less: Deferred financing costs, net (2,349 ) (3,419 ) Total long-term debt, net $ 217,651 $ 205,581 We determined the capacity available to us under the terms of our Credit Agreement was as follows as of the specified dates: December 31, 2019 2018 (in millions) Aggregate borrowing capacity under the Credit Agreement $ 385.0 $ 385.0 Less: Revolving Credit Facility amounts outstanding 220.0 209.0 Letters of credit outstanding — 0.6 Available under the Credit Agreement based on capacity $ 165.0 $ 175.4 Available under the Credit Agreement based on covenants (1) $ 28.8 $ 59.3 (1) Pursuant to the terms of our Credit Agreement, our borrowing capacity, currently, is limited to 4.5 times our trailing 12-month consolidated EBITDA, which equates to $28.8 million of borrowing capacity available at December 31, 2019 and $59.3 million of borrowing capacity available at December 31, 2018 . Interest expense associated with our outstanding indebtedness was as follows for the specified periods: For the Years Ended December 31, 2019 2018 2017 (in thousands) Interest expense on Credit Agreement $ 11,492 $ 10,492 $ 9,064 Capitalized interest on construction in progress (558 ) — — Amortization of deferred financing costs 1,072 866 861 Total interest expense $ 12,006 $ 11,358 $ 9,925</t>
  </si>
  <si>
    <t>COLLABORATIVE ARRANGEMENT</t>
  </si>
  <si>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21.0 million , $21.7 million and $22.5 million for the years ended December 31, 2019 , 2018 and 2017 , respectively, which are presented as “Pipeline fees” in our consolidated statements of income. We have included a liability related to this agreement in “Other Current Liabilities” on our consolidated balance sheets of $1.2 million at December 31, 2019 . There were no significant amounts at December 31, 2018 .</t>
  </si>
  <si>
    <t>NONCONSOLIDATED VARIABLE INTEREST ENTITIES</t>
  </si>
  <si>
    <t>NONCONSOLIDATED VARIABLE INTEREST ENTITIES We hav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s summarize the total assets and liabilities between us and the VIEs as reflected in our consolidated balance sheets at December 31, 2019 and 2018 , as well as our maximum exposure to losses from entities in which we have a variable interest, but are not the primary beneficiary. Generally, our maximum exposure to losses is limited to amounts receivable for services we provided, reduced by any deferred revenues. December 31, 2019 Total assets Total liabilities Maximum exposure to loss (in thousands) Accounts receivable $ 11 $ — $ 1 Deferred revenue — 10 — $ 11 $ 10 $ 1 December 31, 2018 Total assets Total liabilities Maximum exposure to loss (in thousands) Accounts receivable $ 17 $ — $ 7 Deferred revenue — 10 — $ 17 $ 10 $ 7 We have assigned certain payment and performance obligations under the leases and master fleet service agreements for 1,483 of the railcars to the VIEs, but we have retained certain rights and obligations with respect to the servicing of these railcars. During the years 2019 , 2018 and 2017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December 31, 2019 , owns 9,464,381 of our common units and all 2,092,709 of our subordinated units representing a combined 42.9% limited partner interest in us. As of December 31, 2019 , a value of up to $10.0 million of these common units were pledged as collateral under USDG’s letter of credit facility.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USD Marketing LLC, or USDM, is a wholly-owned subsidiary of USDG organized to promote contracting for services provided by our terminals and to facilitate the marketing of customer products. USD Terminals Canada II ULC, or USDTC II, is an indirect, wholly-owned Canadian subsidiary of USDG, organized for the purposes of pursuing expansion and other development opportunities associated with our Hardisty Terminal, pursuant to the Development Rights and Cooperation agreement between our wholly-owned subsidiary USD Terminals Canada ULC, or USDTC, and USDG. USDTC owns the legacy crude oil loading facility we refer to as the Hardisty terminal. USDTC II completed construction of the Hardisty South expansion (“Hardisty South”) which commenced operations in January 2019. Hardisty South, which is owned and operated by USDTC II, added one and one-half 120 -railcar unit trains of transloading capacity per day, or approximately 112,500 barrels per day, of takeaway capacity to the terminal by modifying the existing loading rack and building additional infrastructure and trackage. Omnibus Agreement We are a party to an omnibus agreement with USD, USDG and certain of their subsidiaries, or Omnibus Agreement, including our general partner that provide for the following: • our payment of an annual amount to USDG for providing certain general and administrative services by USDG and its affiliates and executive management services by officers of our general partner. We also incur and pay additional amounts that are based on the costs actually incurred by USDG and its affiliates in providing the services; • our right of first offer to acquire any Hardisty expansion projects, as well as other additional midstream infrastructure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and • an indemnity by USDG for certain environmental and other liabilities, and our obligation to indemnify USDG and its subsidiaries for events and conditions associated with the operation of our assets that occur after the closing of the initial public offering, or IPO, and for environmental liabilities related to our assets to the extent USDG is not required to indemnify us.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e calendar year for providing services for our benefit. The Omnibus Agreement provides that this amount, which included a fixed annual fee of $3.6 million , $3.4 million and $3.3 million for the years ended December 31, 2019 , 2018 and 2017 respectively,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years ended December 31, 2019 , 2018 and 2017 was $8.1 million , $7.6 million and $5.9 million , respectively, which amounts are included in “Selling, general and administrative — related party” in our consolidated statements of income. We had a payable balance of $0.4 million with respect to these costs at December 31, 2019 and 2018 , included in “ Accounts payable and accrued expenses — related party” in our consolidated balance sheets. Right of First Offer Under the Omnibus Agreement, until October 15, 2021, prior to engaging in any negotiation regarding the sale, transfer or disposition of certain specified expansion projects at our Hardisty terminal retained by USDG or any other midstream infrastructure assets that USD or USDG may develop, construct or acquire, USD or USDG is required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 -day period, then USD or USDG, as applicable, may transfer such asset to any third party during a 180 -day period following the expiration of such 60 -day period on terms generally no less favorable to the third party than those included in the written notice. Our decision to make any offer will require the approval of the conflicts committee of the board of directors of our general partner. The consummation and timing of any acquisition by us of the assets covered by our right of first offer will depend on, among other factors, USD or USDG’s decision to sell an asset covered by our right of first offer, our ability to reach an agreement with USD or USDG on the price and other terms and our ability to obtain financing on acceptable terms. USD or USDG are under no obligation to accept any offer that we may choose to make. Additionally, the approval of Energy Capital Partners is required for the sale of any assets by USD or its subsidiaries, including sales to or by USDG and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any Hardisty expansion projects, as well as any other projects or assets that USD or USDG may develop or acquire in the future or any third-party acquisition we may intend to pursue jointly or independently from USD or USDG. Energy Capital Partners is under no obligation to approve any such transaction. Indemnification USDG indemnifies us for liabilities, subject to an aggregate deductible of $500,000 relating to: • the consummation of the IPO contribution transactions; • events and conditions associated with any assets retained by USDG; and • all tax liabilities attributable to the assets contributed to us that arose prior to the closing of the IPO or otherwise related to USDG’s contribution of those assets to us in connection with the IPO. Marketing Services Agreement In connection with our purchase of the Stroud terminal, we entered into a Marketing Services Agreement, with USDM,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will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Marketing Services Agreement during the periods presented in this report are discussed below under the heading “ Related Party Revenue and Deferred Revenue. ” Hardisty Terminal Services Agreement We entered into a terminal services agreement with USDTC II during the third quarter of 2019, whereby Hardisty South will provide terminalling services for a third-party customer of our Hardisty terminal for contracted capacity that exceeds the transloading capacity currently available, if needed. We incurred $5.0 million of expenses pursuant to the terms of this arrangement for the year ended December 31, 2019 , which amounts are included in “ Operating and maintenance expense — related party ” in our consolidated statements of income. These costs represent the same rate, on a per barrel basis, that we received as revenue from our third-party customer, which is included in “ Terminalling Services ” revenue in our consolidated statements of income. Hardisty Shared Facilities Agreement USDTC facilitates the provision of services on behalf of USDTC II pursuant to the terms of a shared facilities agreement, which includes all subcontracted railcar loading, operating, maintenance, pipeline and management services for the entire Hardisty terminal, including Hardisty South owned by USDTC II, USDTC passes through a proportionate amount of the cost of such services to USDTC II. Our financial statements only reflect the cost incurred by USDTC. Contribution of Capital at the Stroud Terminal Pursuant to the Marketing Services Agreement discussed above, USDM provided a temporary steaming solution and constructed a permanent steaming solution at the Stroud terminal to alleviate operational railcar unloading issues that resulted from cold weather at the terminal. The construction of the steaming equipment was completed in July 2018 and contributed to us. The non-cash capital contribution was valued at the $3.4 million of original cost to construct the asset, which resulted in an increase in “Property and equipment” and the capital account of our general partner included in “General partner units” on our December 31, 2018 consolidated balance sheet. We did not issue additional general partner units in connection with this contribution.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USDM assumed the rights and obligations for terminalling capacity at our Hardisty terminal from another customer in June 2017 to facilitate the origination of crude oil barrels by the Stroud customer from our Hardisty terminal for delivery to the Stroud terminal. As a result of USDM assuming these rights and obligations and in order to accommodate the needs of the Stroud customer, the contracted term for the capacity held by USDM at our Hardisty terminal was extended from June 30, 2019 to June 30, 2020. USDM controlled approximately 25% of the available monthly capacity of the Hardisty terminal at December 31, 2019 . The terms and conditions of these agreements are similar to the terms and conditions of agreements we have with other parties at the Hardisty terminal that are not related to us. In connection with our purchase of the Stroud terminal, we also entered into a Marketing Services Agreement with USDM, as discussed above. Pursuant to the terms of the agreement, we receive a fixed amount per barrel from USDM in exchange for marketing the additional capacity available at the Stroud terminal. We also received revenue for providing additional terminalling services at our Hardisty terminal to USDM pursuant to the terms of its existing agreements with us. Additionally, effective January 2019, we entered into a six month terminalling services agreement with USDM at our Casper terminal to maximize utilization of available terminalling and storage capacity by offering these services to customers on an uncommitted basis at current market rates. This agreement automatically renews for successive periods of six months on an evergreen basis unless otherwise canceled by either party. We include amounts received pursuant to these arrangements as revenue in “ Terminalling services — related party ” in our consolidated statements of income. Additionally, we received revenue from USDM for the lease of 200 railcars pursuant to the terms of an existing agreement with us, which is included in “Fleet leases — related party” on our consolidated statements of income. Our related party revenue from USD and affiliates are presented below in the following table for the indicated periods: For the Years Ended December 31, 2019 2018 2017 (in thousands) Terminalling services — related party $ 19,580 $ 22,149 $ 13,769 Fleet leases — related party 3,935 3,935 4,401 Fleet services — related party 910 910 652 Freight and other reimbursables — related party 238 4 2 $ 24,663 $ 26,998 $ 18,824 We had the following amounts outstanding with USD and affiliates on our consolidated balance sheets as presented below in the following table for the indicated periods: December 31, 2019 2018 (in thousands) Accounts receivable — related party $ 1,778 $ 624 Accounts payable and accrued expenses — related party (1) $ 87 $ 67 Other current and non-current assets — related party (2) $ 358 $ 174 Deferred revenue — related party (3) $ 1,482 $ 1,885 (1) Includes amounts payable to a related party pursuant to the Hardisty Terminal Services Agreement, discussed above, as well as other accounts payable related party amounts associated with our terminalling services business. Does not include amounts payable to related parties associated with the Omnibus Agreement, as discussed above. (2) Represents a contract asset associated with a lease agreement with USDM and cumulative revenue that has been recognized in advance of billing the customer due to tiered billing provisions. Refer to Note 4. Revenue for further discussion. (3) Represents deferred revenues associated with our terminalling and fleet services agreements with USD and affiliates for amounts we have collected from them for their prepaid leases and prepaid minimum volume commitment fees. Cash Distributions We paid the following aggregate cash distributions to USDG as a holder of our common units and as the sole owner of our subordinated units and to USD Partners GP LLC for their general partner interest and as holder of our IDRs. For the Year Ended December 31, 2019 Distribution Declaration Date Record Date Distribution Payment Date Amount Paid to USDG Amount Paid to USD Partners GP LLC (in thousands) January 31, 2019 February 11, 2019 February 19, 2019 $ 4,161 $ 285 April 26, 2019 May 7, 2019 May 15, 2019 4,189 308 July 24, 2019 August 6, 2019 August 14, 2019 4,218 329 October 24, 2019 November 4, 2019 November 14, 2019 4,247 351 $ 16,815 $ 1,273 For the Year Ended December 31, 2018 Distribution Declaration Date Record Date Distribution Payment Date Amount Paid to USDG Amount Paid to USD Partners GP LLC (in thousands) February 1, 2018 February 12, 2018 February 16, 2018 $ 4,045 $ 238 April 26, 2018 May 7, 2018 May 11, 2018 4,074 249 July 27, 2018 August 7, 2018 August 14, 2018 4,103 261 October 25, 2018 November 6, 2018 November 14, 2018 4,132 272 $ 16,354 $ 1,020 Year Ended December 31, 2017 Distribution Declaration Date Record Date Distribution Payment Date Amount Paid to USDG Amount Paid to USD Partners GP LLC (in thousands) February 1, 2017 February 13, 2017 February 17, 2017 $ 3,814 $ 152 April 27, 2017 May 8, 2017 May 12, 2017 3,872 170 July 27, 2017 August 7, 2017 August 11, 2017 3,929 194 October 26, 2017 November 6, 2017 November 13, 2017 3,987 216 $ 15,602 $ 732</t>
  </si>
  <si>
    <t>COMMITMENTS AND CONTINGENCIES</t>
  </si>
  <si>
    <t>Commitments and Contingencies Disclosure [Abstract]</t>
  </si>
  <si>
    <t>COMMITMENTS AND CONTINGENCIES Rail Service Agreements We have rail service agreements at our terminal facilities with labor service providers that expire at various dates through 2020 . After the initial term of the agreements, the rail service contracts will continue to be in effect for consecutive one -year terms unless either party provides the other party written notice prior to the end of the term. Under these agreements, we incurred $14.8 million , $13.8 million and $9.0 million in service fees for the years ended December 31, 2019 , 2018 and 2017 , respectively, which are recorded in “Subcontracted rail services” within our consolidated statements of income. The future minimum payments for these rail services agreements are as follows (in thousands): Year ending December 31, 2020 $ 8,635 Operating Leases and Fleet Lease Income We have non-cancellable operating leases for railroad tracks, land surfaces, and railcars that expire on various dates from 2020 through 2023 . We incurred $6.4 million and $6.8 million in lease expenses and other rental charges for buildings, storage tanks, offices, tracks, land and railcars for the years ended December 31, 2018 and 2017 , respectively, which are recorded in “Operating and maintenance” within our consolidated statements of income. We adopted the provisions of ASC 842 as of January 1, 2019. We applied the provisions of ASC 840 in years prior to 2019, which was applicable during the periods presented above. Refer to Note 8. Leases for lease expense for the year ended December 31, 2019 and a further discussion on our current leases. Contingent Liabilit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si>
  <si>
    <t>SEGMENT REPORTING</t>
  </si>
  <si>
    <t>Segment Reporting [Abstract]</t>
  </si>
  <si>
    <t>SEGMENT REPORTING We manage our businesse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and biofuel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Historically, we have defined Segment Adjusted EBITDA as “Net cash provided by operating activities” adjusted for changes in working capital, interest, income taxes, foreign currency transaction gains and losses and other items which do not affect the underlying cash flows produced by our businesses. Beginning in the first quarter of 2019, we define Segment Adjusted EBITDA as “Net income (loss)”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For the Year Ended December 31, 2019 Terminalling services Fleet services Corporate Total (in thousands) Revenues Terminalling services $ 87,173 $ — $ — $ 87,173 Terminalling services — related party 19,580 — — 19,580 Fleet leases — — — — Fleet leases — related party — 3,935 — 3,935 Fleet services — 208 — 208 Fleet services — related party — 910 — 910 Freight and other reimbursables 1,164 448 — 1,612 Freight and other reimbursables — related party 7 231 — 238 Total revenues 107,924 5,732 — 113,656 Operating costs Subcontracted rail services 14,777 — — 14,777 Pipeline fees 20,971 — — 20,971 Freight and other reimbursables 1,171 679 — 1,850 Operating and maintenance 11,848 4,069 — 15,917 Selling, general and administrative 6,159 964 11,721 18,844 Depreciation and amortization 20,664 — — 20,664 Total operating costs 75,590 5,712 11,721 93,023 Operating income (loss) 32,334 20 (11,721 ) 20,633 Interest expense — — 12,006 12,006 Loss associated with derivative instruments — — 1,420 1,420 Foreign currency transaction loss (gain) (90 ) 9 446 365 Other income, net (324 ) — (12 ) (336 ) Provision for income taxes 634 28 — 662 Net income (loss) $ 32,114 $ (17 ) $ (25,581 ) $ 6,516 Total assets $ 276,248 $ 12,398 $ 920 $ 289,566 Capital expenditures $ 8,440 $ — $ — $ 8,440 For the Year Ended December 31, 2018 Terminalling services Fleet services Corporate Total (in thousands) Revenues Terminalling services $ 88,066 $ — $ — $ 88,066 Terminalling services — related party 22,149 — — 22,149 Fleet leases — — — — Fleet leases— related party — 3,935 — 3,935 Fleet services — 573 — 573 Fleet services — related party — 910 — 910 Freight and other reimbursables 1,440 2,149 — 3,589 Freight and other reimbursables — related party 3 1 — 4 Total revenues 111,658 7,568 — 119,226 Operating costs Subcontracted rail services 13,785 — — 13,785 Pipeline fees 21,679 — — 21,679 Freight and other reimbursables 1,443 2,150 — 3,593 Operating and maintenance 6,375 4,820 — 11,195 Selling, general and administrative 5,507 1,321 11,594 18,422 Depreciation and amortization 21,103 — — 21,103 Total operating costs 69,892 8,291 11,594 89,777 Operating income (loss) 41,766 (723 ) (11,594 ) 29,449 Interest expense — — 11,358 11,358 Gain associated with derivative instruments — — (374 ) (374 ) Foreign currency transaction loss (gain) 138 (14 ) (138 ) (14 ) Other expense, net 16 — — 16 Provision for (benefit from) income taxes (2,709 ) 43 (3 ) (2,669 ) Net income (loss) $ 44,321 $ (752 ) $ (22,437 ) $ 21,132 Total assets $ 282,523 $ 1,966 $ 2,806 $ 287,295 Capital expenditures $ 8,816 $ — $ — $ 8,816 For the Year Ended December 31, 2017 Terminalling services Fleet services Corporate Total (in thousands) Revenues Terminalling services $ 85,466 $ — $ — $ 85,466 Terminalling services — related party 13,769 — — 13,769 Fleet leases — 2,140 — 2,140 Fleet leases — related party — 4,401 — 4,401 Fleet services — 1,854 — 1,854 Fleet services — related party — 652 — 652 Freight and other reimbursables 25 496 — 521 Freight and other reimbursables — related party 1 1 — 2 Total revenues 99,261 9,544 — 108,805 Operating costs Subcontracted rail services 8,953 — — 8,953 Pipeline fees 22,524 — — 22,524 Freight and other reimbursables 26 497 — 523 Operating and maintenance 3,195 6,919 — 10,114 Selling, general and administrative 5,064 927 9,090 15,081 Depreciation and amortization 22,132 — — 22,132 Total operating costs 61,894 8,343 9,090 79,327 Operating income (loss) 37,367 1,201 (9,090 ) 29,478 Interest expense 170 — 9,755 9,925 Loss (gain) associated with derivative instruments 1,083 — (146 ) 937 Foreign currency transaction loss (gain) (33 ) 5 (428 ) (456 ) Other income, net (330 ) — — (330 ) Provision for (benefit from) income taxes (2,027 ) 275 (177 ) (1,929 ) Net Income (loss) $ 38,504 $ 921 $ (18,094 ) $ 21,331 Total assets $ 297,937 $ 2,229 $ 846 $ 301,012 Capital expenditures $ 27,580 $ — $ — $ 27,580 Segment Adjusted EBITDA The following tables present the computation of Segment Adjusted EBITDA, which is a measure determined in accordance with GAAP, for each of our segments for the periods indicated: For the Years Ended December 31, Terminalling Services Segment 2019 2018 2017 (in thousands) Net income $ 32,114 $ 44,321 $ 38,504 Interest expense (income), net (1) (58 ) (2 ) 162 Depreciation and amortization 20,664 21,103 22,132 Provision for (benefit from) income taxes 634 (2,709 ) (2,027 ) Loss associated with derivative instruments — — 1,083 Settlement of derivative contracts — — 83 Foreign currency transaction loss (gain) (2) (90 ) 138 (33 ) Loss associated with disposal of assets 57 73 18 Other income — — (22 ) Non-cash deferred amounts (3) 2,809 (205 ) — Segment Adjusted EBITDA $ 56,130 $ 62,719 $ 59,900 (1) Represents interest expense associated with our Terminalling Services segment net of interest income that is included in “Other expense (income), net” in our consolidated statements of income. (2) Represents foreign exchange transaction amounts associated with activities between our U.S. and Canadian subsidiaries. (3) Represents the change in non-cash contract assets and contract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For the Years Ended December 31, Fleet Services Segment 2019 2018 2017 (in thousands) Net income (loss) $ (17 ) $ (752 ) $ 921 Provision for income taxes 28 43 275 Foreign currency transaction loss (gain) (1) 9 (14 ) 5 Non-cash lease item — — 341 Segment Adjusted EBITDA $ 20 $ (723 ) $ 1,542 (1) Represents foreign exchange transaction amounts associated with activities between our U.S. and Canadian subsidiaries. The following tables summarize the geographic data for our continuing operations: For the Year Ended December 31, 2019 U.S. Canada Total (in thousands) Revenues Third party $ 32,459 $ 56,534 $ 88,993 Related party $ 9,013 $ 15,650 $ 24,663 Total assets $ 218,778 $ 70,788 $ 289,566 For the Year Ended December 31, 2018 U.S. Canada Total (in thousands) Revenues Third party $ 44,570 $ 47,658 $ 92,228 Related party $ 7,214 $ 19,784 $ 26,998 Total assets $ 224,588 $ 62,707 $ 287,295 For the Year Ended December 31, 2017 U.S. Canada Total (in thousands) Revenues Third party $ 38,452 $ 51,529 $ 89,981 Related party $ 5,054 $ 13,770 $ 18,824 Total assets $ 229,241 $ 71,771 $ 301,012</t>
  </si>
  <si>
    <t>INCOME TAXES</t>
  </si>
  <si>
    <t>Income Tax Disclosure [Abstract]</t>
  </si>
  <si>
    <t>INCOME TAXES U.S. Federal and State Income Taxes We are treated as a partnership for U.S. federal and most state income tax purposes, with each partner being separately taxed on their share of our taxable income. We have elected to classify one of our subsidiaries, USD Rail LP, as an entity taxable as a corporation for U.S. federal income tax purposes due to treasury regulations that do not permit the income of this subsidiary to be classified as “qualifying income” as such term is defined in §7704(d) of the Internal Revenue Code. We are also subject to state franchise tax in the state of Texas, which is treated as an income tax under the applicable accounting guidance. Our U.S. federal income tax expense is based on the statutory federal income tax rate of 21% as applied to USD Rail LP’s taxable loss of $0.2 million and $1.3 million , for the years ended December 31, 2019 and 2018 , respectively. Our U.S. federal income tax expense for the fiscal year ended December 31, 2017 , is based on the statutory federal income tax rate of 34% in effect for the period as applied to USD Rail LP’s taxable income of $2.0 million . We recorded a provision for U.S. federal income tax in 2017, utilizing net operating loss carryforwards to offset a portion of our taxable income. Foreign Income Taxes Our Canadian operations are conducted through entities that are subject to Canadian federal and Alberta provincial income taxes. The Canadian federal income tax on business income is currently 15% . In June 2019, the Canadian province of Alberta enacted a tax rate decrease that reduces the tax rate on business income from the previous rate of 12% to an ultimate rate of 8% effective for 2022. The reduction in the tax rate on business income is phased in over three years beginning with a reduction to a rate of 11% effective July 1, 2019, with further reductions of 1% in each successive year until it reaches 8% on January 1, 2022. As a result, the effective tax rate on business income for Alberta businesses in 2019 is 11.5% , representing a blended rate of 12% from January 1, 2019 through June 30, 2019, and 11% from July 1, 2019 through December 31, 2019. We recognize income tax expense in our consolidated financial statements based upon enacted rates in effect for the periods presented. As such for the year ended December 31, 2019 , income tax expense for our Canadian operations is determined based upon the combined federal and provincial income tax rate of 26.5% , representing a 15% federal income tax rate and a 11.5% provincial income tax rate. For the years ended December 31, 2018 and 2017 , income tax expense of our Canadian operations was determined based on the combined federal and provincial income tax rate of 27% . We computed the deferred income tax benefit, representing the impact of temporary differences that are expected to reverse in the future using the combined income tax rate of 23% , representing a 15% federal income tax rate and an 8% provincial income tax rate. The 2017 income tax expense of our Canadian operations includes a reduction to our estimate for 2016 income tax expense resulting from refunds of $2.6 million ( C$3.4 million ) in connection with our Canadian federal and provincial income tax returns for 2016, which we filed in June 2017. Tax Effects of ASC 606 Adoption In connection with our adoption of ASC 606, in 2018 , we recovered a deferred tax liability associated with previously deferred revenues net of previously deferred pipeline fees. We recovered this deferred tax liability during the year ended December 31, 2018 . The recovery of the deferred tax liability of $3.8 million (representing C$4.9 million ) contributed to our benefit from income taxes for the year ended December 31, 2018 . Consolidated Provision for (Benefit from) Income Taxes The domestic and foreign components of our income before income taxes is presented in the following table: Years Ended December 31, 2019 2018 2017 (in thousands) Domestic $ 4,497 $ 28,918 $ 26,779 Foreign 2,681 (10,455 ) (7,377 ) Income before income taxes $ 7,178 $ 18,463 $ 19,402 Estimated Annual Effective Income Tax Rate The following table presents a reconciliation of our income tax based on the U.S. federal statutory income tax rate and our effective income tax rate: Years Ended December 31, 2019 2018 2017 (in thousands) Income tax expense at the U.S. federal statutory rate $ 1,507 21 % $ 3,877 21 % $ 6,597 34 % Amount attributable to partnership not subject to income tax (957 ) (13 )% (6,193 ) (34 )% (8,590 ) (44 )% Foreign income tax rate differential 140 2 % (605 ) (3 )% 137 1 % Alberta provincial tax rate change (56 ) (1 )% — — % — — % State income tax expense (benefit) (1) 22 — % 31 — % (132 ) (1 )% Other — — % 30 — % 28 — % Change in valuation allowance 6 — % 191 1 % 31 — % Provision for (benefit from) income taxes $ 662 9 % $ (2,669 ) (15 )% $ (1,929 ) (10 )% (1) Net of the federal income tax expense or benefit for the deduction associated with state income taxes. We determined our year-to-date 2019 provision for income taxes using an estimated annual effective income tax rate of 9% on a consolidated basis for fiscal year 2019 . This rate incorporates the applicable income tax rates of the various domestic and foreign tax jurisdictions to which we are subject. Years Ended December 31, 2019 2018 2017 (in thousands) Current income tax expense (benefit) U.S. federal income tax $ — $ 4 $ 687 U.S. federal operating loss carryforward — — (200 ) State income tax expense (benefit) 28 16 (115 ) Canadian federal and provincial income tax expense (benefit) 555 1,282 (1,314 ) Total current income tax expense (benefit) 583 1,302 (942 ) Deferred income tax expense (benefit) U.S. federal income tax expense (benefit) — 16 (262 ) Canadian federal and provincial income tax expense (benefit) 79 (3,987 ) (725 ) Total change in deferred income tax expense (benefit) 79 (3,971 ) (987 ) Provision for (benefit from) income taxes $ 662 $ (2,669 ) $ (1,929 )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December 31, 2019 U.S. Foreign Total (in thousands) Deferred income tax assets Property and equipment $ — $ 272 $ 272 Capital loss carryforwards — 387 387 Operating loss carryforwards 320 — 320 Deferred income tax liabilities Prepaid expenses (46 ) — (46 ) Unbilled revenue — (730 ) (730 ) Property and equipment — — — Valuation allowance (274 ) (387 ) (661 ) Deferred income tax liability, net $ — $ (458 ) $ (458 ) December 31, 2018 U.S. Foreign Total (in thousands) Deferred income tax assets Property and equipment $ — $ — $ — Capital loss carryforwards — 432 432 Operating loss carryforwards 183 — 183 Deferred income tax liabilities Prepaid expenses (10 ) — (10 ) Unbilled revenue — (336 ) (336 ) Property and equipment — (24 ) (24 ) Valuation allowance (173 ) (432 ) (605 ) Deferred income tax liability, net $ — $ (360 ) $ (360 ) We had loss carryforwards for U.S. federal tax purposes of $1.5 million and $1.3 million remaining as of December 31, 2019 and 2018 , respectively. These loss carryforward amounts originated in 2018 and 2019 and do not expire under currently enacted tax law. We had loss carryforwards for Canadian tax purposes of $4.3 million and $4.2 million as of December 31, 2019 and 2018 , respectively. A portion of our Canadian loss carryforward is for capital items that do not expire under currently enacted Canadian tax law, while $1.0 million of the carryforward amount relates to Canadian operating losses that will expire in 2034 . We are subject to examination by the taxing authorities for the years ended December 31, 2018 , 2017 and 2016 . We did no t have any unrecognized income tax benefits or any income tax reserves for uncertain tax positions as of December 31, 2019 and 2018 .</t>
  </si>
  <si>
    <t>MAJOR CUSTOMERS AND CONCENTRATION OF CREDIT RISK</t>
  </si>
  <si>
    <t>Risks and Uncertainties [Abstract]</t>
  </si>
  <si>
    <t>MAJOR CUSTOMERS AND CONCENTRATION OF CREDIT RISK The following tables provide the percentage of total revenues attributable to a single customer from which 10% or more of total revenues are derived: For the Year Ended December 31, 2019 Total Revenues by Major Customer (in thousands) Percentage of Total Company Revenues Percentage of Customer Revenues in Terminalling Services Segment Percentage of Customer Revenues in Fleet Services Segment Customer A $ 34,908 31 % 100 % — % Customer B $ 24,677 22 % 79 % 21 % Customer C $ 13,558 12 % 100 % — % Customer D $ 12,634 11 % 100 % — % For the Year Ended December 31, 2018 Total Revenues by Major Customer (in thousands) Percentage of Total Company Revenues Percentage of Customer Revenues in Terminalling Services Segment Percentage of Customer Revenues in Fleet Services Segment Customer A $ 29,563 25 % 100 % — % Customer B $ 27,014 23 % 82 % 18 % Customer C $ 5,199 4 % 100 % — % Customer D $ 12,286 10 % 100 % — % A substantial portion of our revenues are from a limited number of customers. Our revenues are derived mainly from railcar loading and unloading, storage and other terminalling services as well as railcar fleet services. The concentration of these customers in the energy industry may impact our overall exposure to credit risk, either positively or negatively, since our customers may be similarly affected by changes in commodity prices, regulation, and other economic factors. We seek high-quality customers with investment grade credit ratings and perform ongoing credit evaluations of our customers.</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rom changes in foreign currency exchange rates, particularly with respect to the U.S. dollar and the Canadian dollar. In limited circumstances, we may also hold long positions in the commodities we handle on behalf of our customers, which exposes us to commodity price risk.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derivative financial instruments are employed in connection with an underlying asset, liability and/or forecasted transaction and are not entered into for speculative purposes. Interest Rate Derivatives We use interest rate derivative financial instruments to partially mitigate our exposure to interest rate fluctuations on our variable rate debt. Under our Credit Agreement, one-month LIBOR is used as the index rate for the interest we are charged on amounts borrowed under our Revolving Credit Facility. Effective November 2017, we entered into a five -year interest rate collar contract with a $100 million notional value. The collar establishes a range where we will pay the counterparty if the one-month Overnight Index Swap, or OIS, falls below the established floor rate of 1.70% , and the counterparty will pay us if the one-month OIS rate exceeds the established ceiling rate of 2.50% . The collar settles monthly through the termination date in October 2022. No payments or receipts are exchanged on the interest rate collar contracts unless interest rates rise above or fall below the pre-determined ceiling or floor rate. Prior to February 2019, our interest rate collar contract discussed above was based on one-month LIBOR, which is being phased out by financial institutions in the United States. Foreign Currency Derivatives We derive a significant portion of our cash flows from our Hardisty terminal operations in the province of Alberta, Canada, which are denominated in Canadian dollars. As a result, fluctuations in the exchange rate between the Canadian dollar and the U.S. dollar could have a significant effect on our results of operations, cash flows and financial position. We endeavor to limit our foreign currency risk exposure using various types of derivative financial instruments with characteristics that effectively reduce or eliminate the impact to us of declines in the exchange rate for a specified value of Canadian dollar denominated cash flows we expect to exchange into U.S. dollars. We have not entered into any derivative financial instruments to mitigate our exposure to changes in foreign currency exchange rates for the years ended December 31, 2019 and 2018 or for any future period.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d the exchange rate we received for each Canadian dollar we sold to the counterparty. One of these forward contracts settled at the end of each fiscal quarter during 2017 and secured an exchange rate where a Canadian dollar was exchanged for an amount between 0.7804 and 0.7809 U.S. dollars. Commodity Derivatives In June 2017, as a part of our purchase of the Stroud terminal and related facilities, we acquired crude oil used by the prior owner for line fill in the crude oil pipeline and tank bottoms for the storage tanks at the Stroud terminal. We agreed to sell the approximately 18,000 barrels, or bbls, of crude oil used for tank bottoms in July 2017 and the approximately 13,000 bbls of crude oil used for line fill in October 2017 to an unrelated party at a price which varied with the price of crude oil during the months of July and October of 2017. In June 2017, we entered into two separate fixed-for-floating swap contracts with an aggregate notional amount of 31,778 bbls to manage our exposure to fluctuating crude oil prices. Each swap contract effectively fixed the price we received upon our delivery of the crude oil. The first contract for approximately 18,000 bbls settled in July 2017 at $47.20 per barrel, and the second contract for approximately 13,000 bbls settled in October 2017 at $47.70 per barrel. In September 2017, we also acquired crude oil used by the prior owner of the Stroud terminal for tank bottoms in a leased storage tank at a third-party facility in Cushing, Oklahoma. We agreed to sell this crude oil in October 2017 to an unrelated party at a price which varied with the price of crude oil during the month of October 2017. We entered into a fixed-for-floating swap contract with an aggregate notional amount of 30,000 bbls to manage our exposure to the variability in crude oil prices during the month of October 2017. The swap contract effectively fixed the price we received upon our delivery of the crude oil and settled in October 2017 at $47.90 per barrel. Derivative Positions We recorded all of our derivative financial instruments at their fair values in the line items specified below within our consolidated balance sheets, the amounts of which were as follows at the dates indicated: December 31, 2019 2018 (in thousands) Other current assets $ — $ 260 Other non-current assets — 335 Other current liabilities (139 ) — Other non-current liabilities (687 ) — (826 ) 595 We have not designated our derivative financial instruments as hedges of our interest rate, foreign currency rate or commodity exposures. As a result, changes in the fair value of these derivatives are recorded as “Loss (gain) associated with derivative instruments” in our consolidated statements of income.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Years Ended December 31, 2019 2018 2017 (in thousands) Loss (gain) associated with derivative instruments $ 1,420 $ (374 ) $ 937 We determine the fair value of our derivative financial instruments using third-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December 31, 2019 December 31, 2018 Notional Interest Rate Parameters Fair Value Fair Value (in thousands) Collar Agreements Maturing in 2022 Ceiling $ 100,000,000 2.5 % $ 83 $ 1,238 Floor $ 100,000,000 1.7 % (909 ) (643 ) Total $ (826 ) $ 595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include master netting agreements that allow the parties to our derivative contracts to elect net settlement in respect of all transactions under the agreements. The effect of the rights of offset are presented in the tables below as of the dates indicated. December 31, 2019 Current assets Non-current assets Current liabilities Non-current liabilities Total (in thousands) Fair value of derivatives - gross presentation $ — $ 83 $ (139 ) $ (770 ) $ (826 ) Effects of netting arrangements — (83 ) — 83 — Fair value of derivatives - net presentation $ — $ — $ (139 ) $ (687 ) $ (826 ) December 31, 2018 Current assets Non-current assets Current liabilities Non-current liabilities Total (in thousands) Fair value of derivatives - gross presentation $ 260 $ 978 $ — $ (643 ) $ 595 Effects of netting arrangements — (643 ) — 643 — Fair value of derivatives - net presentation $ 260 $ 335 $ — $ — $ 595 For more information on our accounting policies regarding derivatives, refer to the derivative financial instruments discussion in Note 2. Summary of Significant Accounting Policies .</t>
  </si>
  <si>
    <t>PARTNERS' CAPITAL</t>
  </si>
  <si>
    <t>Equity [Abstract]</t>
  </si>
  <si>
    <t>PARTNERS ’ CAPITAL Our common units and subordinated units represent limited partner interests in us. The holders of common units and subordinated units are entitled to participate in partnership distributions and to exercise the rights and privileges available to limited partners under our partnership agreement. In February 2019 , pursuant to the terms set forth in our partnership agreement, the fourth and final vesting tranche of 38,750 Class A units vested and was converted into our common units. We determined that each vested Class A unit would receive one common unit at conversion based upon our distributions paid for the four preceding quarters. As a result, the final tranche of 38,750 Class A units were converted into 38,750 common units and no Class A units remain outstanding at December 31, 2019 . Our Class A units were limited partner interests in us that entitled the holders to nonforfeitable distributions that were equivalent to the distributions paid with respect to our common units (excluding any arrearages of unpaid minimum quarterly distributions from prior quarters) and, as a result, were considered participating securities. Our Class A units did not have voting rights and vested in four equal annual installments over the four years following the consummation of our IPO only if we grew our annualized distributions each year. If we did not achieve positive distribution growth in any of those years, the Class A units that would otherwise vest for that year would be forfeited. The Class A units contained a conversion feature, which, upon vesting, provided for the conversion of the Class A units into common units based on a conversion factor that was tied to the level of our distribution growth for the applicable year. The conversion factor was 1.00 for the first vesting tranche, 1.50 for the second vesting tranche, 1.00 for the third vesting tranche, and 1.00 for the fourth vesting tranche. Subordinated units convert into common units on a one -for-one basis in separate sequential tranches. Each tranche is comprised of 20.0% of the subordinated units issued in conjunction with our IPO. Each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9 , pursuant to the terms set forth in our partnership agreement, we converted the fourth tranche of 2,092,709 of our subordinated units into common units upon satisfaction of the conditions established for conversion. Our partnership agreement provides that, while any subordinated units remain outstanding, holders of our common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454,334 vested during 2019 , of which 364,409 were converted into our common units after 163,242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20.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s are determined by our general partner. In June 2017, we completed an underwritten public offering of 3,000,000 common units that we used to repay a portion of the amounts outstanding on our revolving credit facility, including amounts we borrowed to fund our acquisition of the Stroud terminal. 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t>
  </si>
  <si>
    <t>Share-based Payment Arrangement [Abstract]</t>
  </si>
  <si>
    <t>UNIT BASED COMPENSATION Class A units As provided for in our partnership agreement, we granted 250,000 non-voting Class A units to certain executive officers and other key employees of our general partner who provided services to us, of which 38,750 and 82,500 were outstanding as of December 31, 2018 and 2017 , respectively. In February 2019 , pursuant to the terms set forth in our partnership agreement, the fourth and final vesting tranche of 38,750 Class A units vested based upon our distributions paid for the four preceding quarters and were converted on a basis of one common unit for each Class A unit. As a result we converted 38,750 class A units into 38,750 common units. The grant date average fair value of all Class A units was $25.71 per unit at December 31, 2018 and 2017 . Years Ended December 31, 2019 2018 2017 Class A units outstanding at beginning of period 38,750 82,500 138,750 Vested (38,750 ) (38,750 ) (46,250 ) Forfeited — (5,000 ) (10,000 ) Class A units outstanding at end of period — 38,750 82,500 Our Class A units vested over a four year period if established distribution target thresholds were met each year of the four year vesting period. If distributions exceeded the threshold by more than the target amount, the Class A units in that tranche vested and became convertible into more than one common unit (each Class A unit was convertible into a maximum number of additional common units of 1.25 to 2.0 times, depending on the tranche). Each of the Class A units had an accompanying distribution equivalent right, or DER, until they were forfeited, expired, or terminated. However, distributions over the vesting period were not paid in arrears if the Class A units became convertible into more than one common unit. We measured the compensation cost associated with the Class A units based on the fair value at the October 15, 2014 effective date of the grant. We determined the fair value of our Class A units at the grant date to be $25.71 per Class A unit based on the market price of the underlying common units on the date of our IPO, adjusted for vesting probabilities associated with the performance-based vesting requirements and the present value of the expected distributions. We assumed distribution rates ranging from $0.2438 per quarter to $0.4905 per quarter during the vesting period which we discounted assuming a 13% annual cost of equity. For the years ended December 31, 2018 and 2017 , we revised our assumptions regarding the vesting probabilities associated with the performance-based vesting requirements to reflect our current expectations regarding future quarterly distribution rates. The ultimate percentage of units vesting in each tranche depended on a performance condition: specifically, the total distributions paid in the four quarters of the vesting period for each tranche. If distributions met or fell below a threshold, the Class A units in that tranche were forfeited. If distributions exceeded a threshold by less than a target amount, the Class A units in that tranche vested and became convertible into one common unit. If distributions exceeded the threshold by the target amount or more, the Class A units in that tranche vested and became convertible into more than one common unit ( 1.25 to 2.0 times common units per Class A unit, depending on the tranche). We did not assume any forfeitures in our initial determination of fair value, although we reflected actual forfeitures in our determination of compensation expense with respect to the Class A units. We estimated the expense for each tranche as the number of unit equity awards, multiplied by the per unit grant date fair value of those awards less actual forfeitures in the probable vesting scenario for each tranche (equaling the applicable conversion multiple times the value of the unit excluding the expected distributions paid over the vesting period (the common unit price at October 15, 2014, less the present value of the expected distributions) plus the present value of the expected distributions for any tranches that vested). The estimated fair value of our Class A units were amortized over the four -year vesting period using the straight-line method. The Class A unit awards converted into our common units upon vesting. We recognized compensation expense in “Selling, general and administrative” in our consolidated statements of income with regard to our Class A units of the following amounts during the periods presented: Years Ended December 31, 2019 2018 2017 (in thousands) Selling, general and administrative $ 14 $ 259 $ 201 Each holder of a Class A unit was entitled to nonforfeitable cash distributions equal to the product of the number of Class A units outstanding for the participant and the cash distribution per unit paid to our common unitholders. These distributions were included in “Distributions” as presented in our consolidated statements of cash flows and our consolidated statements of partners’ capital. However, any distributions paid on Class A units that were forfeited were reclassified to unit based compensation expense when we determined that the Class A units are not expected to vest. We recognized compensation expense of $15 thousand and $30 thousand for the years ended December 31, 2018 and 2017 , respectively, for distributions paid on Class A units that were forfeited. We had no compensation expense recognized for distributions paid on Class A units that were not expected to vest for the year ended December 31, 2019 . Long-term Incentive Plan In connection with the completion of our initial public offering in 2014, our general partner adopted the USD Partners LP 2014 Long-Term Incentive Plan, or the LTIP. The total number of our Phantom Units initially authorized for issuance under the LTIP was 1,654,167 , which amount was subsequently increased to 3,654,167 Phantom Units pursuant to the A/R LTIP that became effective November 16, 2017. In 2019 , 2018 and 2017 , the board of directors of our general partner, acting in its capacity as the general partner, approved grants of 633,637 , 553,940 and 695,099 Phantom Units, respectively, to directors and employees of our general partner and its affiliates under the A/R LTIP and the LTIP. At December 31, 2019 , we had 1,406,883 Phantom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and an independent consultant typically vest over a one -year period following the grant date. The following table presents the award activity for our Equity-classified Phantom Units: Independent Director and Consultant Phantom Units Employee Phantom Units Weighted-Average Grant Date Fair Value Per Phantom Unit Phantom unit awards at December 31, 2016 64,830 730,808 $ 8.51 Granted 24,999 641,955 $ 12.78 Vested (64,830 ) (204,831 ) $ 8.48 Forfeited — (56,083 ) $ 10.94 Phantom unit awards at December 31, 2017 24,999 1,111,849 $ 10.90 Granted 34,611 487,839 $ 11.54 Vested (24,999 ) (412,263 ) $ 10.89 Forfeited — (56,740 ) $ 11.07 Phantom unit awards at December 31, 2018 34,611 1,130,685 $ 11.19 Granted 37,139 544,857 $ 11.37 Vested (34,611 ) (419,723 ) $ 11.00 Forfeited — (3,275 ) $ 10.99 Phantom unit awards at December 31, 2019 37,139 1,252,544 $ 11.34 The following table presents the award activity for our Liability-classified Phantom Units: Independent Director and Consultant Phantom Units Employee Phantom Units Weighted-Average Grant Date Fair Value Per Phantom Unit Phantom Unit awards at December 31, 2016 21,610 21,615 $ 7.70 Granted 8,333 19,812 $ 12.80 Vested (1)(2) (21,610 ) (13,633 ) $ 6.29 Phantom unit awards at December 31, 2017 8,333 27,794 $ 11.29 Granted 11,348 20,142 $ 11.55 Vested (1)(2) (8,333 ) (18,671 ) $ 11.55 Phantom unit awards at December 31, 2018 11,348 29,265 $ 11.98 Granted 12,177 39,464 $ 11.37 Vested (1)(2) (11,348 ) (24,109 ) $ 11.06 Phantom unit awards at December 31, 2019 12,177 44,620 $ 11.53 (1) Phantom Units granted to employees domiciled in Canada vested on December 31, 2019 , 2018 and 2017 at the closing price for our common units as quoted on the NYSE. We paid $239 thousand , $195 thousand and $153 thousand , respectively, for Phantom Units granted to employees domiciled in Canada that vested on December 31, 2019 , 2018 and 2017 . (2) Phantom Unit grants to Directors and independent consultants domiciled in Canada vested on February 16, 2019, February 16, 2018 and February 25, 2017, at the closing price for our common units as quoted on the NYSE, resulting in our payment of $129 thousand , $96 thousand and $277 thousand , respectively, for the vested Phantom Units. The total fair value of all Phantom Units that vested in 2019 , 2018 and 2017 was $5.5 million , $5.3 million , and $4.0 million , respectively, which included cash payments of $368 thousand , $291 thousand , and $430 thousand respectively, for Liability-classified Phantom Units.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Other current liabilities”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For each of the years ended December 31, 2019 and 2018 , we recognized $6.1 million of compensation expense associated with outstanding Phantom Units and $3.9 million for the year ended December 31, 2017 . As of December 31, 2019 , we have unrecognized compensation expense associated with our outstanding Phantom Units totaling $10.2 million , which we expect to recognize over a weighted average period of 2.40 years .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Years Ended December 31, 2019 2018 2017 (in thousands) Equity-classified Phantom Units (1) $ 1,832 $ 1,712 $ 1,439 Liability-classified Phantom Units 104 76 65 Total $ 1,936 $ 1,788 $ 1,504 (1) We reclassified $8 thousand , $84 thousand and $64 thousand for the years ended December 31, 2019 , 2018 and 2017 , respectively, to unit based compensation expense for DERs paid in relation to Phantom Units that have been forfeited.</t>
  </si>
  <si>
    <t>SUPPLEMENTAL CASH FLOW INFORMATION</t>
  </si>
  <si>
    <t>Supplemental Cash Flow Elements [Abstract]</t>
  </si>
  <si>
    <t>SUPPLEMENTAL CASH FLOW INFORMATION The following table provides supplemental cash flow information for the periods indicated: For the Years Ended December 31, 2019 2018 2017 (in thousands) Cash paid (received) for income taxes $ 1,206 $ 814 $ (1,250 ) Cash paid for interest, net of amount capitalized $ 11,217 $ 10,038 $ 9,754 Cash paid for operating leases (1) $ 6,101 $ — $ — (1) We adopted the provisions of ASC 842 as of January 1, 2019. We applied the provisions of ASC 840 in years prior to 2019, which did not produce comparable amounts to disclose for the prior years presented. The following table provides supplemental information for the item labeled “Other” in the “Net cash provided by operating activities” section of our consolidated statements of cash flows: For the Years Ended December 31, 2019 2018 2017 (in thousands) Loss associated with disposal of assets $ 57 $ 73 $ 18 Amortization of deferred financing costs 1,072 866 861 $ 1,129 $ 939 $ 879 Non-cash activities In July 2018, our general partner made a $3.4 million non-cash capital contribution of tangible property to us, representing a non-cash investing and financing activity for cash flow purposes. Refer to Note 13. Transactions with Related Parties for additional discussion of the non-cash contribution. At December 31, 2019 accounts payable and accrued expenses included $0.2 million of capital expenditures for which cash payment has not been made. There were no significant balances at December 31, 2018 . We recorded $17.3 million of right-of-use lease assets and the associated liabilities on our consolidated balance sheet as of January 1, 2019, representing non-cash activities resulting from our adoption and implementation of ASC 842, Leases. See Note 2. Summary of Significant Accounting Pronouncements and Note 8. Leases for further discussion.</t>
  </si>
  <si>
    <t>SUBSEQUENT EVENTS</t>
  </si>
  <si>
    <t>Subsequent Events [Abstract]</t>
  </si>
  <si>
    <t>SUBSEQUENT EVENTS Distribution to Partners On January 30, 2020 , the board of directors of USD Partners GP LLC, acting in its capacity as our general partner, declared a quarterly cash distribution payable of $0.37 per unit, or $1.48 per unit on an annualized basis, for the three months ended December 31, 2019 . The distribution represents an increase of $0.0025 per unit or 0.7% over the prior quarter distribution per unit, and is 28.7% over our minimum quarterly distribution per unit. We paid the distribution on February 19, 2020 , to unitholders of record at the close of business on February 10, 2020 . We paid $5.5 million to our public common unitholders, an aggregate of $4.3 million to USDG as the holder of our common units and our subordinated units and $372 thousand to USD Partners GP LLC for its general partner interest and as holder of the IDRs. Long-term Incentive Plan In February 2020, awards of 528,831 Phantom Units vested. The following table provides details of these vested awards: Phantom Units Vested Common Units Issued (1) Cash Paid (2) (in thousands ) U.S. domiciled directors and independent consultants 37,139 37,139 $ — U.S. domiciled employee 479,515 300,653 — Canadian domiciled directors and independent consultants 12,177 — 124 528,831 337,792 $ 124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0.15 . In February 2020 , the board of directors of USD Partners GP LLC, acting in its capacity as our general partner approved the grant of 694,140 Phantom Units to directors and employees of our general partner and its affiliates under the A/R LTIP. The Phantom Units are subject to all of the terms and conditions of the Award Agreements. Following the February 2020 Phantom Unit award activity, we have 905,236 Phantom Units available for grant pursuant to the A/R LTIP. Phantom unit awards generally represent rights to receive our common units or, with respect to awards granted to individuals domiciled in Canada, cash equal to the fair value of our common units upon vesting. The Award Agreements granted to employees of our general partner generally vest in four equal annual installments. Awards to independent directors of the board of our general partner vest over a one year period following the grant date. Subordinated Units Conversion On February 20, 2020 , pursuant to the terms set forth in our partnership agreement, we converted the fifth and final subordinated unit tranche of 2,092,709 subordinated units into our common units upon satisfaction of the conditions established for conversion. Revolving Credit Facility Activity Subsequent to December 31, 2019 , we borrowed an additional $10.0 million and repaid $4.0 million under the terms of our existing $385 million Revolving Credit Facility. Our borrowings under the Revolving Credit Facility bear interest at either a base rate plus an applicable margin ranging from 1.00% to 2.00% , or at LIBOR or a comparable or successor rate plus an applicable margin ranging from 2.00% to 3.00% . The Credit Agreement provides for borrowings of up to $385 million , expandable to $500 million , with lender consent, and expires on November 2, 2022. As of March 2, 2020 , we had amounts outstanding of $226.0 million under the Revolving Credit Facility.</t>
  </si>
  <si>
    <t>QUARTERLY FINANCIAL DATA (Unaudited)</t>
  </si>
  <si>
    <t>Quarterly Financial Information Disclosure [Abstract]</t>
  </si>
  <si>
    <t>QUARTERLY FINANCIAL DATA (Unaudited) First Second Third Fourth (in thousands, except per unit amounts) 2019 Quarters Operating revenue $ 27,368 $ 26,815 $ 29,894 $ 29,579 Operating expense $ 21,962 $ 21,639 $ 24,163 $ 25,259 Operating income $ 5,406 $ 5,176 $ 5,731 $ 4,320 Net income $ 1,319 $ 951 $ 2,106 $ 2,140 Net income attributable to limited partner ownership interests in USD Partners LP $ 1,155 $ 774 $ 1,888 $ 1,903 Net income per limited partner unit, basic and diluted $ 0.04 $ 0.03 $ 0.08 $ 0.07 2018 Quarters Operating revenue $ 29,733 $ 29,577 $ 29,586 $ 30,330 Operating expense $ 22,719 $ 21,330 $ 21,764 $ 23,964 Operating income $ 7,014 $ 8,247 $ 7,822 $ 6,366 Net income $ 6,600 $ 6,712 $ 5,928 $ 1,892 Net income attributable to limited partner ownership interests in USD Partners LP $ 6,399 $ 6,498 $ 5,719 $ 1,740 Net income per limited partner unit, basic and diluted $ 0.24 $ 0.25 $ 0.21 $ 0.07</t>
  </si>
  <si>
    <t>SUMMARY OF SIGNIFICANT ACCOUNTING POLICIES (Policies)</t>
  </si>
  <si>
    <t>Basis of Presentation and Use of Estimates</t>
  </si>
  <si>
    <t xml:space="preserve">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 </t>
  </si>
  <si>
    <t>Principles of Consolidation</t>
  </si>
  <si>
    <t xml:space="preserve">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t>
  </si>
  <si>
    <t>Comparative Amounts</t>
  </si>
  <si>
    <t xml:space="preserve">Comparative Amounts We have made certain reclassifications to the amounts reported in the prior year to conform with the current year presentation. None of these reclassifications have an impact on our operating results, cash flows or financial position. We adopted the provisions of ASC 842 Leases on January 1, 2019. We elected to implement the provisions of the new standard to our existing leases by recognizing and measuring lease assets and liabilities on our balance sheet as of January 1, 2019, as well as any cumulative-effect adjustment to the opening balance of Partners’ Capital. Refer to the Leases section below and Note 8. Leases for further discussion. </t>
  </si>
  <si>
    <t>Foreign Currency Translation</t>
  </si>
  <si>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t>
  </si>
  <si>
    <t>Revenue Recognition</t>
  </si>
  <si>
    <t>Revenue Recognition We recognize revenue from contracts with customers under the core principle to depict the transfer of control to our customers of goods or services in an amount reflecting the consideration for which we expect to be entitled. In order to achieve the core principl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define a performance obligation as a promise in a contract to transfer a distinct good or service to the customer. We allocate the transaction price in a contract to each distinct performance obligation, which we recognize as revenue when, or as, the performance obligation is satisfied. For contracts with multiple performance obligations, we allocate the transaction price in the contract to each performance obligation using our best estimate of the standalone selling price for each distinct good or service in the contract, utilizing market-based and cost-plus margin inputs. We have elected to account for sales taxes received from customers on a net basis. We applied the right-to-invoice practical expedient to contracts for which we recognize revenue at the amount to which we have the right to invoice for services performed. Terminalling Services Revenues We derive a majority of our revenues from contracts to provide terminalling services, which include pipeline transportation, storage, loading and unloading of crude oil and related products from and into railcars and trucks, as well as the transloading of biofuels from railcars into trucks. Our terminalling services agreements for crude oil and related products are generally established under multi-year, take-or-pay arrangements that require monthly payments from our customers for their minimum monthly volume commitments in exchange for our performance of the terminalling services enumerated above. Our terminalling services for biofuels typically require monthly payments for actual volumes handled. Variable consideration, such as volume-based pricing, included in our agreements is typically resolved within the applicable accounting period. We recognize revenue for the terminalling services we provide based upon the contractual rates set forth in our agreements related to throughput volumes. We recognize revenue over time as we render services based on the throughput volumes handled at our terminals as this best represents the value of the services we provide to customers. Substantially all of the contracted capacity at our Hardisty and Stroud terminals is contracted under multi-year agreements that contain “take-or-pay” provisions where we are entitled to the payment of minimum monthly commitment fees from our customers, regardless of whether the specified throughput volume to which the customer committed is achieved. Our terminalling services agreements at our Hardisty and Stroud terminals generally grant our customers make-up rights that allow them to load volumes in excess of their minimum monthly commitment in future periods, without additional charge, to the extent capacity is available for the excess volume. The make-up rights typically expire, if unused, in subsequent periods up to 12 months following the period for which the volumes were originally committed. We currently recognize substantially all of the amounts we receive for minimum commitment fees as revenue when collected, since breakage associated with these make-up rights options has varied between 97% and 99% based on our experience and expectations around usage of these options. Breakage rates are regularly evaluated and modified as necessary to reflect our current experience and expectations. If we do not expect to be entitled to a breakage amount, we defer the recognition of revenue associated with volumes that are below the minimum monthly commitment until we determine that the likelihood that the customer will be able to make up the minimum volume is remote. If we expect to be entitled to a breakage amount, we estimate the expected breakage and recognize the expected breakage amount as revenue in proportion to the trend of rights exercised by the customer. Fleet Services Revenues Our fleet services contracts provide for the sourcing of railcar fleets and related logistics and maintenance services. We allocate revenue between the lease and service components based on relative standalone values, typically utilizing market-based and cost-plus margin estimates, and account for each component under the applicable accounting guidance. We record revenues for fleet leases on a gross basis, since we are deemed the primary obligor for the services. We recognize revenue for fleet leases and related party administrative services ratably over the lease contract period as services are consistently provided throughout the period. Revenue for reimbursable costs is recognized on a gross basis on our consolidated statements of income as “Freight and other reimbursables,” as the costs are incurred. We have deferred revenues for amounts collected in advance from customers in our Fleet services segment, which will be recognized as revenue as the underlying services are performed pursuant to the terms of our lease contracts. We have prepaid rent associated with these deferred revenues on our railcar leases, which we will recognize as expense as these railcars are used. Railroad Incentives Our Hardisty terminal entered into a binding agreement with a major railway transportation company, which we refer to as the “Railway,” effective April 2019, whereby in consideration for the Railway being the rail freight transportation service provider at the Hardisty terminal for certain customers, the Railway agreed to pay us an average of $50 per railcar loaded and moved for utilizing the services of the Railway through March 31, 2022. We recognize the amounts we expect to receive for the specific customer railcars transported on the Railway pursuant to the terms of this agreement in “Other expense (income), net” in our consolidated statements.</t>
  </si>
  <si>
    <t>Income Taxes</t>
  </si>
  <si>
    <t xml:space="preserve">Income Taxes We are not a taxable entity for U.S. federal income tax purposes or for a majority of the states that impose an income tax. Taxes on our net income are generally borne by our unitholders through the allocation of taxable income, except for USD Rail LP, which, has elected to be classified as an entity taxable as a corporation. Our provision for income taxes is predominantly attributable to Canadian federal and provincial income taxes imposed on our operations based in Canada. We are also subject to franchise tax in the State of Texas, that is, computed on our modified gross margin, which we have determined to be an income tax under the applicabl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si>
  <si>
    <t>Accounts Receivable</t>
  </si>
  <si>
    <t xml:space="preserve">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t>
  </si>
  <si>
    <t>Capitalization Policies and Depreciation Methods</t>
  </si>
  <si>
    <t>Capitalization Policies and Depreciation Methods We record property and equipment at its original cost or fair value if acquired as part of a business acquisition, which we depreciate on a straight-line basis over the estimated useful lives of the assets, which range from three to 3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t>
  </si>
  <si>
    <t>Asset Retirement Obligations</t>
  </si>
  <si>
    <t>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n Antonio and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the Stroud pipeline are on land that is leased, where the lessor has the option to either purchase the facilities from us at salvage value, or to require us to remove our facilities at the termination of the lease and restore the land to its original condition. We have an asset retirement obligation for our San Antonio terminal facility with a remaining balance of $0.2 million at December 31, 2019 , representing the costs we expect to incur at final abandonment resulting from the conclusion of our customer agreement that occurred May 1, 2017. The West Colton terminal operates in a geographical and regulatory environment that is significantly different from that of our San Antonio terminal and has unique operating characteristics that make determination of the economic life of the asset, coupled with the methods of settlement necessary for estimating the fair value of the ARO related to this facility, impracticable. With respect to the Casper and Stroud terminals, we cannot reasonably estimate the timing n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Stroud and West Colton terminal facilities in the periods in which sufficient information exists that will allow us to reasonably estimate potential settlement dates and methods.</t>
  </si>
  <si>
    <t>Impairment of Long-lived Assets</t>
  </si>
  <si>
    <t>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t>
  </si>
  <si>
    <t>Intangible assets</t>
  </si>
  <si>
    <t xml:space="preserve">Intangible Assets Our intangible assets primarily consist of customer relationships at the Casper terminal. We amortize these assets on a straight-line basis over the estimated useful lives of the underlying assets, representing the period over which the assets are expected to contribute directly or indirectly to our future cash flows. </t>
  </si>
  <si>
    <t>Goodwill Goodwill represents the future economic benefits arising from assets acquired in a business combination that are not individually identified and separately recognized. Currently, goodwill is only included in our Terminalling services segment as part of our Casper terminal reporting unit. As of December 31, 2019 , the carrying amount of goodwill was $33.6 million . We do not amortize goodwill but test it for impairment annually based on the carrying values of our reporting unit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t>
  </si>
  <si>
    <t>Fair Value Measurements</t>
  </si>
  <si>
    <t xml:space="preserve">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for recurring fair value measurements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385 million senior secured credit facility as presented on our consolidated balance sheets approximate fair value due to the short-term nature of these items and, with respect to the senior secured credit facility, the frequent re-pricing of the underlying obligations. The fair value of our accounts receivable and payables with affiliates cannot be determined due to the related party nature of these items. </t>
  </si>
  <si>
    <t>Derivative Financial Instruments</t>
  </si>
  <si>
    <t>Derivative Financial Instruments Our net income and cash flows are subject to volatility stemming from changes in interest rates on our variable rate debt obligations and fluctuations in foreign currency exchange rates. In order to manage our exposure to fluctuations in interest rates and foreign currency exchange rates and the related risks to our unitholders, we use derivative financial instruments to offset a portion of these risks. We have a program that utilizes swaps, options and other financial instruments with similar characteristics to reduce the risks associated with volatility in our interest rates on our variable rate debt and the effects of foreign currency exposures related to our Canadian subsidiaries, which have cash flows denominated in Canadian dollars. Under this program, our strategy is for the changes in value of the derivative contracts to mitigate adverse changes in our cash flows associated with the changes in interest rates and foreign currency exchange rates to the extent practical. Economically, the derivative contracts help us to limit our exposure such that the interest rates on our variable rate debt and foreign currency exchange rates will effectively lie between the floor and the ceiling of the rates set forth in the derivative contacts or otherwise fix the rates at a specified date and amount.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market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Loss (gain) associated with derivative instruments” on our consolidated statements of income. Refer to Note 18. Derivative Financial Instruments .</t>
  </si>
  <si>
    <t>Recently Adopted Accounting Pronouncements</t>
  </si>
  <si>
    <t>Recently Adopted Accounting Pronouncements Accounting for Nonemployee Unit based Compensation (ASU 2018-07) In June 2018, the FASB, issued Accounting Standards Update No. 2018-07, or ASU 2018-07, which amends Topic 718 to include share-based payment transactions for acquiring goods and services from nonemployees. The provisions of this standard specify that ASC Topic 718 applies to all share-based payment transactions in which a grantor acquires goods or services to be used or consumed in a grantor’s own operations by issuing share-based payment awards. We adopted the provisions of ASU 2018-07 prospectively on January 1, 2019, which affected the method we used to value the phantom units we granted to our directors and consultants domiciled in the United States. In periods prior to our adoption of ASU 2018-07, we were required to revalue the outstanding phantom units granted to these individuals each reporting period. Pursuant to the requirements of ASU 2018-07 and under the provisions of ASC Topic 718, these phantom units are now valued at the grant date fair value, consistent with the method we use to value phantom units granted to employees that are domiciled in the United States. The adoption of this standard did not have a material impact on our financial statements. Leases In February 2016, the FASB issued Accounting Standards Update No. 2016-02, or ASU 2016-02, which created ASC Topic 842 Leases, to require balance sheet recognition of lease assets and lease liabilities by lessees for those leases classified as operating leases. The standard also expanded the disclosure requirements for lessors with respect to their leasing activities. In July 2018, the FASB issued ASU 2018-11, to provide another transition method in addition to the existing transition method, allowing entities to initially apply the new standard at the adoption date and recognize a cumulative-effect adjustment to the opening balance of retained earnings in the period of adoption. Additionally, the FASB has issued other Accounting Standards Updates to clarify application of the guidance in the original standard and to provide practical expedients for applying the standard, all of which were effective upon adoption. The pronouncement was effective for years beginning after December 15, 2018, with early adoption permitted. We adopted the provisions of ASC Topic 842 on January 1, 2019. This standard requires us to recognize right-of-use assets and lease liabilities on our consolidated balance sheet for identified property that is subject to operating lease agreements for which we are considered a lessee. We elected to adopt this standard by applying the additional transition method set forth in ASU 2018-11, whereby we applied the provisions of the new standard to our existing leases by recognizing and measuring lease assets and liabilities on our balance sheet as of January 1, 2019, as well as a cumulative-effect adjustment to the opening balances of Partners’ Capital. Consequently, our reporting of leases for the prior year continues to be provided in accordance with ASC Topic 840, which was effective during that period. We elected the package of practical expedients permitted under the transition guidance within ASC 842, which, among other things, allowed us to carry forward our historical lease classification without the need to re-evaluate such classification pursuant to the provisions of ASC 842. Recent Accounting Pronouncements Not Yet Adopted Income Taxes (ASU 2019-12) In December 2019, the FASB issued Accounting Standards Update No. 2019-12, or ASU 2019-12, which amends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 The pronouncement is effective for fiscal years beginning after December 15, 2020, or for any interim periods within those fiscal years, with early adoption permitted. We do not expect to early adopt the provisions of this standard, nor do we anticipate that our adoption of this standard will have a material impact on our financial statements.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Pursuant to the provisions of ASU 2017-04, an entity will no longer determine goodwill impairment by calculating the implied fair value of goodwill by assigning the fair value of a reporting unit to all of its assets and liabilities as if that reporting unit had been acquired in a business combination. Rather, an entity will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to early adopt the provisions of this standard. Any impairment assessment we perform subsequent to our adoption of the standard could produce an impairment of goodwill in a different amount than would result under current guidance to the extent the carrying amount of a reporting unit exceeds its fair value.</t>
  </si>
  <si>
    <t>ORGANIZATION AND DESCRIPTION OF BUSINESS (Tables)</t>
  </si>
  <si>
    <t>Schedule of capital accounts</t>
  </si>
  <si>
    <t>The composition of our capital accounts was as follows at the specified dates: December 31, 2019 2018 Common units held by the Public 55.4 % 54.8 % Common units held by USDG 35.1 % 27.7 % Subordinated units held by USDG 7.8 % 15.7 % Class A units held by management — % 0.1 % General partner interest held by USD Partners GP LLC 1.7 % 1.7 % 100.0 % 100.0 %</t>
  </si>
  <si>
    <t>NET INCOME PER LIMITED PARTNER AND GENERAL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For the Year Ended December 31, 2019 Common Subordinated Class A (7) General Total (in thousands, except per unit amounts) Net income attributable to general and limited partner interests in USD Partners LP (1) $ 5,258 $ 462 $ — $ 796 $ 6,516 Less: Distributable earnings (2) 37,473 3,214 — 1,392 42,079 Distributions in excess of earnings $ (32,215 ) $ (2,752 ) $ — $ (596 ) $ (35,563 ) Weighted average units outstanding (3) 24,078 2,379 — 461 Distributable earnings per unit (4) $ 1.56 $ 1.35 $ — Overdistributed earnings per unit (5) (1.34 ) (1.16 ) — Net income per limited partner unit (basic and diluted) (6) $ 0.22 $ 0.19 $ — (1) Represents net income allocated to each class of units based on the actual ownership of the Partnership during the period. The net income for each class of limited partner interest has been reduced by its proportionate amount of the approximate $685 thousand attributed to the general partner for its incentive distribution rights. (2) Represents the per unit distributions paid of $0.3625 per unit for the three months ended March 31, 2019 , the per unit distribution of $0.365 per unit for the three months ended June 30, 2019 , and the per unit distribution of $0.3675 per unit for the three months ended September 30, 2019 , and the per unit distributable of $0.37 per unit for the three months ended December 31, 2019 , representing the full year-distribution amount of $1.465 per unit. Amounts presented for each class of units include a proportionate amount of the $1.4 million distributed and $477 thousand distributable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289,683 equity-classified phantom unit awards outstanding as they were anti-dilutive for the period presented. (7) In February 2019 , pursuant to the terms set forth in our partnership agreement, the fourth and final vesting tranche of 38,750 Class A units vested and were converted into Common units. Refer to Note 19. Partners’ Capital for more information. For the Year Ended December 31, 2018 Common Subordinated Class A General Total (in thousands, except per unit amounts) Net income attributable to general and limited partner interests in USD Partners LP (1) $ 16,796 $ 3,524 $ 36 $ 776 $ 21,132 Less: Distributable earnings (2) 32,685 6,238 57 1,097 40,077 Distributions in excess of earnings $ (15,889 ) $ (2,714 ) $ (21 ) $ (321 ) $ (18,945 ) Weighted average units outstanding (3) 21,590 4,472 44 461 Distributable earnings per unit (4) $ 1.51 $ 1.39 $ 1.29 Overdistributed earnings per unit (5) (0.74 ) (0.61 ) (0.48 ) Net income per limited partner unit (basic and diluted) (6) $ 0.77 $ 0.78 $ 0.81 (1) Represents net income allocated to each class of units based on the actual ownership of the Partnership during the period. The net income for each class of limited partner interest has been reduced by its proportionate amount of the approximate $410 thousand attributed to the general partner for its incentive rights. (2) Represents the per unit distributions paid of $0.3525 per unit for the three months ended March 31, 2018 , the per unit distribution of $0.355 per unit for the three months ended June 30, 2018 , the per unit distribution of $0.3575 per unit for the three months ended September 30, 2018 and the per unit distribution of $0.36 per unit for the three months ended December 31, 2018 , representing the full year distribution of $1.425 per unit. Amounts presented for each class of unit include a proportionate amount of the $1.7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165,296 equity-classified phantom unit awards outstanding, as they were anti-dilutive for the period presented. For the Year Ended December 31, 2017 Common Subordinated Class A General Total (in thousands, except per unit amounts) Net income attributable to general and limited partner interests in USD Partners LP (1) $ 15,093 $ 5,577 $ 80 $ 581 $ 21,331 Less: Distributable earnings (2) 26,909 8,986 120 845 36,860 Distributions in excess of earnings $ (11,816 ) $ (3,409 ) $ (40 ) $ (264 ) $ (15,529 ) Weighted average units outstanding (3) 17,924 6,565 94 461 Distributable earnings per unit (4) $ 1.50 $ 1.37 $ 1.27 Overdistributed earnings per unit (5) (0.66 ) (0.52 ) (0.42 ) Net income per limited partner unit (basic and diluted) (6) $ 0.84 $ 0.85 $ 0.85 (1) Represents net income allocated to each class of units based on the actual ownership of the Partnership during the year. (2) Represents the per unit distributions paid of $0.335 per unit for the three months ended March 31, 2017 , the per unit distributions paid of $0.34 per unit for the three months ended June 30, 2017 , the per unit distributions paid of $0.345 per unit for the three months ended September 30, 2017 and the per unit distributions paid of $0.35 per unit for the three months ended December 31, 2017 , representing the full year distribution of $1.37 per unit. Amounts presented for each class of units include a proportionate amount of the $1.6 million distributed for the year to holders of the Equity-classified Phantom Units pursuant to the distribution equivalent rights granted under the USD Partners LP 2014 Amended and Restated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6) Our computation of net income per limited partner unit excludes the effects of 1,136,848 equity-classified phantom unit awards outstanding, as they were anti-dilutive for the period presented.</t>
  </si>
  <si>
    <t>REVENUES (Tables)</t>
  </si>
  <si>
    <t>Remaining Performance Obligations</t>
  </si>
  <si>
    <t>The transaction price allocated to the remaining performance obligations associated with our terminalling and fleet services agreements as of December 31, 2019 are as follows for the periods indicated: 2020 2021 2022 2023 Thereafter Total (in thousands) Terminalling Services (1)(2)(3) $ 100,542 $ 96,612 $ 72,949 $ 36,949 $ 146,460 $ 453,512 Fleet Services 1,030 1,016 1,269 38 8 3,361 Total $ 101,572 $ 97,628 $ 74,218 $ 36,987 $ 146,468 $ 456,873 (1) A significant portion of our terminalling services agreements are denominated in Canadian dollars. We have converted the remaining performance obligations associated with these Canadian dollar-denominated contracts using the year-to-date average exchange rate of 0.7538 U.S. dollars for each Canadian dollar at December 31, 2019 . (2) Includes fixed monthly minimum commitment fees per contract and excludes constrained estimates of variable consideration for rate-escalations associated with an index, such as the consumer price index, as well as any incremental revenue associated with volume activity above the minimum volumes set forth within the contract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t>
  </si>
  <si>
    <t>Contract Assets and Liabilities</t>
  </si>
  <si>
    <t>We had the following amounts outstanding associated with our deferred revenue on our consolidated balance sheets in the financial statement line items presented below in the following table for the indicated periods: December 31, 2019 2018 (in thousands) Deferred revenue $ 6,104 $ 2,921 Deferred revenue — related party (1) $ 1,072 $ 1,475 Other non-current liabilities $ 3,391 $ — (1) Includes deferred revenue associated with customer prepayments from related parties. Refer to Note 13. Transactions with Related Parties for additional discussion of deferred revenues associated with related parties. Excludes deferred revenue from related parties associated with our fleet leases discussed below. The following table presents the changes associated with the balance of our deferred revenue for the year ended December 31, 2019 : December 31, 2018 Cash Additions for Customer Prepayments Revenue Recognized December 31, 2019 (in thousands) Customer prepayments $ 2,921 $ 6,104 $ (2,921 ) $ 6,104 Customer prepayments — related party (1) $ 1,475 $ 1,072 $ (1,475 ) $ 1,072 Other contract liabilities $ — $ 3,391 $ — $ 3,391 (1) Includes deferred revenue associated with customer prepayments from related parties. Refer to Note 13. Transactions with Related Parties for additional discussion of deferred revenues associated with related parties. Excludes deferred revenue from related parties associated with our fleet leases discussed below. We had the following amounts outstanding associated with our contract assets on our consolidated balance sheets in the financial statement line items presented below in the following table for the indicated periods: December 31, 2019 2018 (in thousands) Other current assets $ 171 $ 68 Other non-current assets $ — $ 171 Other current assets — related party $ 264 $ —</t>
  </si>
  <si>
    <t>RESTRICTED CASH (Tables)</t>
  </si>
  <si>
    <t>Restrictions on Cash and Cash Equivalents</t>
  </si>
  <si>
    <t>The following table provides a reconciliation of cash, cash equivalents and restricted cash reported within our consolidated balance sheets to the amount shown in our consolidated statements of cash flows for the specified periods: December 31, 2019 2018 2017 (in thousands) Cash and cash equivalents $ 3,083 $ 6,439 $ 7,874 Restricted cash 7,601 5,944 5,914 Total cash, cash equivalents and restricted cash $ 10,684 $ 12,383 $ 13,788</t>
  </si>
  <si>
    <t>Schedule of Cash and Cash Equivalents</t>
  </si>
  <si>
    <t>PROPERTY AND EQUIPMENT (Tables)</t>
  </si>
  <si>
    <t>Schedule of property and equipment</t>
  </si>
  <si>
    <t>Our property and equipment is composed of the following asset classifications as of the dates indicated: December 31, Estimated Useful Lives (Years) 2019 2018 (in thousands) Land $ 10,224 $ 10,004 N/A Trackage and facilities 126,008 123,080 10-30 Pipeline (1) 32,916 16,336 20-30 Equipment 16,857 16,455 3-20 Furniture 66 64 5-10 Total property and equipment 186,071 165,939 Accumulated depreciation (38,919 ) (29,479 ) Construction in progress (2) 585 8,848 Property and equipment, net $ 147,737 $ 145,308 (1) We had $0.6 million of capitalized interest costs included in our Pipeline assets for the year ended December 31, 2019 , and no capitalized interest costs for the years ended December 31, 2018 and 2017 . (2) The amounts classified as “Construction in progress” are excluded from amounts being depreciated. These amounts represent property that has not been placed into productive service as of the respective consolidated balance sheet date.</t>
  </si>
  <si>
    <t>LEASES (Tables)</t>
  </si>
  <si>
    <t>Summary of lease cost</t>
  </si>
  <si>
    <t>We have noncancelable operating leases for railcars, buildings, storage tanks, offices, railroad tracks, and land. Refer to Note 2. Summary of Significant Accounting Policies for additional discussion of our lease policies. For the Year Ended December 31, 2019 Weighted-average discount rate 6.4 % Weighted average remaining lease term 2.77 years Our total lease cost consisted of the following items for the dates indicated: For the Year Ended December 31, 2019 (in thousands) Operating lease cost $ 5,935 Short term lease cost 196 Sublease income (5,344 ) Total $ 787</t>
  </si>
  <si>
    <t>Future minimum rental commitments under noncancelable operating leases</t>
  </si>
  <si>
    <t>The maturity analysis below presents the undiscounted cash payments we expect to make each period for property that we lease from others under noncancelable operating leases as of December 31, 2019 (in thousands): 2020 $ 5,286 2021 4,074 2022 3,787 2023 20 Total lease payments $ 13,167 Less: imputed interest (1,132 ) Present value of lease liabilities $ 12,035</t>
  </si>
  <si>
    <t>Schedule of lease income</t>
  </si>
  <si>
    <t xml:space="preserve"> For the Year Ended December 31, 2019 Lease income (1) $ 9,509 Weighted average remaining lease term 2.76 years (1) Lease income associated with crude oil storage tanks we lease to customers of our terminals totaling $5.5 million is included in “Terminalling services” revenues on our consolidated statement of income for the year ended December 31, 2019 . The maturity</t>
  </si>
  <si>
    <t>Schedule of operating lease income to be received</t>
  </si>
  <si>
    <t>The maturity analysis below presents the undiscounted future minimum lease payments we expect to receive from customers each period for property they lease from us under noncancelable operating leases as of December 31, 2019 (in thousands): 2020 $ 8,028 2021 6,868 2022 4,639 Total $ 19,535</t>
  </si>
  <si>
    <t>GOODWILL AND INTANGIBLE ASSETS (Tables)</t>
  </si>
  <si>
    <t>Schedule of identifiable intangible assets</t>
  </si>
  <si>
    <t>The composition, gross carrying amount and accumulated amortization of our identifiable intangible assets are as follows as of the dates indicated: December 31, 2019 December 31, 2018 (in thousands) Carrying amount: Customer service agreements $ 125,960 $ 125,960 Other 106 106 Total carrying amount 126,066 126,066 Accumulated amortization: Customer service agreements (51,923 ) (39,328 ) Other (44 ) (33 ) Total accumulated amortization (51,967 ) (39,361 ) Total intangible assets, net $ 74,099 $ 86,705</t>
  </si>
  <si>
    <t>DEBT (Tables)</t>
  </si>
  <si>
    <t>Schedule of long-term debt instruments</t>
  </si>
  <si>
    <t>Our long-term debt balances included the following components as of the specified dates: December 31, 2019 2018 (in thousands) Revolving Credit Facility $ 220,000 $ 209,000 Less: Deferred financing costs, net (2,349 ) (3,419 ) Total long-term debt, net $ 217,651 $ 205,581</t>
  </si>
  <si>
    <t>Schedule of capacity on Credit Facility</t>
  </si>
  <si>
    <t>We determined the capacity available to us under the terms of our Credit Agreement was as follows as of the specified dates: December 31, 2019 2018 (in millions) Aggregate borrowing capacity under the Credit Agreement $ 385.0 $ 385.0 Less: Revolving Credit Facility amounts outstanding 220.0 209.0 Letters of credit outstanding — 0.6 Available under the Credit Agreement based on capacity $ 165.0 $ 175.4 Available under the Credit Agreement based on covenants (1) $ 28.8 $ 59.3 (1) Pursuant to the terms of our Credit Agreement, our borrowing capacity, currently, is limited to 4.5 times our trailing 12-month consolidated EBITDA, which equates to $28.8 million of borrowing capacity available at December 31, 2019</t>
  </si>
  <si>
    <t>Schedule of interest expense from continuing operations</t>
  </si>
  <si>
    <t>Interest expense associated with our outstanding indebtedness was as follows for the specified periods: For the Years Ended December 31, 2019 2018 2017 (in thousands) Interest expense on Credit Agreement $ 11,492 $ 10,492 $ 9,064 Capitalized interest on construction in progress (558 ) — — Amortization of deferred financing costs 1,072 866 861 Total interest expense $ 12,006 $ 11,358 $ 9,925</t>
  </si>
  <si>
    <t>NONCONSOLIDATED VARIABLE INTEREST ENTITIES  (Tables)</t>
  </si>
  <si>
    <t>Schedule of Variable Interest Entities</t>
  </si>
  <si>
    <t>The following tables summarize the total assets and liabilities between us and the VIEs as reflected in our consolidated balance sheets at December 31, 2019 and 2018 , as well as our maximum exposure to losses from entities in which we have a variable interest, but are not the primary beneficiary. Generally, our maximum exposure to losses is limited to amounts receivable for services we provided, reduced by any deferred revenues. December 31, 2019 Total assets Total liabilities Maximum exposure to loss (in thousands) Accounts receivable $ 11 $ — $ 1 Deferred revenue — 10 — $ 11 $ 10 $ 1 December 31, 2018 Total assets Total liabilities Maximum exposure to loss (in thousands) Accounts receivable $ 17 $ — $ 7 Deferred revenue — 10 — $ 17 $ 10 $ 7</t>
  </si>
  <si>
    <t>TRANSACTIONS WITH RELATED PARTIES (Tables)</t>
  </si>
  <si>
    <t>Schedule of deferred revenue, current portion - related party</t>
  </si>
  <si>
    <t>Our related party revenue from USD and affiliates are presented below in the following table for the indicated periods: For the Years Ended December 31, 2019 2018 2017 (in thousands) Terminalling services — related party $ 19,580 $ 22,149 $ 13,769 Fleet leases — related party 3,935 3,935 4,401 Fleet services — related party 910 910 652 Freight and other reimbursables — related party 238 4 2 $ 24,663 $ 26,998 $ 18,824 We had the following amounts outstanding with USD and affiliates on our consolidated balance sheets as presented below in the following table for the indicated periods: December 31, 2019 2018 (in thousands) Accounts receivable — related party $ 1,778 $ 624 Accounts payable and accrued expenses — related party (1) $ 87 $ 67 Other current and non-current assets — related party (2) $ 358 $ 174 Deferred revenue — related party (3) $ 1,482 $ 1,885 (1) Includes amounts payable to a related party pursuant to the Hardisty Terminal Services Agreement, discussed above, as well as other accounts payable related party amounts associated with our terminalling services business. Does not include amounts payable to related parties associated with the Omnibus Agreement, as discussed above. (2) Represents a contract asset associated with a lease agreement with USDM and cumulative revenue that has been recognized in advance of billing the customer due to tiered billing provisions. Refer to Note 4. Revenue for further discussion. (3) Represents deferred revenues associated with our terminalling and fleet services agreements with USD and affiliates for amounts we have collected from them for their prepaid leases and prepaid minimum volume commitment fees.</t>
  </si>
  <si>
    <t>Distributions Made to General and Limited Party, by Distribution</t>
  </si>
  <si>
    <t>We paid the following aggregate cash distributions to USDG as a holder of our common units and as the sole owner of our subordinated units and to USD Partners GP LLC for their general partner interest and as holder of our IDRs. For the Year Ended December 31, 2019 Distribution Declaration Date Record Date Distribution Payment Date Amount Paid to USDG Amount Paid to USD Partners GP LLC (in thousands) January 31, 2019 February 11, 2019 February 19, 2019 $ 4,161 $ 285 April 26, 2019 May 7, 2019 May 15, 2019 4,189 308 July 24, 2019 August 6, 2019 August 14, 2019 4,218 329 October 24, 2019 November 4, 2019 November 14, 2019 4,247 351 $ 16,815 $ 1,273 For the Year Ended December 31, 2018 Distribution Declaration Date Record Date Distribution Payment Date Amount Paid to USDG Amount Paid to USD Partners GP LLC (in thousands) February 1, 2018 February 12, 2018 February 16, 2018 $ 4,045 $ 238 April 26, 2018 May 7, 2018 May 11, 2018 4,074 249 July 27, 2018 August 7, 2018 August 14, 2018 4,103 261 October 25, 2018 November 6, 2018 November 14, 2018 4,132 272 $ 16,354 $ 1,020 Year Ended December 31, 2017 Distribution Declaration Date Record Date Distribution Payment Date Amount Paid to USDG Amount Paid to USD Partners GP LLC (in thousands) February 1, 2017 February 13, 2017 February 17, 2017 $ 3,814 $ 152 April 27, 2017 May 8, 2017 May 12, 2017 3,872 170 July 27, 2017 August 7, 2017 August 11, 2017 3,929 194 October 26, 2017 November 6, 2017 November 13, 2017 3,987 216 $ 15,602 $ 732</t>
  </si>
  <si>
    <t>COMMITMENTS AND CONTINGENCIES (Tables)</t>
  </si>
  <si>
    <t>Schedule of future minimum payments for rail services agreements</t>
  </si>
  <si>
    <t>The future minimum payments for these rail services agreements are as follows (in thousands): Year ending December 31, 2020 $ 8,635</t>
  </si>
  <si>
    <t>SEGMENT REPORTING (Tables)</t>
  </si>
  <si>
    <t>Summary of Predecessor's Reportable Segment Data for Continuing Operations</t>
  </si>
  <si>
    <t xml:space="preserve"> For the Year Ended December 31, 2019 Terminalling services Fleet services Corporate Total (in thousands) Revenues Terminalling services $ 87,173 $ — $ — $ 87,173 Terminalling services — related party 19,580 — — 19,580 Fleet leases — — — — Fleet leases — related party — 3,935 — 3,935 Fleet services — 208 — 208 Fleet services — related party — 910 — 910 Freight and other reimbursables 1,164 448 — 1,612 Freight and other reimbursables — related party 7 231 — 238 Total revenues 107,924 5,732 — 113,656 Operating costs Subcontracted rail services 14,777 — — 14,777 Pipeline fees 20,971 — — 20,971 Freight and other reimbursables 1,171 679 — 1,850 Operating and maintenance 11,848 4,069 — 15,917 Selling, general and administrative 6,159 964 11,721 18,844 Depreciation and amortization 20,664 — — 20,664 Total operating costs 75,590 5,712 11,721 93,023 Operating income (loss) 32,334 20 (11,721 ) 20,633 Interest expense — — 12,006 12,006 Loss associated with derivative instruments — — 1,420 1,420 Foreign currency transaction loss (gain) (90 ) 9 446 365 Other income, net (324 ) — (12 ) (336 ) Provision for income taxes 634 28 — 662 Net income (loss) $ 32,114 $ (17 ) $ (25,581 ) $ 6,516 Total assets $ 276,248 $ 12,398 $ 920 $ 289,566 Capital expenditures $ 8,440 $ — $ — $ 8,440 For the Year Ended December 31, 2018 Terminalling services Fleet services Corporate Total (in thousands) Revenues Terminalling services $ 88,066 $ — $ — $ 88,066 Terminalling services — related party 22,149 — — 22,149 Fleet leases — — — — Fleet leases— related party — 3,935 — 3,935 Fleet services — 573 — 573 Fleet services — related party — 910 — 910 Freight and other reimbursables 1,440 2,149 — 3,589 Freight and other reimbursables — related party 3 1 — 4 Total revenues 111,658 7,568 — 119,226 Operating costs Subcontracted rail services 13,785 — — 13,785 Pipeline fees 21,679 — — 21,679 Freight and other reimbursables 1,443 2,150 — 3,593 Operating and maintenance 6,375 4,820 — 11,195 Selling, general and administrative 5,507 1,321 11,594 18,422 Depreciation and amortization 21,103 — — 21,103 Total operating costs 69,892 8,291 11,594 89,777 Operating income (loss) 41,766 (723 ) (11,594 ) 29,449 Interest expense — — 11,358 11,358 Gain associated with derivative instruments — — (374 ) (374 ) Foreign currency transaction loss (gain) 138 (14 ) (138 ) (14 ) Other expense, net 16 — — 16 Provision for (benefit from) income taxes (2,709 ) 43 (3 ) (2,669 ) Net income (loss) $ 44,321 $ (752 ) $ (22,437 ) $ 21,132 Total assets $ 282,523 $ 1,966 $ 2,806 $ 287,295 Capital expenditures $ 8,816 $ — $ — $ 8,816 For the Year Ended December 31, 2017 Terminalling services Fleet services Corporate Total (in thousands) Revenues Terminalling services $ 85,466 $ — $ — $ 85,466 Terminalling services — related party 13,769 — — 13,769 Fleet leases — 2,140 — 2,140 Fleet leases — related party — 4,401 — 4,401 Fleet services — 1,854 — 1,854 Fleet services — related party — 652 — 652 Freight and other reimbursables 25 496 — 521 Freight and other reimbursables — related party 1 1 — 2 Total revenues 99,261 9,544 — 108,805 Operating costs Subcontracted rail services 8,953 — — 8,953 Pipeline fees 22,524 — — 22,524 Freight and other reimbursables 26 497 — 523 Operating and maintenance 3,195 6,919 — 10,114 Selling, general and administrative 5,064 927 9,090 15,081 Depreciation and amortization 22,132 — — 22,132 Total operating costs 61,894 8,343 9,090 79,327 Operating income (loss) 37,367 1,201 (9,090 ) 29,478 Interest expense 170 — 9,755 9,925 Loss (gain) associated with derivative instruments 1,083 — (146 ) 937 Foreign currency transaction loss (gain) (33 ) 5 (428 ) (456 ) Other income, net (330 ) — — (330 ) Provision for (benefit from) income taxes (2,027 ) 275 (177 ) (1,929 ) Net Income (loss) $ 38,504 $ 921 $ (18,094 ) $ 21,331 Total assets $ 297,937 $ 2,229 $ 846 $ 301,012 Capital expenditures $ 27,580 $ — $ — $ 27,580</t>
  </si>
  <si>
    <t>Reconciliation of Adjusted EBITDA to Profit or Loss From Continuing Operations</t>
  </si>
  <si>
    <t>The following tables present the computation of Segment Adjusted EBITDA, which is a measure determined in accordance with GAAP, for each of our segments for the periods indicated: For the Years Ended December 31, Terminalling Services Segment 2019 2018 2017 (in thousands) Net income $ 32,114 $ 44,321 $ 38,504 Interest expense (income), net (1) (58 ) (2 ) 162 Depreciation and amortization 20,664 21,103 22,132 Provision for (benefit from) income taxes 634 (2,709 ) (2,027 ) Loss associated with derivative instruments — — 1,083 Settlement of derivative contracts — — 83 Foreign currency transaction loss (gain) (2) (90 ) 138 (33 ) Loss associated with disposal of assets 57 73 18 Other income — — (22 ) Non-cash deferred amounts (3) 2,809 (205 ) — Segment Adjusted EBITDA $ 56,130 $ 62,719 $ 59,900 (1) Represents interest expense associated with our Terminalling Services segment net of interest income that is included in “Other expense (income), net” in our consolidated statements of income. (2) Represents foreign exchange transaction amounts associated with activities between our U.S. and Canadian subsidiaries. (3) Represents the change in non-cash contract assets and contract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For the Years Ended December 31, Fleet Services Segment 2019 2018 2017 (in thousands) Net income (loss) $ (17 ) $ (752 ) $ 921 Provision for income taxes 28 43 275 Foreign currency transaction loss (gain) (1) 9 (14 ) 5 Non-cash lease item — — 341 Segment Adjusted EBITDA $ 20 $ (723 ) $ 1,542 (1) Represents foreign exchange transaction amounts associated with activities between our U.S. and Canadian subsidiaries.</t>
  </si>
  <si>
    <t>Summary of Predecessor's Total Assets by Segment from Continuing Operations</t>
  </si>
  <si>
    <t>The following tables summarize the geographic data for our continuing operations: For the Year Ended December 31, 2019 U.S. Canada Total (in thousands) Revenues Third party $ 32,459 $ 56,534 $ 88,993 Related party $ 9,013 $ 15,650 $ 24,663 Total assets $ 218,778 $ 70,788 $ 289,566 For the Year Ended December 31, 2018 U.S. Canada Total (in thousands) Revenues Third party $ 44,570 $ 47,658 $ 92,228 Related party $ 7,214 $ 19,784 $ 26,998 Total assets $ 224,588 $ 62,707 $ 287,295 For the Year Ended December 31, 2017 U.S. Canada Total (in thousands) Revenues Third party $ 38,452 $ 51,529 $ 89,981 Related party $ 5,054 $ 13,770 $ 18,824 Total assets $ 229,241 $ 71,771 $ 301,012</t>
  </si>
  <si>
    <t>INCOME TAXES (Tables)</t>
  </si>
  <si>
    <t>Schedule of Income before Income Tax, Domestic and Foreign</t>
  </si>
  <si>
    <t>The domestic and foreign components of our income before income taxes is presented in the following table: Years Ended December 31, 2019 2018 2017 (in thousands) Domestic $ 4,497 $ 28,918 $ 26,779 Foreign 2,681 (10,455 ) (7,377 ) Income before income taxes $ 7,178 $ 18,463 $ 19,402 Estimated Annual Effective Income Tax Rate The following table presents a reconciliation of our income tax based on the U.S. federal statutory income tax rate and our effective income tax rate: Years Ended December 31, 2019 2018 2017 (in thousands) Income tax expense at the U.S. federal statutory rate $ 1,507 21 % $ 3,877 21 % $ 6,597 34 % Amount attributable to partnership not subject to income tax (957 ) (13 )% (6,193 ) (34 )% (8,590 ) (44 )% Foreign income tax rate differential 140 2 % (605 ) (3 )% 137 1 % Alberta provincial tax rate change (56 ) (1 )% — — % — — % State income tax expense (benefit) (1) 22 — % 31 — % (132 ) (1 )% Other — — % 30 — % 28 — % Change in valuation allowance 6 — % 191 1 % 31 — % Provision for (benefit from) income taxes $ 662 9 % $ (2,669 ) (15 )% $ (1,929 ) (10 )% (1) Net of the federal income tax expense or benefit for the deduction associated with state income taxes.</t>
  </si>
  <si>
    <t>Schedule of Components of Income Tax Expense</t>
  </si>
  <si>
    <t xml:space="preserve"> Years Ended December 31, 2019 2018 2017 (in thousands) Current income tax expense (benefit) U.S. federal income tax $ — $ 4 $ 687 U.S. federal operating loss carryforward — — (200 ) State income tax expense (benefit) 28 16 (115 ) Canadian federal and provincial income tax expense (benefit) 555 1,282 (1,314 ) Total current income tax expense (benefit) 583 1,302 (942 ) Deferred income tax expense (benefit) U.S. federal income tax expense (benefit) — 16 (262 ) Canadian federal and provincial income tax expense (benefit) 79 (3,987 ) (725 ) Total change in deferred income tax expense (benefit) 79 (3,971 ) (987 ) Provision for (benefit from) income taxes $ 662 $ (2,669 ) $ (1,929 )</t>
  </si>
  <si>
    <t>Schedule of Deferred Tax Assets and Liabilities</t>
  </si>
  <si>
    <t>Major components of deferred income tax assets and liabilities associated with our operations were as follows as of the dates indicated: December 31, 2019 U.S. Foreign Total (in thousands) Deferred income tax assets Property and equipment $ — $ 272 $ 272 Capital loss carryforwards — 387 387 Operating loss carryforwards 320 — 320 Deferred income tax liabilities Prepaid expenses (46 ) — (46 ) Unbilled revenue — (730 ) (730 ) Property and equipment — — — Valuation allowance (274 ) (387 ) (661 ) Deferred income tax liability, net $ — $ (458 ) $ (458 ) December 31, 2018 U.S. Foreign Total (in thousands) Deferred income tax assets Property and equipment $ — $ — $ — Capital loss carryforwards — 432 432 Operating loss carryforwards 183 — 183 Deferred income tax liabilities Prepaid expenses (10 ) — (10 ) Unbilled revenue — (336 ) (336 ) Property and equipment — (24 ) (24 ) Valuation allowance (173 ) (432 ) (605 ) Deferred income tax liability, net $ — $ (360 ) $ (360 )</t>
  </si>
  <si>
    <t>MAJOR CUSTOMERS AND CONCENTRATION OF CREDIT RISK (Tables)</t>
  </si>
  <si>
    <t>Schedule of Revenue Attributable to Major Customers</t>
  </si>
  <si>
    <t>The following tables provide the percentage of total revenues attributable to a single customer from which 10% or more of total revenues are derived: For the Year Ended December 31, 2019 Total Revenues by Major Customer (in thousands) Percentage of Total Company Revenues Percentage of Customer Revenues in Terminalling Services Segment Percentage of Customer Revenues in Fleet Services Segment Customer A $ 34,908 31 % 100 % — % Customer B $ 24,677 22 % 79 % 21 % Customer C $ 13,558 12 % 100 % — % Customer D $ 12,634 11 % 100 % — % For the Year Ended December 31, 2018 Total Revenues by Major Customer (in thousands) Percentage of Total Company Revenues Percentage of Customer Revenues in Terminalling Services Segment Percentage of Customer Revenues in Fleet Services Segment Customer A $ 29,563 25 % 100 % — % Customer B $ 27,014 23 % 82 % 18 % Customer C $ 5,199 4 % 100 % — % Customer D $ 12,286 10 % 100 % — %</t>
  </si>
  <si>
    <t>DERIVATIVE FINANCIAL INSTRUMENTS (Tables)</t>
  </si>
  <si>
    <t>Schedule of Derivative Positions Included in the Consolidated Balance Sheets at Fair Value</t>
  </si>
  <si>
    <t>We recorded all of our derivative financial instruments at their fair values in the line items specified below within our consolidated balance sheets, the amounts of which were as follows at the dates indicated: December 31, 2019 2018 (in thousands) Other current assets $ — $ 260 Other non-current assets — 335 Other current liabilities (139 ) — Other non-current liabilities (687 ) — (826 ) 595</t>
  </si>
  <si>
    <t>Schedule of Gain (Loss) on Derivative Instruments</t>
  </si>
  <si>
    <t>In connection with our derivative activities, we recognized the following amounts during the periods presented: Years Ended December 31, 2019 2018 2017 (in thousands) Loss (gain) associated with derivative instruments $ 1,420 $ (374 ) $ 937</t>
  </si>
  <si>
    <t>Schedule of Derivative Instruments</t>
  </si>
  <si>
    <t>The following table presents summarized information about the fair values of our outstanding interest rate contracts for the periods indicated: December 31, 2019 December 31, 2018 Notional Interest Rate Parameters Fair Value Fair Value (in thousands) Collar Agreements Maturing in 2022 Ceiling $ 100,000,000 2.5 % $ 83 $ 1,238 Floor $ 100,000,000 1.7 % (909 ) (643 ) Total $ (826 ) $ 595</t>
  </si>
  <si>
    <t>Offsetting Assets</t>
  </si>
  <si>
    <t>The effect of the rights of offset are presented in the tables below as of the dates indicated. December 31, 2019 Current assets Non-current assets Current liabilities Non-current liabilities Total (in thousands) Fair value of derivatives - gross presentation $ — $ 83 $ (139 ) $ (770 ) $ (826 ) Effects of netting arrangements — (83 ) — 83 — Fair value of derivatives - net presentation $ — $ — $ (139 ) $ (687 ) $ (826 ) December 31, 2018 Current assets Non-current assets Current liabilities Non-current liabilities Total (in thousands) Fair value of derivatives - gross presentation $ 260 $ 978 $ — $ (643 ) $ 595 Effects of netting arrangements — (643 ) — 643 — Fair value of derivatives - net presentation $ 260 $ 335 $ — $ — $ 595</t>
  </si>
  <si>
    <t>Offsetting Liabilities</t>
  </si>
  <si>
    <t>PARTNERS' CAPITAL (Tables)</t>
  </si>
  <si>
    <t>Schedule of Stock by Class</t>
  </si>
  <si>
    <t>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 (Tables)</t>
  </si>
  <si>
    <t>Schedule of Class A Units Outstanding</t>
  </si>
  <si>
    <t>The grant date average fair value of all Class A units was $25.71 per unit at December 31, 2018 and 2017 . Years Ended December 31, 2019 2018 2017 Class A units outstanding at beginning of period 38,750 82,500 138,750 Vested (38,750 ) (38,750 ) (46,250 ) Forfeited — (5,000 ) (10,000 ) Class A units outstanding at end of period — 38,750 82,500</t>
  </si>
  <si>
    <t>Schedule of Selling general and administrative expense</t>
  </si>
  <si>
    <t>We recognized compensation expense in “Selling, general and administrative” in our consolidated statements of income with regard to our Class A units of the following amounts during the periods presented: Years Ended December 31, 2019 2018 2017 (in thousands) Selling, general and administrative $ 14 $ 259 $ 201</t>
  </si>
  <si>
    <t>Schedule of Share-based Compensation, Activity</t>
  </si>
  <si>
    <t>The following table presents the award activity for our Equity-classified Phantom Units: Independent Director and Consultant Phantom Units Employee Phantom Units Weighted-Average Grant Date Fair Value Per Phantom Unit Phantom unit awards at December 31, 2016 64,830 730,808 $ 8.51 Granted 24,999 641,955 $ 12.78 Vested (64,830 ) (204,831 ) $ 8.48 Forfeited — (56,083 ) $ 10.94 Phantom unit awards at December 31, 2017 24,999 1,111,849 $ 10.90 Granted 34,611 487,839 $ 11.54 Vested (24,999 ) (412,263 ) $ 10.89 Forfeited — (56,740 ) $ 11.07 Phantom unit awards at December 31, 2018 34,611 1,130,685 $ 11.19 Granted 37,139 544,857 $ 11.37 Vested (34,611 ) (419,723 ) $ 11.00 Forfeited — (3,275 ) $ 10.99 Phantom unit awards at December 31, 2019 37,139 1,252,544 $ 11.34 The following table presents the award activity for our Liability-classified Phantom Units: Independent Director and Consultant Phantom Units Employee Phantom Units Weighted-Average Grant Date Fair Value Per Phantom Unit Phantom Unit awards at December 31, 2016 21,610 21,615 $ 7.70 Granted 8,333 19,812 $ 12.80 Vested (1)(2) (21,610 ) (13,633 ) $ 6.29 Phantom unit awards at December 31, 2017 8,333 27,794 $ 11.29 Granted 11,348 20,142 $ 11.55 Vested (1)(2) (8,333 ) (18,671 ) $ 11.55 Phantom unit awards at December 31, 2018 11,348 29,265 $ 11.98 Granted 12,177 39,464 $ 11.37 Vested (1)(2) (11,348 ) (24,109 ) $ 11.06 Phantom unit awards at December 31, 2019 12,177 44,620 $ 11.53 (1) Phantom Units granted to employees domiciled in Canada vested on December 31, 2019 , 2018 and 2017 at the closing price for our common units as quoted on the NYSE. We paid $239 thousand , $195 thousand and $153 thousand , respectively, for Phantom Units granted to employees domiciled in Canada that vested on December 31, 2019 , 2018 and 2017 . (2) Phantom Unit grants to Directors and independent consultants domiciled in Canada vested on February 16, 2019, February 16, 2018 and February 25, 2017, at the closing price for our common units as quoted on the NYSE, resulting in our payment of $129 thousand , $96 thousand and $277 thousand , respectively, for the vested Phantom Units. In February 2020, awards of 528,831 Phantom Units vested. The following table provides details of these vested awards: Phantom Units Vested Common Units Issued (1) Cash Paid (2) (in thousands ) U.S. domiciled directors and independent consultants 37,139 37,139 $ — U.S. domiciled employee 479,515 300,653 — Canadian domiciled directors and independent consultants 12,177 — 124 528,831 337,792 $ 124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0.15 .</t>
  </si>
  <si>
    <t>Schedule of Phantom Units Granted</t>
  </si>
  <si>
    <t>We made payments to holders of the Phantom Units pursuant to the associated DERs we granted to them under the Award Agreements as follows: Years Ended December 31, 2019 2018 2017 (in thousands) Equity-classified Phantom Units (1) $ 1,832 $ 1,712 $ 1,439 Liability-classified Phantom Units 104 76 65 Total $ 1,936 $ 1,788 $ 1,504 (1) We reclassified $8 thousand , $84 thousand and $64 thousand for the years ended December 31, 2019 , 2018 and 2017 , respectively, to unit based compensation expense for DERs paid in relation to Phantom Units that have been forfeited.</t>
  </si>
  <si>
    <t>SUPPLEMENTAL CASH FLOW INFORMATION (Tables)</t>
  </si>
  <si>
    <t>Schedule of Supplemental Cash Flow Information</t>
  </si>
  <si>
    <t>The following table provides supplemental cash flow information for the periods indicated: For the Years Ended December 31, 2019 2018 2017 (in thousands) Cash paid (received) for income taxes $ 1,206 $ 814 $ (1,250 ) Cash paid for interest, net of amount capitalized $ 11,217 $ 10,038 $ 9,754 Cash paid for operating leases (1) $ 6,101 $ — $ — (1) We adopted the provisions of ASC 842 as of January 1, 2019. We applied the provisions of ASC 840 in years prior to 2019, which did not produce comparable amounts to disclose for the prior years presented. The following table provides supplemental information for the item labeled “Other” in the “Net cash provided by operating activities” section of our consolidated statements of cash flows: For the Years Ended December 31, 2019 2018 2017 (in thousands) Loss associated with disposal of assets $ 57 $ 73 $ 18 Amortization of deferred financing costs 1,072 866 861 $ 1,129 $ 939 $ 879</t>
  </si>
  <si>
    <t>SUBSEQUENT EVENTS (Tables)</t>
  </si>
  <si>
    <t>QUARTERLY FINANCIAL DATA (Unaudited) (Tables)</t>
  </si>
  <si>
    <t>Schedule of quarterly financial data (unaudited)</t>
  </si>
  <si>
    <t>ORGANIZATION AND DESCRIPTION OF BUSINESS - General (Details)</t>
  </si>
  <si>
    <t>Limited Partners' Capital Account [Line Items]</t>
  </si>
  <si>
    <t>Limited Partner interest (as a percent)</t>
  </si>
  <si>
    <t>100.00%</t>
  </si>
  <si>
    <t>55.40%</t>
  </si>
  <si>
    <t>54.80%</t>
  </si>
  <si>
    <t>0.00%</t>
  </si>
  <si>
    <t>0.10%</t>
  </si>
  <si>
    <t>USDG | Common units</t>
  </si>
  <si>
    <t>35.10%</t>
  </si>
  <si>
    <t>27.70%</t>
  </si>
  <si>
    <t>USDG | Subordinated units</t>
  </si>
  <si>
    <t>7.80%</t>
  </si>
  <si>
    <t>15.70%</t>
  </si>
  <si>
    <t>USD Partners GP LLC | Common units</t>
  </si>
  <si>
    <t>General partner interest (as a percent)</t>
  </si>
  <si>
    <t>1.70%</t>
  </si>
  <si>
    <t>SUMMARY OF SIGNIFICANT ACCOUNTING POLICIES  - Additional Information (Details) - USD ($)</t>
  </si>
  <si>
    <t>Jan. 01, 2019</t>
  </si>
  <si>
    <t>Dec. 31, 2016</t>
  </si>
  <si>
    <t>Property, Plant and Equipment [Line Items]</t>
  </si>
  <si>
    <t>Contract with customer, make up rights expiration term</t>
  </si>
  <si>
    <t>12 months</t>
  </si>
  <si>
    <t>ARO liability</t>
  </si>
  <si>
    <t>Goodwill, impairment loss</t>
  </si>
  <si>
    <t>Minimum</t>
  </si>
  <si>
    <t>Contract with customer, breakage rate</t>
  </si>
  <si>
    <t>97.00%</t>
  </si>
  <si>
    <t>Property and equipment, useful life (in years)</t>
  </si>
  <si>
    <t>3 years</t>
  </si>
  <si>
    <t>Maximum</t>
  </si>
  <si>
    <t>99.00%</t>
  </si>
  <si>
    <t>30 years</t>
  </si>
  <si>
    <t>Accounting Standards Update 2016-02</t>
  </si>
  <si>
    <t>SUMMARY OF SIGNIFICANT ACCOUNTING POLICIES - Goodwill (Details) - USD ($)</t>
  </si>
  <si>
    <t>Goodwill [Line Items]</t>
  </si>
  <si>
    <t>Terminalling services | Casper Terminal</t>
  </si>
  <si>
    <t>SUMMARY OF SIGNIFICANT ACCOUNTING POLICIES - Fair Value Measurements (Details) - USD ($)</t>
  </si>
  <si>
    <t>Nov. 30, 2018</t>
  </si>
  <si>
    <t>Secured Debt | Credit Facility</t>
  </si>
  <si>
    <t>Fair Value, Assets and Liabilities Measured on Recurring and Nonrecurring Basis [Line Items]</t>
  </si>
  <si>
    <t>Maximum borrowing capacity</t>
  </si>
  <si>
    <t>NET INCOME PER LIMITED PARTNER AND GENERAL PARTNER INTEREST - Distributions to Limited and General Partners (Details)</t>
  </si>
  <si>
    <t>Dec. 31, 2019$ / shares</t>
  </si>
  <si>
    <t>Minimum Quarterly Distribution</t>
  </si>
  <si>
    <t>Distribution Made to Limited Partner [Line Items]</t>
  </si>
  <si>
    <t>Percentage Distributed to Limited Partners</t>
  </si>
  <si>
    <t>98.00%</t>
  </si>
  <si>
    <t>Percentage Distributed to General Partner (including IDRs)</t>
  </si>
  <si>
    <t>2.00%</t>
  </si>
  <si>
    <t>Minimum Quarterly Distribution | Maximum</t>
  </si>
  <si>
    <t>Portion of quarterly distribution per unit (in dollars per unit)</t>
  </si>
  <si>
    <t>First Target Distribution</t>
  </si>
  <si>
    <t>First Target Distribution | Maximum</t>
  </si>
  <si>
    <t>First Target Distribution | Minimum</t>
  </si>
  <si>
    <t>Second Target Distribution</t>
  </si>
  <si>
    <t>85.00%</t>
  </si>
  <si>
    <t>15.00%</t>
  </si>
  <si>
    <t>Second Target Distribution | Maximum</t>
  </si>
  <si>
    <t>Second Target Distribution | Minimum</t>
  </si>
  <si>
    <t>Third Target Distribution</t>
  </si>
  <si>
    <t>75.00%</t>
  </si>
  <si>
    <t>25.00%</t>
  </si>
  <si>
    <t>Third Target Distribution | Maximum</t>
  </si>
  <si>
    <t>Third Target Distribution | Minimum</t>
  </si>
  <si>
    <t>Thereafter</t>
  </si>
  <si>
    <t>50.00%</t>
  </si>
  <si>
    <t>Thereafter | Minimum</t>
  </si>
  <si>
    <t>General Partner | USD Partners GP LLC</t>
  </si>
  <si>
    <t>NET INCOME PER LIMITED PARTNER AND GENERAL PARTNER INTEREST - Schedule of Earnings per Units by Class (Details) - USD ($) $ / shares in Units, $ in Thousands</t>
  </si>
  <si>
    <t>3 Months Ended</t>
  </si>
  <si>
    <t>Sep. 30, 2019</t>
  </si>
  <si>
    <t>Mar. 31, 2019</t>
  </si>
  <si>
    <t>Sep. 30, 2018</t>
  </si>
  <si>
    <t>Jun. 30, 2018</t>
  </si>
  <si>
    <t>Mar. 31, 2018</t>
  </si>
  <si>
    <t>Sep. 30, 2017</t>
  </si>
  <si>
    <t>Jun. 30, 2017</t>
  </si>
  <si>
    <t>Mar. 31, 2017</t>
  </si>
  <si>
    <t>Net income attributable to general and limited partner interests in USD Partners LP</t>
  </si>
  <si>
    <t>Less: Distributable earnings</t>
  </si>
  <si>
    <t>Distributions in excess of earnings</t>
  </si>
  <si>
    <t>Distributions for the period (in dollars per share)</t>
  </si>
  <si>
    <t>Antidilutive securities excluded from computation of earnings per share, amount (in shares)</t>
  </si>
  <si>
    <t>Subordinated Units</t>
  </si>
  <si>
    <t>Limited Partner | Common Units</t>
  </si>
  <si>
    <t>Distributable earnings per unit (USD per share)</t>
  </si>
  <si>
    <t>Overdistributed earnings per unit (USD per share)</t>
  </si>
  <si>
    <t>Net loss per limited partner unit (basic and diluted) (USD per share)</t>
  </si>
  <si>
    <t>Amount distributed</t>
  </si>
  <si>
    <t>Limited Partner | Subordinated Units</t>
  </si>
  <si>
    <t>Limited Partner | Class A Units</t>
  </si>
  <si>
    <t>Incentive Distribution Rights | General Partner</t>
  </si>
  <si>
    <t>Phantom Share Units (PSUs)</t>
  </si>
  <si>
    <t>Amount distributable</t>
  </si>
  <si>
    <t>REVENUES - Narrative (Details) $ in Thousands</t>
  </si>
  <si>
    <t>Dec. 31, 2019USD ($)segment$ / $</t>
  </si>
  <si>
    <t>Dec. 31, 2018USD ($)</t>
  </si>
  <si>
    <t>Disaggregation of Revenue [Line Items]</t>
  </si>
  <si>
    <t>Number of reportable segments | segment</t>
  </si>
  <si>
    <t>Foreign currency exchange rate, translation | $ / $</t>
  </si>
  <si>
    <t>Other contract liabilities</t>
  </si>
  <si>
    <t>Estimated Breakage Associated with the Make-upright options</t>
  </si>
  <si>
    <t>Related party | Fleet leases</t>
  </si>
  <si>
    <t>REVENUES - Remaining Performance Obligation (Details) $ in Thousands</t>
  </si>
  <si>
    <t>Dec. 31, 2019USD ($)</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Revenue, Remaining Performance Obligation, Amount</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erminalling services | Revenue, Remaining Performance Obligation, Expected Timing of Satisfaction, Start Date [Axis]: 2019-01-01</t>
  </si>
  <si>
    <t>Terminalling services | Revenue, Remaining Performance Obligation, Expected Timing of Satisfaction, Start Date [Axis]: 2020-01-01</t>
  </si>
  <si>
    <t>Terminalling services | Revenue, Remaining Performance Obligation, Expected Timing of Satisfaction, Start Date [Axis]: 2021-01-01</t>
  </si>
  <si>
    <t>Terminalling services | Revenue, Remaining Performance Obligation, Expected Timing of Satisfaction, Start Date [Axis]: 2022-01-01</t>
  </si>
  <si>
    <t>Terminalling services | Revenue, Remaining Performance Obligation, Expected Timing of Satisfaction, Start Date [Axis]: 2023-01-01</t>
  </si>
  <si>
    <t>Terminalling services | Revenue, Remaining Performance Obligation, Expected Timing of Satisfaction, Start Date [Axis]: 2024-01-01</t>
  </si>
  <si>
    <t>Terminalling services | Revenue, Remaining Performance Obligation, Expected Timing of Satisfaction, Start Date [Axis]: (nil)</t>
  </si>
  <si>
    <t>Fleet services | Revenue, Remaining Performance Obligation, Expected Timing of Satisfaction, Start Date [Axis]: 2019-01-01</t>
  </si>
  <si>
    <t>Fleet services | Revenue, Remaining Performance Obligation, Expected Timing of Satisfaction, Start Date [Axis]: 2020-01-01</t>
  </si>
  <si>
    <t>Fleet services | Revenue, Remaining Performance Obligation, Expected Timing of Satisfaction, Start Date [Axis]: 2021-01-01</t>
  </si>
  <si>
    <t>Fleet services | Revenue, Remaining Performance Obligation, Expected Timing of Satisfaction, Start Date [Axis]: 2022-01-01</t>
  </si>
  <si>
    <t>Fleet services | Revenue, Remaining Performance Obligation, Expected Timing of Satisfaction, Start Date [Axis]: 2023-01-01</t>
  </si>
  <si>
    <t>Fleet services | Revenue, Remaining Performance Obligation, Expected Timing of Satisfaction, Start Date [Axis]: 2024-01-01</t>
  </si>
  <si>
    <t>Fleet services | Revenue, Remaining Performance Obligation, Expected Timing of Satisfaction, Start Date [Axis]: (nil)</t>
  </si>
  <si>
    <t>REVENUES - Schedule of Contract Assets (Details) - USD ($) $ in Thousands</t>
  </si>
  <si>
    <t>REVENUES - Schedule of Deferred Revenue (Details) - USD ($) $ in Thousands</t>
  </si>
  <si>
    <t>Revenue Recognition, Multiple-deliverable Arrangements [Line Items]</t>
  </si>
  <si>
    <t>REVENUES - Disaggregation of Revenue (Details) - USD ($)</t>
  </si>
  <si>
    <t>Change In Contract With Customer Liability [Roll Forward]</t>
  </si>
  <si>
    <t>Cash Additions for Customer Prepayments</t>
  </si>
  <si>
    <t>Revenue Recognized</t>
  </si>
  <si>
    <t>Third-Party Customer</t>
  </si>
  <si>
    <t>RESTRICTED CASH (Details) - USD ($) $ in Thousands</t>
  </si>
  <si>
    <t>Total cash, cash equivalents and restricted cash</t>
  </si>
  <si>
    <t>ACCOUNTS RECEIVABLE (Details) - USD ($)</t>
  </si>
  <si>
    <t>Allowance for doubtful accounts</t>
  </si>
  <si>
    <t>Bad debt expense</t>
  </si>
  <si>
    <t>PROPERTY AND EQUIPMENT (Details) - USD ($)</t>
  </si>
  <si>
    <t>1 Months Ended</t>
  </si>
  <si>
    <t>Total property and equipment</t>
  </si>
  <si>
    <t>Accumulated depreciation</t>
  </si>
  <si>
    <t>Construction in progress</t>
  </si>
  <si>
    <t>Capitalized interest</t>
  </si>
  <si>
    <t>Contract with customer, liability, noncurrent</t>
  </si>
  <si>
    <t>Land</t>
  </si>
  <si>
    <t>Trackage and facilities</t>
  </si>
  <si>
    <t>Trackage and facilities | Minimum</t>
  </si>
  <si>
    <t>10 years</t>
  </si>
  <si>
    <t>Trackage and facilities | Maximum</t>
  </si>
  <si>
    <t>Pipeline</t>
  </si>
  <si>
    <t>Pipeline | Minimum</t>
  </si>
  <si>
    <t>20 years</t>
  </si>
  <si>
    <t>Pipeline | Maximum</t>
  </si>
  <si>
    <t>Equipment</t>
  </si>
  <si>
    <t>Equipment | Minimum</t>
  </si>
  <si>
    <t>Equipment | Maximum</t>
  </si>
  <si>
    <t>Furniture</t>
  </si>
  <si>
    <t>Furniture | Minimum</t>
  </si>
  <si>
    <t>5 years</t>
  </si>
  <si>
    <t>Furniture | Maximum</t>
  </si>
  <si>
    <t>Asset impairment charges</t>
  </si>
  <si>
    <t>Fair Value property, plant, and equipment</t>
  </si>
  <si>
    <t>San Antonio Terminal | Terminalling services</t>
  </si>
  <si>
    <t>LEASES - Cost (Details) $ in Thousands</t>
  </si>
  <si>
    <t>Weighted-average discount rate</t>
  </si>
  <si>
    <t>6.40%</t>
  </si>
  <si>
    <t>Weighted average remaining lease term</t>
  </si>
  <si>
    <t>2 years 9 months 6 days</t>
  </si>
  <si>
    <t>Operating lease cost</t>
  </si>
  <si>
    <t>Short term lease cost</t>
  </si>
  <si>
    <t>Sublease income</t>
  </si>
  <si>
    <t>LEASES - Future payments (Details) $ in Thousands</t>
  </si>
  <si>
    <t>2020</t>
  </si>
  <si>
    <t>2021</t>
  </si>
  <si>
    <t>2022</t>
  </si>
  <si>
    <t>2023</t>
  </si>
  <si>
    <t>Total lease payments</t>
  </si>
  <si>
    <t>Less: imputed interest</t>
  </si>
  <si>
    <t>Present value of lease liabilities</t>
  </si>
  <si>
    <t>- Lease Income Information (Details) $ in Thousands</t>
  </si>
  <si>
    <t>Lessee, Lease, Description [Line Items]</t>
  </si>
  <si>
    <t>Lease income</t>
  </si>
  <si>
    <t>2 years 9 months 5 days</t>
  </si>
  <si>
    <t>LEASES - Future Lease Income (Details) $ in Thousands</t>
  </si>
  <si>
    <t>GOODWILL AND INTANGIBLE ASSETS  - Additional Information (Details) $ in Thousands</t>
  </si>
  <si>
    <t>Mar. 31, 2020bbl / d</t>
  </si>
  <si>
    <t>Dec. 31, 2017USD ($)</t>
  </si>
  <si>
    <t>Goodwill, Assumptions used to determine impairment</t>
  </si>
  <si>
    <t>Percent reduction with out impairment (percent)</t>
  </si>
  <si>
    <t>5.00%</t>
  </si>
  <si>
    <t>Weighted average cost of capital (percent)</t>
  </si>
  <si>
    <t>11.00%</t>
  </si>
  <si>
    <t>Debt capital structure (percent)</t>
  </si>
  <si>
    <t>40.00%</t>
  </si>
  <si>
    <t>Equity capital structure (percent)</t>
  </si>
  <si>
    <t>60.00%</t>
  </si>
  <si>
    <t>Income analysis weight (percent)</t>
  </si>
  <si>
    <t>Market analysis weight (percent)</t>
  </si>
  <si>
    <t>Transaction analysis weight (percent)</t>
  </si>
  <si>
    <t>Expected amortization of intangible assets</t>
  </si>
  <si>
    <t>Amortization of intangible assets</t>
  </si>
  <si>
    <t>Amortization expense 2020</t>
  </si>
  <si>
    <t>Amortization expense 2021</t>
  </si>
  <si>
    <t>Amortization expense 2022</t>
  </si>
  <si>
    <t>Amortization expense 2023</t>
  </si>
  <si>
    <t>Amortization expense 2024</t>
  </si>
  <si>
    <t>EBITDA for public companies</t>
  </si>
  <si>
    <t>EBITDA for sales and purchases</t>
  </si>
  <si>
    <t>Customer service agreements</t>
  </si>
  <si>
    <t>Estimated useful life (in years)</t>
  </si>
  <si>
    <t>Casper Crude to Rail, LLC</t>
  </si>
  <si>
    <t>Forecast | Minimum</t>
  </si>
  <si>
    <t>Incremental volumes expected for terminalling and storage services | bbl / d</t>
  </si>
  <si>
    <t>Forecast | Maximum</t>
  </si>
  <si>
    <t>GOODWILL AND INTANGIBLE ASSETS  - Intangible Assets (Details) - USD ($) $ in Thousands</t>
  </si>
  <si>
    <t>Carrying amount:</t>
  </si>
  <si>
    <t>Total carrying amount</t>
  </si>
  <si>
    <t>Accumulated amortization:</t>
  </si>
  <si>
    <t>Total accumulated amortization</t>
  </si>
  <si>
    <t>Total intangible assets, net</t>
  </si>
  <si>
    <t>DEBT - Additional Information (Details)</t>
  </si>
  <si>
    <t>Nov. 30, 2018USD ($)matuirty_date_extension</t>
  </si>
  <si>
    <t>Nov. 30, 2017USD ($)</t>
  </si>
  <si>
    <t>Line of Credit Facility [Line Items]</t>
  </si>
  <si>
    <t>Commitment fee percentage</t>
  </si>
  <si>
    <t>0.375%</t>
  </si>
  <si>
    <t>0.50%</t>
  </si>
  <si>
    <t>Collar Agreements Maturing in 2022</t>
  </si>
  <si>
    <t>Notional amount</t>
  </si>
  <si>
    <t>Term of senior secured credit agreement (in years)</t>
  </si>
  <si>
    <t>4 years</t>
  </si>
  <si>
    <t>Number of maturity date extensions | matuirty_date_extension</t>
  </si>
  <si>
    <t>Period of extension of maturity date (in years)</t>
  </si>
  <si>
    <t>Additional deferred financing costs</t>
  </si>
  <si>
    <t>Minimum interest coverage ratio</t>
  </si>
  <si>
    <t>Maximum leverage ratio</t>
  </si>
  <si>
    <t>Maximum alternative leverage ratio</t>
  </si>
  <si>
    <t>Temporary adjustment of leverage ratio</t>
  </si>
  <si>
    <t>Temporary alternative adjustment of leverage ratio</t>
  </si>
  <si>
    <t>Secured Debt | Revolving Credit Facility | Credit Facility</t>
  </si>
  <si>
    <t>Maximum borrowing capacity with accordion feature</t>
  </si>
  <si>
    <t>Interest rate during period</t>
  </si>
  <si>
    <t>4.24%</t>
  </si>
  <si>
    <t>4.86%</t>
  </si>
  <si>
    <t>Secured Debt | Revolving Credit Facility | Credit Facility | London Interbank Offered Rate (LIBOR) | Minimum</t>
  </si>
  <si>
    <t>Basis spread on variable rate</t>
  </si>
  <si>
    <t>Secured Debt | Revolving Credit Facility | Credit Facility | London Interbank Offered Rate (LIBOR) | Maximum</t>
  </si>
  <si>
    <t>3.00%</t>
  </si>
  <si>
    <t>Secured Debt | Revolving Credit Facility | Credit Facility | Base Rate | Minimum</t>
  </si>
  <si>
    <t>1.00%</t>
  </si>
  <si>
    <t>Secured Debt | Revolving Credit Facility | Credit Facility | Base Rate | Maximum</t>
  </si>
  <si>
    <t>Secured Debt | Standby Letters of Credit | Credit Facility</t>
  </si>
  <si>
    <t>Secured Debt | Swingline Sub-facility | Credit Facility</t>
  </si>
  <si>
    <t>Unsecured Debt | Credit Facility</t>
  </si>
  <si>
    <t>Period of material acquisition | Secured Debt | Credit Facility</t>
  </si>
  <si>
    <t>Maximum consolidated senior secured leverage ratio</t>
  </si>
  <si>
    <t>Before or After Material Acquisition | Secured Debt | Credit Facility</t>
  </si>
  <si>
    <t>Interest payable</t>
  </si>
  <si>
    <t>DEBT - Schedule of Long-term Debt (Details) - USD ($) $ in Thousands</t>
  </si>
  <si>
    <t>Debt Instrument [Line Items]</t>
  </si>
  <si>
    <t>Total long-term debt, net</t>
  </si>
  <si>
    <t>Less: Deferred financing costs, net</t>
  </si>
  <si>
    <t>Revolving Credit Facility | Secured Debt | Credit Facility</t>
  </si>
  <si>
    <t>Revolving Credit Facility</t>
  </si>
  <si>
    <t>DEBT - Capacity on Credit Facility (Details) - Secured Debt - Credit Facility</t>
  </si>
  <si>
    <t>Nov. 30, 2018USD ($)</t>
  </si>
  <si>
    <t>Aggregate borrowing capacity under the Credit Agreement</t>
  </si>
  <si>
    <t>Amount outstanding under the credit facility</t>
  </si>
  <si>
    <t>Letter of Credit</t>
  </si>
  <si>
    <t>Two quarters following a material acquisition</t>
  </si>
  <si>
    <t>Borrowing capacity limit multiple of EBITDA</t>
  </si>
  <si>
    <t>Capacity</t>
  </si>
  <si>
    <t>Available under the Credit Agreement</t>
  </si>
  <si>
    <t>Covenants</t>
  </si>
  <si>
    <t>DEBT - Schedule of Interest Expense (Details) - USD ($)</t>
  </si>
  <si>
    <t>Interest expense on Credit Agreement</t>
  </si>
  <si>
    <t>Capitalized interest on construction in progress</t>
  </si>
  <si>
    <t>Amortization of deferred financing costs</t>
  </si>
  <si>
    <t>Total interest expense</t>
  </si>
  <si>
    <t>COLLABORATIVE ARRANGEMENT (Details) - USD ($) $ in Thousands</t>
  </si>
  <si>
    <t>Collaborative Arrangement and Arrangement Other than Collaborative [Line Items]</t>
  </si>
  <si>
    <t>Facilities agreement with Gibson</t>
  </si>
  <si>
    <t>NONCONSOLIDATED VARIABLE INTEREST ENTITIES  (Details) - Variable Interest Entity, Not Primary Beneficiary $ in Thousands</t>
  </si>
  <si>
    <t>Dec. 31, 2019USD ($)railcar</t>
  </si>
  <si>
    <t>Variable Interest Entity [Line Items]</t>
  </si>
  <si>
    <t>Maximum exposure to loss</t>
  </si>
  <si>
    <t>Number of railcars with payment and performance obligations | railcar</t>
  </si>
  <si>
    <t>Deferred Revenue</t>
  </si>
  <si>
    <t>TRANSACTIONS WITH RELATED PARTIES - Nature of Relationship (Details)</t>
  </si>
  <si>
    <t>Dec. 31, 2019number_of_railcarnumber_of_barrelshares</t>
  </si>
  <si>
    <t>Dec. 31, 2018shares</t>
  </si>
  <si>
    <t>Dec. 31, 2017shares</t>
  </si>
  <si>
    <t>Dec. 31, 2016shares</t>
  </si>
  <si>
    <t>Related Party Transaction [Line Items]</t>
  </si>
  <si>
    <t>Amount of transloading capacity per day per unit train | number_of_railcar</t>
  </si>
  <si>
    <t>Number of barrels of takeaway capacity per day | number_of_barrel</t>
  </si>
  <si>
    <t>Partners' capital account (in shares)</t>
  </si>
  <si>
    <t>Common Units | Limited Partner</t>
  </si>
  <si>
    <t>Subordinated Units | Limited Partner</t>
  </si>
  <si>
    <t>USDG | Limited Partner</t>
  </si>
  <si>
    <t>Limited partner interest (as a percent)</t>
  </si>
  <si>
    <t>42.90%</t>
  </si>
  <si>
    <t>USDG | Common Units | Limited Partner</t>
  </si>
  <si>
    <t>USDG | Subordinated Units | Limited Partner</t>
  </si>
  <si>
    <t>USD Partners GP LLC | General Partner</t>
  </si>
  <si>
    <t>Units pledged as collateral (in units)</t>
  </si>
  <si>
    <t>TRANSACTIONS WITH RELATED PARTIES - Omnibus Agreement (Details) - USD ($) $ in Thousands</t>
  </si>
  <si>
    <t>Selling, general &amp; administrative - related party</t>
  </si>
  <si>
    <t>Limited Partner</t>
  </si>
  <si>
    <t>Related party, fixed annual fee</t>
  </si>
  <si>
    <t>Limited Partner | USD Group LLC | Omnibus Agreement</t>
  </si>
  <si>
    <t>Notification period for sale of assets (in days)</t>
  </si>
  <si>
    <t>60 days</t>
  </si>
  <si>
    <t>Good faith negotiation period (in days)</t>
  </si>
  <si>
    <t>Period for transfer of assets to third party buyer, after good faith negotiation (in days)</t>
  </si>
  <si>
    <t>180 days</t>
  </si>
  <si>
    <t>Limited Partner | USDG | Omnibus Agreement</t>
  </si>
  <si>
    <t>Accounts payable - related party</t>
  </si>
  <si>
    <t>TRANSACTIONS WITH RELATED PARTIES - Indemnification (Details)</t>
  </si>
  <si>
    <t>Aggregate deductible</t>
  </si>
  <si>
    <t>TRANSACTIONS WITH RELATED PARTIES - Hardisty Terminal Services Agreement (Details) $ in Millions</t>
  </si>
  <si>
    <t>USD Terminal Canada II | Related party | Hardisty Terminal Services Agreement</t>
  </si>
  <si>
    <t>TRANSACTIONS WITH RELATED PARTIES - Contribution of Capital at the Stroud Terminal (Details) - USD ($) $ in Millions</t>
  </si>
  <si>
    <t>Jul. 31, 2018</t>
  </si>
  <si>
    <t>USDG | Related party | Marketing Service Agreement, Capital Contribution</t>
  </si>
  <si>
    <t>Related Party transaction, amounts of transaction</t>
  </si>
  <si>
    <t>TRANSACTIONS WITH RELATED PARTIES - Related Party Revenue and Deferred Revenue (Details) $ in Thousands</t>
  </si>
  <si>
    <t>Jan. 31, 2019railcar</t>
  </si>
  <si>
    <t>Subsidiaries | USDM | Marketing Services Agreement</t>
  </si>
  <si>
    <t>Related party transaction, agreement term</t>
  </si>
  <si>
    <t>6 months</t>
  </si>
  <si>
    <t>Related party transaction, automatic renewal period</t>
  </si>
  <si>
    <t>Number Of railcars leased | railcar</t>
  </si>
  <si>
    <t>Related party | USD Marketing</t>
  </si>
  <si>
    <t>Related party sales</t>
  </si>
  <si>
    <t>Related party | USD Marketing | Terminalling services</t>
  </si>
  <si>
    <t>Related party | USD Marketing | Fleet leases</t>
  </si>
  <si>
    <t>Related party | USD Marketing | Fleet services</t>
  </si>
  <si>
    <t>Related party | USD Marketing | Freight and other reimbursables — related party</t>
  </si>
  <si>
    <t>Stroud Terminal</t>
  </si>
  <si>
    <t>Percentage of control of terminal capacity</t>
  </si>
  <si>
    <t>TRANSACTIONS WITH RELATED PARTIES - Schedule of Deferred Revenue, Current Portion - Related Party (Details) - Terminalling and Fleets Services Agreement - USD ($) $ in Thousands</t>
  </si>
  <si>
    <t>Lease revenues</t>
  </si>
  <si>
    <t>Other current and non-current assets - related party</t>
  </si>
  <si>
    <t>Customer prepayments, current portion</t>
  </si>
  <si>
    <t>Deferred revenue - related party</t>
  </si>
  <si>
    <t>USD Marketing | Lease revenues</t>
  </si>
  <si>
    <t>TRANSACTIONS WITH RELATED PARTIES - Cash Distributions (Details) - USD ($) $ in Thousands</t>
  </si>
  <si>
    <t>Nov. 14, 2019</t>
  </si>
  <si>
    <t>Aug. 14, 2019</t>
  </si>
  <si>
    <t>May 15, 2019</t>
  </si>
  <si>
    <t>Feb. 19, 2019</t>
  </si>
  <si>
    <t>Nov. 14, 2018</t>
  </si>
  <si>
    <t>Aug. 14, 2018</t>
  </si>
  <si>
    <t>May 11, 2018</t>
  </si>
  <si>
    <t>Feb. 16, 2018</t>
  </si>
  <si>
    <t>Nov. 13, 2017</t>
  </si>
  <si>
    <t>Aug. 11, 2017</t>
  </si>
  <si>
    <t>May 12, 2017</t>
  </si>
  <si>
    <t>Feb. 17, 2017</t>
  </si>
  <si>
    <t>USDG</t>
  </si>
  <si>
    <t>Amount Paid to USDG</t>
  </si>
  <si>
    <t>USD Partners GP LLC</t>
  </si>
  <si>
    <t>Amount Paid to USD Partners GP LLC</t>
  </si>
  <si>
    <t>COMMITMENTS AND CONTINGENCIES - Rail Service Agreements (Details) - USD ($) $ in Thousands</t>
  </si>
  <si>
    <t>Other Commitments [Line Items]</t>
  </si>
  <si>
    <t>Additional default term in effect, after the Initial term of the agreement</t>
  </si>
  <si>
    <t>Service Agreements, Labor Service Providers</t>
  </si>
  <si>
    <t>COMMITMENTS AND CONTINGENCIES - Operating Leases (Details) - USD ($) $ in Millions</t>
  </si>
  <si>
    <t>Property, Plant and Equipment | Selling, General and Administrative Expenses</t>
  </si>
  <si>
    <t>Operating Leased Assets [Line Items]</t>
  </si>
  <si>
    <t>Rent expense</t>
  </si>
  <si>
    <t>SEGMENT REPORTING - Additional Information (Details)</t>
  </si>
  <si>
    <t>Dec. 31, 2019segment</t>
  </si>
  <si>
    <t>Number of reportable segments</t>
  </si>
  <si>
    <t>SEGMENT REPORTING - Reportable Segment (Details) - USD ($) $ in Thousands</t>
  </si>
  <si>
    <t>Loss associated with derivative instruments</t>
  </si>
  <si>
    <t>Capital expenditures</t>
  </si>
  <si>
    <t>Operating Segments | Terminalling services</t>
  </si>
  <si>
    <t>Operating Segments | Terminalling services | Related party</t>
  </si>
  <si>
    <t>Operating Segments | Fleet services</t>
  </si>
  <si>
    <t>Operating Segments | Fleet services | Related party</t>
  </si>
  <si>
    <t>Corporate</t>
  </si>
  <si>
    <t>Corporate | Related party</t>
  </si>
  <si>
    <t>Terminalling services | Operating Segments | Terminalling services</t>
  </si>
  <si>
    <t>Terminalling services | Operating Segments | Terminalling services | Related party</t>
  </si>
  <si>
    <t>Terminalling services | Corporate</t>
  </si>
  <si>
    <t>Terminalling services | Corporate | Related party</t>
  </si>
  <si>
    <t>Fleet services | Operating Segments | Fleet services</t>
  </si>
  <si>
    <t>Fleet services | Operating Segments | Fleet services | Related party</t>
  </si>
  <si>
    <t>Fleet services | Corporate</t>
  </si>
  <si>
    <t>Fleet services | Corporate | Related party</t>
  </si>
  <si>
    <t>Freight and other reimbursables | Operating Segments | Terminalling services</t>
  </si>
  <si>
    <t>Freight and other reimbursables | Operating Segments | Terminalling services | Related party</t>
  </si>
  <si>
    <t>Freight and other reimbursables | Operating Segments | Fleet services</t>
  </si>
  <si>
    <t>Freight and other reimbursables | Operating Segments | Fleet services | Related party</t>
  </si>
  <si>
    <t>Freight and other reimbursables | Corporate</t>
  </si>
  <si>
    <t>Freight and other reimbursables | Corporate | Related party</t>
  </si>
  <si>
    <t>Subcontracted rail services | Operating Segments | Terminalling services</t>
  </si>
  <si>
    <t>Subcontracted rail services | Operating Segments | Fleet services</t>
  </si>
  <si>
    <t>Subcontracted rail services | Corporate</t>
  </si>
  <si>
    <t>Pipeline fees | Operating Segments | Terminalling services</t>
  </si>
  <si>
    <t>Pipeline fees | Operating Segments | Fleet services</t>
  </si>
  <si>
    <t>Pipeline fees | Corporate</t>
  </si>
  <si>
    <t>SEGMENT REPORTING - Reconciliation of Adjusted EBITDA (Details) - USD ($) $ in Thousands</t>
  </si>
  <si>
    <t>Segment Reporting Information [Line Items]</t>
  </si>
  <si>
    <t>Corporate activities</t>
  </si>
  <si>
    <t>Fleet services | Operating Segments</t>
  </si>
  <si>
    <t>Non-cash lease item</t>
  </si>
  <si>
    <t>Segment Adjusted EBITDA</t>
  </si>
  <si>
    <t>Terminalling services | Operating Segments</t>
  </si>
  <si>
    <t>Interest expense (income), net</t>
  </si>
  <si>
    <t>Gain (Loss) on Disposition of Assets</t>
  </si>
  <si>
    <t>Other income</t>
  </si>
  <si>
    <t>Non-cash deferred amounts</t>
  </si>
  <si>
    <t>SEGMENT REPORTING - Revenue and Assets by Geographic Area (Details) - USD ($) $ in Thousands</t>
  </si>
  <si>
    <t>Continuing Operations</t>
  </si>
  <si>
    <t>Third party | Continuing Operations</t>
  </si>
  <si>
    <t>Related party | Continuing Operations</t>
  </si>
  <si>
    <t>U.S. | Continuing Operations</t>
  </si>
  <si>
    <t>U.S. | Third party | Continuing Operations</t>
  </si>
  <si>
    <t>U.S. | Related party | Continuing Operations</t>
  </si>
  <si>
    <t>Canada | Continuing Operations</t>
  </si>
  <si>
    <t>Canada | Third party | Continuing Operations</t>
  </si>
  <si>
    <t>Canada | Related party | Continuing Operations</t>
  </si>
  <si>
    <t>INCOME TAXES - Additional Information (Details) $ in Millions</t>
  </si>
  <si>
    <t>Dec. 31, 2018CAD ($)</t>
  </si>
  <si>
    <t>Dec. 31, 2016USD ($)</t>
  </si>
  <si>
    <t>Dec. 31, 2016CAD ($)</t>
  </si>
  <si>
    <t>Operating Loss Carryforwards [Line Items]</t>
  </si>
  <si>
    <t>Income (loss) before income taxes</t>
  </si>
  <si>
    <t>Benefit from income taxes (percent)</t>
  </si>
  <si>
    <t>9.00%</t>
  </si>
  <si>
    <t>(15.00%)</t>
  </si>
  <si>
    <t>(10.00%)</t>
  </si>
  <si>
    <t>Prior year income taxes, amount</t>
  </si>
  <si>
    <t>Unrecognized tax benefits</t>
  </si>
  <si>
    <t>Canada Revenue Agency</t>
  </si>
  <si>
    <t>Federal and provincial income tax rate (percent)</t>
  </si>
  <si>
    <t>26.50%</t>
  </si>
  <si>
    <t>27.00%</t>
  </si>
  <si>
    <t>U.S.</t>
  </si>
  <si>
    <t>Operating loss carryforwards</t>
  </si>
  <si>
    <t>Canada</t>
  </si>
  <si>
    <t>Operating loss carryforwards, subject to expiration</t>
  </si>
  <si>
    <t>Subsidiaries</t>
  </si>
  <si>
    <t>Topic 606</t>
  </si>
  <si>
    <t>INCOME TAXES - Schedule of Income (Loss) before Income Taxes and Reconciliation Between Interest Expense (Details) - USD ($) $ in Thousands</t>
  </si>
  <si>
    <t>Income (Loss) from Continuing Operations before Equity Method Investments, Income Taxes, Extraordinary Items, Noncontrolling Interest [Abstract]</t>
  </si>
  <si>
    <t>Domestic</t>
  </si>
  <si>
    <t>Foreign</t>
  </si>
  <si>
    <t>Effective Income Tax Rate Reconciliation, Amount [Abstract]</t>
  </si>
  <si>
    <t>Income tax expense at the U.S. federal statutory rate</t>
  </si>
  <si>
    <t>Income tax expense at the U.S. federal statutory rate (percent)</t>
  </si>
  <si>
    <t>21.00%</t>
  </si>
  <si>
    <t>34.00%</t>
  </si>
  <si>
    <t>Amount attributable to partnership not subject to income tax</t>
  </si>
  <si>
    <t>Amount attributable to partnership not subject to income tax (percent)</t>
  </si>
  <si>
    <t>(13.00%)</t>
  </si>
  <si>
    <t>(34.00%)</t>
  </si>
  <si>
    <t>(44.00%)</t>
  </si>
  <si>
    <t>Foreign income tax rate differential</t>
  </si>
  <si>
    <t>Foreign income tax rate differential (percent)</t>
  </si>
  <si>
    <t>(3.00%)</t>
  </si>
  <si>
    <t>Alberta provincial tax rate change</t>
  </si>
  <si>
    <t>Alberta provincial tax rate change (percent)</t>
  </si>
  <si>
    <t>(1.00%)</t>
  </si>
  <si>
    <t>State income tax expense (benefit)</t>
  </si>
  <si>
    <t>State income tax expense (benefit) (percent)</t>
  </si>
  <si>
    <t>Other (percent)</t>
  </si>
  <si>
    <t>Change in valuation allowance</t>
  </si>
  <si>
    <t>Change in valuation allowance (percent)</t>
  </si>
  <si>
    <t>INCOME TAXES - Schedule of Components of Income Tax and Effective Tax Reconciliation (Details) - USD ($) $ in Thousands</t>
  </si>
  <si>
    <t>Current income tax expense (benefit)</t>
  </si>
  <si>
    <t>U.S. federal operating loss carryforward</t>
  </si>
  <si>
    <t>U.S. federal income tax</t>
  </si>
  <si>
    <t>Canadian federal and provincial income taxes expense (benefit)</t>
  </si>
  <si>
    <t>Total current income tax expense (benefit)</t>
  </si>
  <si>
    <t>Deferred income tax expense (benefit)</t>
  </si>
  <si>
    <t>U.S. federal income tax expense (benefit)</t>
  </si>
  <si>
    <t>Total change in deferred income tax expense (benefit)</t>
  </si>
  <si>
    <t>INCOME TAXES - Schedule of Deferred Tax Assets (Details) - USD ($) $ in Thousands</t>
  </si>
  <si>
    <t>Deferred income tax assets</t>
  </si>
  <si>
    <t>Property and equipment</t>
  </si>
  <si>
    <t>Capital loss carryforwards</t>
  </si>
  <si>
    <t>Deferred income tax liabilities</t>
  </si>
  <si>
    <t>Unbilled revenue</t>
  </si>
  <si>
    <t>Valuation allowance</t>
  </si>
  <si>
    <t>Deferred income tax liability, net</t>
  </si>
  <si>
    <t>MAJOR CUSTOMERS AND CONCENTRATION OF CREDIT RISK (Details) - USD ($) $ in Thousands</t>
  </si>
  <si>
    <t>Concentration Risk [Line Items]</t>
  </si>
  <si>
    <t>Total Revenues by Major Customer (in thousands)</t>
  </si>
  <si>
    <t>Customer Concentration Risk | Customer Revenues | Customer A</t>
  </si>
  <si>
    <t>Concentration risk (as a percentage)</t>
  </si>
  <si>
    <t>31.00%</t>
  </si>
  <si>
    <t>Customer Concentration Risk | Customer Revenues | Customer B</t>
  </si>
  <si>
    <t>22.00%</t>
  </si>
  <si>
    <t>23.00%</t>
  </si>
  <si>
    <t>Customer Concentration Risk | Customer Revenues | Customer C</t>
  </si>
  <si>
    <t>12.00%</t>
  </si>
  <si>
    <t>4.00%</t>
  </si>
  <si>
    <t>Customer Concentration Risk | Customer Revenues | Customer D</t>
  </si>
  <si>
    <t>10.00%</t>
  </si>
  <si>
    <t>Percentage of Customer Revenues in Terminalling Services Segment | Customer Concentration Risk | Customer Revenues | Customer A</t>
  </si>
  <si>
    <t>Percentage of Customer Revenues in Terminalling Services Segment | Customer Concentration Risk | Customer Revenues | Customer B</t>
  </si>
  <si>
    <t>79.00%</t>
  </si>
  <si>
    <t>82.00%</t>
  </si>
  <si>
    <t>Percentage of Customer Revenues in Terminalling Services Segment | Customer Concentration Risk | Customer Revenues | Customer C</t>
  </si>
  <si>
    <t>Percentage of Customer Revenues in Terminalling Services Segment | Customer Concentration Risk | Customer Revenues | Customer D</t>
  </si>
  <si>
    <t>Percentage of Customer Revenues in Fleet Services Segment | Customer Concentration Risk | Customer Revenues | Customer A</t>
  </si>
  <si>
    <t>Percentage of Customer Revenues in Fleet Services Segment | Customer Concentration Risk | Customer Revenues | Customer B</t>
  </si>
  <si>
    <t>18.00%</t>
  </si>
  <si>
    <t>Percentage of Customer Revenues in Fleet Services Segment | Customer Concentration Risk | Customer Revenues | Customer C</t>
  </si>
  <si>
    <t>Percentage of Customer Revenues in Fleet Services Segment | Customer Concentration Risk | Customer Revenues | Customer D</t>
  </si>
  <si>
    <t>DERIVATIVE FINANCIAL INSTRUMENTS - Additional Information (Details) $ in Millions, $ in Millions</t>
  </si>
  <si>
    <t>Oct. 31, 2017$ / bblbbl</t>
  </si>
  <si>
    <t>Sep. 30, 2017bbl</t>
  </si>
  <si>
    <t>Jul. 31, 2017$ / bblbbl</t>
  </si>
  <si>
    <t>Jun. 30, 2017contractbbl</t>
  </si>
  <si>
    <t>Apr. 30, 2016CAD ($)collar_arrangementcontract$ / $</t>
  </si>
  <si>
    <t>Derivative [Line Items]</t>
  </si>
  <si>
    <t>Derivative, term of contract</t>
  </si>
  <si>
    <t>Notional amount | $</t>
  </si>
  <si>
    <t>Derivative, floor interest rate</t>
  </si>
  <si>
    <t>Derivative, cap interest rate</t>
  </si>
  <si>
    <t>2.50%</t>
  </si>
  <si>
    <t>Forward contract maturing in 2017</t>
  </si>
  <si>
    <t>Number of instruments held | contract</t>
  </si>
  <si>
    <t>Derivative, number of instruments maturing each quarter | collar_arrangement</t>
  </si>
  <si>
    <t>Exchange rate floor (in CAD per USD) | $ / $</t>
  </si>
  <si>
    <t>Exchange rate cap (in CAD per USD) | $ / $</t>
  </si>
  <si>
    <t>Fixed for floating swap</t>
  </si>
  <si>
    <t>Crude Oil | Commodity Swap Settling July 2017</t>
  </si>
  <si>
    <t>Derivative, nonmonetary notional amount, volume</t>
  </si>
  <si>
    <t>Crude Oil | Commodity Swap Settling October 2017</t>
  </si>
  <si>
    <t>Crude Oil | Commodity Contract</t>
  </si>
  <si>
    <t>Calls (written) | Crude Oil | Commodity Swap Settling July 2017</t>
  </si>
  <si>
    <t>Derivative, swap type, fixed price (In usd per share) | $ / bbl</t>
  </si>
  <si>
    <t>Calls (written) | Crude Oil | Commodity Swap Settling October 2017</t>
  </si>
  <si>
    <t>DERIVATIVE FINANCIAL INSTRUMENTS - Balance Sheet (Details) - USD ($) $ in Thousands</t>
  </si>
  <si>
    <t>Fair Value</t>
  </si>
  <si>
    <t>Non-current liabilities</t>
  </si>
  <si>
    <t>DERIVATIVE FINANCIAL INSTRUMENTS - Loss (Gain) on Derivative Instruments (Details) - USD ($) $ in Thousands</t>
  </si>
  <si>
    <t>DERIVATIVE FINANCIAL INSTRUMENTS - Interest Rate Contract (Details) $ in Thousands</t>
  </si>
  <si>
    <t>Dec. 31, 2019CAD ($)</t>
  </si>
  <si>
    <t>Ceiling</t>
  </si>
  <si>
    <t>Interest Rate Parameters, Ceiling</t>
  </si>
  <si>
    <t>Floor</t>
  </si>
  <si>
    <t>Interest Rate Parameters, Floor</t>
  </si>
  <si>
    <t>DERIVATIVE FINANCIAL INSTRUMENTS - Fair Value (Details) - USD ($) $ in Thousands</t>
  </si>
  <si>
    <t>Fair value of derivatives - gross presentation, assets (liability)</t>
  </si>
  <si>
    <t>Effects of netting arrangements, asset (liability)</t>
  </si>
  <si>
    <t>Fair value of derivatives - net presentation, asset (liability)</t>
  </si>
  <si>
    <t>Fair value of derivatives - gross presentation, assets</t>
  </si>
  <si>
    <t>Effects of netting arrangements, asset</t>
  </si>
  <si>
    <t>Fair value of derivatives - net presentation, asset</t>
  </si>
  <si>
    <t>Fair value of derivatives - gross presentation, liabilities</t>
  </si>
  <si>
    <t>Effects of netting arrangements, liability</t>
  </si>
  <si>
    <t>Fair value of derivatives - net presentation, liability</t>
  </si>
  <si>
    <t>PARTNERS' CAPITAL (Details)</t>
  </si>
  <si>
    <t>Jun. 07, 2017shares</t>
  </si>
  <si>
    <t>Feb. 28, 2019shares</t>
  </si>
  <si>
    <t>Dec. 31, 2019quarterinstallment$ / sharesshares</t>
  </si>
  <si>
    <t>Dec. 31, 2015shares</t>
  </si>
  <si>
    <t>Targeted annual distribution amount Net income (loss) per common unit (basic and diluted) (in dollars per share) | $ / shares</t>
  </si>
  <si>
    <t>Targeted quarterly distribution (in dollars per share) | $ / shares</t>
  </si>
  <si>
    <t>Number of Common Units Issued (in units)</t>
  </si>
  <si>
    <t>Limited Partner | Class A units | First vesting tranche</t>
  </si>
  <si>
    <t>Allocation of partnership interests (in shares)</t>
  </si>
  <si>
    <t>Limited Partner | Class A units</t>
  </si>
  <si>
    <t>Partners' capital account, vested (in shares)</t>
  </si>
  <si>
    <t>Number of vesting installments | installment</t>
  </si>
  <si>
    <t>Vesting period</t>
  </si>
  <si>
    <t>Conversion factor (No more than for the third tranche)</t>
  </si>
  <si>
    <t>Limited Partner | Class A units | Second vesting tranche</t>
  </si>
  <si>
    <t>Limited Partner | Class A units | Third vesting tranche</t>
  </si>
  <si>
    <t>Limited Partner | Common Units | First vesting tranche</t>
  </si>
  <si>
    <t>Limited Partner | Subordinated Units | First vesting tranche</t>
  </si>
  <si>
    <t>Conversion ratio</t>
  </si>
  <si>
    <t>Tranche percentage of units (percent)</t>
  </si>
  <si>
    <t>20.00%</t>
  </si>
  <si>
    <t>Minimum period for subordinated units to be converted (in months)</t>
  </si>
  <si>
    <t>Number of quarters of distribution paid for | quarter</t>
  </si>
  <si>
    <t>Long-Term Incentive Plan | Limited Partner | Common Units | First vesting tranche</t>
  </si>
  <si>
    <t>Phantom Share Units (PSUs) | Long-Term Incentive Plan</t>
  </si>
  <si>
    <t>Phantom Share Units (PSUs) | Long-Term Incentive Plan | Limited Partner | First vesting tranche</t>
  </si>
  <si>
    <t>Vested in period (in units)</t>
  </si>
  <si>
    <t>Shares paid for tax withholding for share based compensation (in units)</t>
  </si>
  <si>
    <t>PARTNERS' CAPITAL - Schedule of Stock Issuances (Details) - USD ($) $ / shares in Units, $ in Thousands</t>
  </si>
  <si>
    <t>Jun. 07, 2017</t>
  </si>
  <si>
    <t>Net Proceeds to the Partnership</t>
  </si>
  <si>
    <t>Public Offering Price per Common Unit (in USD per unit)</t>
  </si>
  <si>
    <t>UNIT BASED COMPENSATION - Class A Units (Details) - Class A units - shares</t>
  </si>
  <si>
    <t>Feb. 28, 2019</t>
  </si>
  <si>
    <t>Class A units outstanding roll forward</t>
  </si>
  <si>
    <t>Partners' capital account beginning balance (in shares)</t>
  </si>
  <si>
    <t>Partners' capital accounts, forfeited (in shares)</t>
  </si>
  <si>
    <t>Partners' capital account ending balance (in shares)</t>
  </si>
  <si>
    <t>UNIT BASED COMPENSATION - Class A Units (Narrative) (Details)</t>
  </si>
  <si>
    <t>Oct. 15, 2014$ / shares</t>
  </si>
  <si>
    <t>Dec. 31, 2019USD ($)shares</t>
  </si>
  <si>
    <t>Dec. 31, 2018USD ($)$ / sharesshares</t>
  </si>
  <si>
    <t>Dec. 31, 2017USD ($)shares</t>
  </si>
  <si>
    <t>Share-based Compensation Arrangement by Share-based Payment Award [Line Items]</t>
  </si>
  <si>
    <t>Shares granted to employees (in shares)</t>
  </si>
  <si>
    <t>Award vesting period (in years)</t>
  </si>
  <si>
    <t>Assumed annual cost of equity (as a percent)</t>
  </si>
  <si>
    <t>13.00%</t>
  </si>
  <si>
    <t>Expense not expected to vest | $</t>
  </si>
  <si>
    <t>Class A units | First vesting tranche</t>
  </si>
  <si>
    <t>Weighted average grant date fair value (in dollars per share) | $ / shares</t>
  </si>
  <si>
    <t>Minimum | Class A units</t>
  </si>
  <si>
    <t>Unit conversion ratio, based on excessive distributions</t>
  </si>
  <si>
    <t>Maximum | Class A units</t>
  </si>
  <si>
    <t>Minimum Quarterly Distribution | Minimum | Class A units</t>
  </si>
  <si>
    <t>Expected dividend payment rate (in dollars per share) | $ / shares</t>
  </si>
  <si>
    <t>Minimum Quarterly Distribution | Maximum | Class A units</t>
  </si>
  <si>
    <t>UNIT BASED COMPENSATION - Selling General And Administrative Expense Related To Unit Based Compensation (Details) - USD ($) $ in Thousands</t>
  </si>
  <si>
    <t>UNIT BASED COMPENSATION - Long-term Incentive Plan (Details) $ / shares in Units, $ in Thousands</t>
  </si>
  <si>
    <t>Feb. 16, 2018USD ($)</t>
  </si>
  <si>
    <t>Feb. 25, 2017USD ($)</t>
  </si>
  <si>
    <t>Feb. 16, 2016USD ($)</t>
  </si>
  <si>
    <t>Dec. 31, 2019USD ($)$ / sharesshares</t>
  </si>
  <si>
    <t>Dec. 31, 2017USD ($)$ / sharesshares</t>
  </si>
  <si>
    <t>Nov. 16, 2017shares</t>
  </si>
  <si>
    <t>Dec. 31, 2014shares</t>
  </si>
  <si>
    <t>Long-Term Incentive Plan</t>
  </si>
  <si>
    <t>Weighted-Average Grant Date Fair Value Per Phantom Unit</t>
  </si>
  <si>
    <t>Total | $</t>
  </si>
  <si>
    <t>Long-Term Incentive Plan | Common units</t>
  </si>
  <si>
    <t>Number of common share equivalents upon Phantom Units vesting (in shares)</t>
  </si>
  <si>
    <t>Common units authorized for issuance (in shares)</t>
  </si>
  <si>
    <t>Number of additional shares authorized (in shares)</t>
  </si>
  <si>
    <t>Common units which remain available for issuance (in shares)</t>
  </si>
  <si>
    <t>Equity Classified | Long-Term Incentive Plan</t>
  </si>
  <si>
    <t>Beginning of period (in dollars per unit) | $ / shares</t>
  </si>
  <si>
    <t>Granted (in dollars per units) | $ / shares</t>
  </si>
  <si>
    <t>Vested (in dollars per units) | $ / shares</t>
  </si>
  <si>
    <t>Forfeited (in dollars per units) | $ / shares</t>
  </si>
  <si>
    <t>End of period (in dollars per unit) | $ / shares</t>
  </si>
  <si>
    <t>Cash used to settle awards | $</t>
  </si>
  <si>
    <t>Equity-classified Phantom Units | $</t>
  </si>
  <si>
    <t>Liability Classified | Long-Term Incentive Plan</t>
  </si>
  <si>
    <t>Vested in period, fair value | $</t>
  </si>
  <si>
    <t>Selling, general and administrative | $</t>
  </si>
  <si>
    <t>Unrecognized compensation expense | $</t>
  </si>
  <si>
    <t>Weighted average recognition period (in years)</t>
  </si>
  <si>
    <t>2 years 4 months 23 days</t>
  </si>
  <si>
    <t>Liability-classified Phantom Units | $</t>
  </si>
  <si>
    <t>Reclassified unit based compensation expense forfeited | $</t>
  </si>
  <si>
    <t>Canadian Phantom Share Units (PSU) Liability Classified | Long-Term Incentive Plan</t>
  </si>
  <si>
    <t>Director | Phantom Share Units (PSUs)</t>
  </si>
  <si>
    <t>Director and Independent Consultants | Equity Classified | Long-Term Incentive Plan</t>
  </si>
  <si>
    <t>Number of Units roll forward</t>
  </si>
  <si>
    <t>Beginning of period (in units)</t>
  </si>
  <si>
    <t>Granted (in units)</t>
  </si>
  <si>
    <t>Vested (in units)</t>
  </si>
  <si>
    <t>Forfeited (in units)</t>
  </si>
  <si>
    <t>End of period (in units)</t>
  </si>
  <si>
    <t>Director and Independent Consultants | Liability Classified | Long-Term Incentive Plan</t>
  </si>
  <si>
    <t>Employee | Equity Classified | Long-Term Incentive Plan</t>
  </si>
  <si>
    <t>Employee | Liability Classified | Long-Term Incentive Plan</t>
  </si>
  <si>
    <t>SUPPLEMENTAL CASH FLOW INFORMATION (Details) - USD ($) $ in Thousands</t>
  </si>
  <si>
    <t>Cash paid (received) for income taxes</t>
  </si>
  <si>
    <t>Cash paid for interest, net of amount capitalized</t>
  </si>
  <si>
    <t>Cash paid for operating leases</t>
  </si>
  <si>
    <t>Loss associated with disposal of assets</t>
  </si>
  <si>
    <t>USDG | Marketing Service Agreement, Capital Contribution | Related party</t>
  </si>
  <si>
    <t>SUBSEQUENT EVENTS - Distribution to Partners (Details) - USD ($) $ / shares in Units, $ in Thousands</t>
  </si>
  <si>
    <t>Feb. 19, 2020</t>
  </si>
  <si>
    <t>Jan. 30, 2020</t>
  </si>
  <si>
    <t>Targeted annual distribution amount Net income (loss) per common unit (basic and diluted) (in dollars per share)</t>
  </si>
  <si>
    <t>Subsequent Event</t>
  </si>
  <si>
    <t>Partners' distribution (in dollars per share)</t>
  </si>
  <si>
    <t>Distribution (in dollars per share)</t>
  </si>
  <si>
    <t>Increase in distribution (in dollars per share)</t>
  </si>
  <si>
    <t>0.70%</t>
  </si>
  <si>
    <t>Increase in distribution</t>
  </si>
  <si>
    <t>28.70%</t>
  </si>
  <si>
    <t>Distribution paid</t>
  </si>
  <si>
    <t>General partner distribution</t>
  </si>
  <si>
    <t>Common Units and Subordinated Units | Subsequent Event</t>
  </si>
  <si>
    <t>SUBSEQUENT EVENTS - Long-term Incentive Plan (Details) $ / shares in Units, $ in Thousands</t>
  </si>
  <si>
    <t>Feb. 28, 2020USD ($)installment$ / sharesshares</t>
  </si>
  <si>
    <t>Dec. 31, 2018USD ($)shares</t>
  </si>
  <si>
    <t>Long-Term Incentive Plan | Phantom Share Units (PSUs)</t>
  </si>
  <si>
    <t>Maximum number of common units available for issuance (in shares)</t>
  </si>
  <si>
    <t>Long-Term Incentive Plan | Phantom Share Units (PSUs) | Subsequent Event</t>
  </si>
  <si>
    <t>Number of vesting periods | installment</t>
  </si>
  <si>
    <t>Long-Term Incentive Plan | Common units | Subsequent Event</t>
  </si>
  <si>
    <t>Granted in period (in units)</t>
  </si>
  <si>
    <t>Cash Paid | $</t>
  </si>
  <si>
    <t>Long-Term Incentive Plan | Liability Classified</t>
  </si>
  <si>
    <t>Long-Term Incentive Plan | Liability Classified | Subsequent Event</t>
  </si>
  <si>
    <t>Shares price (dollars per share) | $ / shares</t>
  </si>
  <si>
    <t>Long-Term Incentive Plan | Director and independent consultants | Liability Classified</t>
  </si>
  <si>
    <t>Long-Term Incentive Plan | Employee | Liability Classified</t>
  </si>
  <si>
    <t>Long-Term Incentive Plan | Director | Phantom Share Units (PSUs) | Subsequent Event</t>
  </si>
  <si>
    <t>U.S. | Long-Term Incentive Plan | Director and independent consultants | Phantom Share Units (PSUs) | Subsequent Event</t>
  </si>
  <si>
    <t>U.S. | Long-Term Incentive Plan | Director and independent consultants | Common units | Subsequent Event</t>
  </si>
  <si>
    <t>U.S. | Long-Term Incentive Plan | Employee | Phantom Share Units (PSUs) | Subsequent Event</t>
  </si>
  <si>
    <t>U.S. | Long-Term Incentive Plan | Employee | Common units | Subsequent Event</t>
  </si>
  <si>
    <t>Canada | Long-Term Incentive Plan | Director and independent consultants | Phantom Share Units (PSUs) | Subsequent Event</t>
  </si>
  <si>
    <t>Canada | Long-Term Incentive Plan | Director and independent consultants | Common units | Subsequent Event</t>
  </si>
  <si>
    <t>SUBSEQUENT EVENTS - Vesting of Class A Units (Details) - Limited Partner - shares</t>
  </si>
  <si>
    <t>Subsequent Event [Line Items]</t>
  </si>
  <si>
    <t>SUBSEQUENT EVENTS - Subordinated Units (Details) - Subordinated units - Limited Partner - shares</t>
  </si>
  <si>
    <t>Feb. 20, 2020</t>
  </si>
  <si>
    <t>SUBSEQUENT EVENTS - Revolving Credit Facility (Details) - Secured Debt - Credit Facility - USD ($)</t>
  </si>
  <si>
    <t>2 Months Ended</t>
  </si>
  <si>
    <t>Mar. 05, 2020</t>
  </si>
  <si>
    <t>Mar. 02, 2020</t>
  </si>
  <si>
    <t>Subsequent Event | Revolving Credit Facility</t>
  </si>
  <si>
    <t>Repayments of lines of credit</t>
  </si>
  <si>
    <t>QUARTERLY FINANCIAL DATA (Unaudited) (Details) - USD ($) $ / shares in Units, $ in Thousands</t>
  </si>
  <si>
    <t>Operating revenue</t>
  </si>
  <si>
    <t>Net income attributable to limited partner ownership interests in USD Partners LP</t>
  </si>
  <si>
    <t>Net income per limited partner unit, basic and dilute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000_);_(&quot;$ &quot;(#,##0.000000)" numFmtId="167"/>
    <numFmt formatCode="_(&quot;$ &quot;#,##0.000_);_(&quot;$ &quot;(#,##0.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23</v>
      </c>
    </row>
    <row r="19" spans="1:4">
      <c r="A19" s="4" t="s">
        <v>33</v>
      </c>
      <c r="D19" s="5" t="n">
        <v>158543748</v>
      </c>
    </row>
    <row r="20" spans="1:4">
      <c r="A20" s="4" t="s">
        <v>34</v>
      </c>
    </row>
    <row r="21" spans="1:4">
      <c r="A21" s="3" t="s">
        <v>5</v>
      </c>
    </row>
    <row r="22" spans="1:4">
      <c r="A22" s="4" t="s">
        <v>35</v>
      </c>
      <c r="C22" s="6" t="n">
        <v>26842393</v>
      </c>
    </row>
    <row r="23" spans="1:4">
      <c r="A23" s="4" t="s">
        <v>36</v>
      </c>
    </row>
    <row r="24" spans="1:4">
      <c r="A24" s="3" t="s">
        <v>5</v>
      </c>
    </row>
    <row r="25" spans="1:4">
      <c r="A25" s="4" t="s">
        <v>35</v>
      </c>
      <c r="C25" s="6"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475</v>
      </c>
      <c r="C1" s="2" t="s">
        <v>921</v>
      </c>
      <c r="D1" s="2" t="s">
        <v>467</v>
      </c>
      <c r="E1" s="2" t="s">
        <v>599</v>
      </c>
    </row>
    <row r="2" spans="1:5">
      <c r="A2" s="3" t="s">
        <v>897</v>
      </c>
    </row>
    <row r="3" spans="1:5">
      <c r="A3" s="4" t="s">
        <v>917</v>
      </c>
      <c r="B3" s="5" t="n">
        <v>-826</v>
      </c>
      <c r="D3" s="5" t="n">
        <v>595</v>
      </c>
    </row>
    <row r="4" spans="1:5">
      <c r="A4" s="4" t="s">
        <v>922</v>
      </c>
    </row>
    <row r="5" spans="1:5">
      <c r="A5" s="3" t="s">
        <v>897</v>
      </c>
    </row>
    <row r="6" spans="1:5">
      <c r="A6" s="4" t="s">
        <v>605</v>
      </c>
      <c r="C6" s="5" t="n">
        <v>100000000</v>
      </c>
    </row>
    <row r="7" spans="1:5">
      <c r="A7" s="4" t="s">
        <v>923</v>
      </c>
      <c r="B7" s="4" t="s">
        <v>902</v>
      </c>
      <c r="C7" s="4" t="s">
        <v>902</v>
      </c>
    </row>
    <row r="8" spans="1:5">
      <c r="A8" s="4" t="s">
        <v>917</v>
      </c>
      <c r="B8" s="5" t="n">
        <v>83</v>
      </c>
      <c r="D8" s="6" t="n">
        <v>1238</v>
      </c>
    </row>
    <row r="9" spans="1:5">
      <c r="A9" s="4" t="s">
        <v>924</v>
      </c>
    </row>
    <row r="10" spans="1:5">
      <c r="A10" s="3" t="s">
        <v>897</v>
      </c>
    </row>
    <row r="11" spans="1:5">
      <c r="A11" s="4" t="s">
        <v>605</v>
      </c>
      <c r="C11" s="5" t="n">
        <v>100000000</v>
      </c>
    </row>
    <row r="12" spans="1:5">
      <c r="A12" s="4" t="s">
        <v>925</v>
      </c>
      <c r="B12" s="4" t="s">
        <v>386</v>
      </c>
      <c r="C12" s="4" t="s">
        <v>386</v>
      </c>
    </row>
    <row r="13" spans="1:5">
      <c r="A13" s="4" t="s">
        <v>917</v>
      </c>
      <c r="B13" s="5" t="n">
        <v>-909</v>
      </c>
      <c r="D13" s="6" t="n">
        <v>-643</v>
      </c>
    </row>
    <row r="14" spans="1:5">
      <c r="A14" s="4" t="s">
        <v>604</v>
      </c>
    </row>
    <row r="15" spans="1:5">
      <c r="A15" s="3" t="s">
        <v>897</v>
      </c>
    </row>
    <row r="16" spans="1:5">
      <c r="A16" s="4" t="s">
        <v>605</v>
      </c>
      <c r="E16" s="5" t="n">
        <v>100000</v>
      </c>
    </row>
    <row r="17" spans="1:5">
      <c r="A17" s="4" t="s">
        <v>923</v>
      </c>
      <c r="E17" s="4" t="s">
        <v>902</v>
      </c>
    </row>
    <row r="18" spans="1:5">
      <c r="A18" s="4" t="s">
        <v>925</v>
      </c>
      <c r="E18" s="4" t="s">
        <v>386</v>
      </c>
    </row>
    <row r="19" spans="1:5">
      <c r="A19" s="4" t="s">
        <v>917</v>
      </c>
      <c r="B19" s="5" t="n">
        <v>-826</v>
      </c>
      <c r="D19" s="5" t="n">
        <v>5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8</v>
      </c>
    </row>
    <row r="2" spans="1:3">
      <c r="A2" s="3" t="s">
        <v>897</v>
      </c>
    </row>
    <row r="3" spans="1:3">
      <c r="A3" s="4" t="s">
        <v>927</v>
      </c>
      <c r="B3" s="5" t="n">
        <v>-826</v>
      </c>
      <c r="C3" s="5" t="n">
        <v>595</v>
      </c>
    </row>
    <row r="4" spans="1:3">
      <c r="A4" s="4" t="s">
        <v>928</v>
      </c>
      <c r="B4" s="6" t="n">
        <v>0</v>
      </c>
      <c r="C4" s="6" t="n">
        <v>0</v>
      </c>
    </row>
    <row r="5" spans="1:3">
      <c r="A5" s="4" t="s">
        <v>929</v>
      </c>
      <c r="B5" s="6" t="n">
        <v>-826</v>
      </c>
      <c r="C5" s="6" t="n">
        <v>595</v>
      </c>
    </row>
    <row r="6" spans="1:3">
      <c r="A6" s="4" t="s">
        <v>113</v>
      </c>
    </row>
    <row r="7" spans="1:3">
      <c r="A7" s="3" t="s">
        <v>897</v>
      </c>
    </row>
    <row r="8" spans="1:3">
      <c r="A8" s="4" t="s">
        <v>930</v>
      </c>
      <c r="B8" s="6" t="n">
        <v>0</v>
      </c>
      <c r="C8" s="6" t="n">
        <v>260</v>
      </c>
    </row>
    <row r="9" spans="1:3">
      <c r="A9" s="4" t="s">
        <v>931</v>
      </c>
      <c r="B9" s="6" t="n">
        <v>0</v>
      </c>
      <c r="C9" s="6" t="n">
        <v>0</v>
      </c>
    </row>
    <row r="10" spans="1:3">
      <c r="A10" s="4" t="s">
        <v>932</v>
      </c>
      <c r="B10" s="6" t="n">
        <v>0</v>
      </c>
      <c r="C10" s="6" t="n">
        <v>260</v>
      </c>
    </row>
    <row r="11" spans="1:3">
      <c r="A11" s="4" t="s">
        <v>929</v>
      </c>
      <c r="B11" s="6" t="n">
        <v>0</v>
      </c>
      <c r="C11" s="6" t="n">
        <v>260</v>
      </c>
    </row>
    <row r="12" spans="1:3">
      <c r="A12" s="4" t="s">
        <v>125</v>
      </c>
    </row>
    <row r="13" spans="1:3">
      <c r="A13" s="3" t="s">
        <v>897</v>
      </c>
    </row>
    <row r="14" spans="1:3">
      <c r="A14" s="4" t="s">
        <v>930</v>
      </c>
      <c r="B14" s="6" t="n">
        <v>83</v>
      </c>
      <c r="C14" s="6" t="n">
        <v>978</v>
      </c>
    </row>
    <row r="15" spans="1:3">
      <c r="A15" s="4" t="s">
        <v>931</v>
      </c>
      <c r="B15" s="6" t="n">
        <v>-83</v>
      </c>
      <c r="C15" s="6" t="n">
        <v>-643</v>
      </c>
    </row>
    <row r="16" spans="1:3">
      <c r="A16" s="4" t="s">
        <v>932</v>
      </c>
      <c r="B16" s="6" t="n">
        <v>0</v>
      </c>
      <c r="C16" s="6" t="n">
        <v>335</v>
      </c>
    </row>
    <row r="17" spans="1:3">
      <c r="A17" s="4" t="s">
        <v>929</v>
      </c>
      <c r="B17" s="6" t="n">
        <v>0</v>
      </c>
      <c r="C17" s="6" t="n">
        <v>335</v>
      </c>
    </row>
    <row r="18" spans="1:3">
      <c r="A18" s="4" t="s">
        <v>128</v>
      </c>
    </row>
    <row r="19" spans="1:3">
      <c r="A19" s="3" t="s">
        <v>897</v>
      </c>
    </row>
    <row r="20" spans="1:3">
      <c r="A20" s="4" t="s">
        <v>933</v>
      </c>
      <c r="B20" s="6" t="n">
        <v>-139</v>
      </c>
      <c r="C20" s="6" t="n">
        <v>0</v>
      </c>
    </row>
    <row r="21" spans="1:3">
      <c r="A21" s="4" t="s">
        <v>934</v>
      </c>
      <c r="B21" s="6" t="n">
        <v>0</v>
      </c>
      <c r="C21" s="6" t="n">
        <v>0</v>
      </c>
    </row>
    <row r="22" spans="1:3">
      <c r="A22" s="4" t="s">
        <v>935</v>
      </c>
      <c r="B22" s="6" t="n">
        <v>-139</v>
      </c>
      <c r="C22" s="6" t="n">
        <v>0</v>
      </c>
    </row>
    <row r="23" spans="1:3">
      <c r="A23" s="4" t="s">
        <v>929</v>
      </c>
      <c r="B23" s="6" t="n">
        <v>-139</v>
      </c>
      <c r="C23" s="6" t="n">
        <v>0</v>
      </c>
    </row>
    <row r="24" spans="1:3">
      <c r="A24" s="4" t="s">
        <v>918</v>
      </c>
    </row>
    <row r="25" spans="1:3">
      <c r="A25" s="3" t="s">
        <v>897</v>
      </c>
    </row>
    <row r="26" spans="1:3">
      <c r="A26" s="4" t="s">
        <v>933</v>
      </c>
      <c r="B26" s="6" t="n">
        <v>-770</v>
      </c>
      <c r="C26" s="6" t="n">
        <v>-643</v>
      </c>
    </row>
    <row r="27" spans="1:3">
      <c r="A27" s="4" t="s">
        <v>934</v>
      </c>
      <c r="B27" s="6" t="n">
        <v>83</v>
      </c>
      <c r="C27" s="6" t="n">
        <v>643</v>
      </c>
    </row>
    <row r="28" spans="1:3">
      <c r="A28" s="4" t="s">
        <v>935</v>
      </c>
      <c r="B28" s="6" t="n">
        <v>-687</v>
      </c>
      <c r="C28" s="6" t="n">
        <v>0</v>
      </c>
    </row>
    <row r="29" spans="1:3">
      <c r="A29" s="4" t="s">
        <v>929</v>
      </c>
      <c r="B29" s="5" t="n">
        <v>-687</v>
      </c>
      <c r="C29"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20"/>
    <col customWidth="1" max="6" min="6" width="20"/>
    <col customWidth="1" max="7" min="7" width="20"/>
    <col customWidth="1" max="8" min="8" width="20"/>
  </cols>
  <sheetData>
    <row r="1" spans="1:8">
      <c r="A1" s="1" t="s">
        <v>936</v>
      </c>
      <c r="B1" s="2" t="s">
        <v>937</v>
      </c>
      <c r="C1" s="2" t="s">
        <v>938</v>
      </c>
      <c r="D1" s="2" t="s">
        <v>939</v>
      </c>
      <c r="E1" s="2" t="s">
        <v>667</v>
      </c>
      <c r="F1" s="2" t="s">
        <v>668</v>
      </c>
      <c r="G1" s="2" t="s">
        <v>669</v>
      </c>
      <c r="H1" s="2" t="s">
        <v>940</v>
      </c>
    </row>
    <row r="2" spans="1:8">
      <c r="A2" s="3" t="s">
        <v>371</v>
      </c>
    </row>
    <row r="3" spans="1:8">
      <c r="A3" s="4" t="s">
        <v>941</v>
      </c>
      <c r="D3" s="7" t="n">
        <v>1.15</v>
      </c>
    </row>
    <row r="4" spans="1:8">
      <c r="A4" s="4" t="s">
        <v>942</v>
      </c>
      <c r="D4" s="8" t="n">
        <v>0.2875</v>
      </c>
    </row>
    <row r="5" spans="1:8">
      <c r="A5" s="4" t="s">
        <v>145</v>
      </c>
    </row>
    <row r="6" spans="1:8">
      <c r="A6" s="3" t="s">
        <v>371</v>
      </c>
    </row>
    <row r="7" spans="1:8">
      <c r="A7" s="4" t="s">
        <v>673</v>
      </c>
      <c r="D7" s="6" t="n">
        <v>0</v>
      </c>
      <c r="E7" s="6" t="n">
        <v>38750</v>
      </c>
      <c r="F7" s="6" t="n">
        <v>82500</v>
      </c>
      <c r="H7" s="6" t="n">
        <v>138750</v>
      </c>
    </row>
    <row r="8" spans="1:8">
      <c r="A8" s="4" t="s">
        <v>34</v>
      </c>
    </row>
    <row r="9" spans="1:8">
      <c r="A9" s="3" t="s">
        <v>371</v>
      </c>
    </row>
    <row r="10" spans="1:8">
      <c r="A10" s="4" t="s">
        <v>943</v>
      </c>
      <c r="B10" s="6" t="n">
        <v>3000000</v>
      </c>
    </row>
    <row r="11" spans="1:8">
      <c r="A11" s="4" t="s">
        <v>944</v>
      </c>
    </row>
    <row r="12" spans="1:8">
      <c r="A12" s="3" t="s">
        <v>371</v>
      </c>
    </row>
    <row r="13" spans="1:8">
      <c r="A13" s="4" t="s">
        <v>945</v>
      </c>
      <c r="C13" s="6" t="n">
        <v>-38750</v>
      </c>
    </row>
    <row r="14" spans="1:8">
      <c r="A14" s="4" t="s">
        <v>946</v>
      </c>
    </row>
    <row r="15" spans="1:8">
      <c r="A15" s="3" t="s">
        <v>371</v>
      </c>
    </row>
    <row r="16" spans="1:8">
      <c r="A16" s="4" t="s">
        <v>945</v>
      </c>
      <c r="D16" s="6" t="n">
        <v>-38750</v>
      </c>
      <c r="E16" s="6" t="n">
        <v>-38750</v>
      </c>
      <c r="F16" s="6" t="n">
        <v>-46250</v>
      </c>
    </row>
    <row r="17" spans="1:8">
      <c r="A17" s="4" t="s">
        <v>947</v>
      </c>
      <c r="C17" s="6" t="n">
        <v>38750</v>
      </c>
      <c r="D17" s="6" t="n">
        <v>38750</v>
      </c>
      <c r="E17" s="6" t="n">
        <v>38750</v>
      </c>
      <c r="F17" s="6" t="n">
        <v>46250</v>
      </c>
    </row>
    <row r="18" spans="1:8">
      <c r="A18" s="4" t="s">
        <v>673</v>
      </c>
      <c r="D18" s="6" t="n">
        <v>0</v>
      </c>
      <c r="E18" s="6" t="n">
        <v>38750</v>
      </c>
      <c r="F18" s="6" t="n">
        <v>82500</v>
      </c>
      <c r="G18" s="6" t="n">
        <v>138750</v>
      </c>
    </row>
    <row r="19" spans="1:8">
      <c r="A19" s="4" t="s">
        <v>944</v>
      </c>
    </row>
    <row r="20" spans="1:8">
      <c r="A20" s="3" t="s">
        <v>371</v>
      </c>
    </row>
    <row r="21" spans="1:8">
      <c r="A21" s="4" t="s">
        <v>948</v>
      </c>
      <c r="D21" s="6" t="n">
        <v>4</v>
      </c>
    </row>
    <row r="22" spans="1:8">
      <c r="A22" s="4" t="s">
        <v>949</v>
      </c>
      <c r="D22" s="4" t="s">
        <v>607</v>
      </c>
    </row>
    <row r="23" spans="1:8">
      <c r="A23" s="4" t="s">
        <v>950</v>
      </c>
      <c r="D23" s="6" t="n">
        <v>1</v>
      </c>
    </row>
    <row r="24" spans="1:8">
      <c r="A24" s="4" t="s">
        <v>951</v>
      </c>
    </row>
    <row r="25" spans="1:8">
      <c r="A25" s="3" t="s">
        <v>371</v>
      </c>
    </row>
    <row r="26" spans="1:8">
      <c r="A26" s="4" t="s">
        <v>950</v>
      </c>
      <c r="D26" s="13" t="n">
        <v>1.5</v>
      </c>
    </row>
    <row r="27" spans="1:8">
      <c r="A27" s="4" t="s">
        <v>952</v>
      </c>
    </row>
    <row r="28" spans="1:8">
      <c r="A28" s="3" t="s">
        <v>371</v>
      </c>
    </row>
    <row r="29" spans="1:8">
      <c r="A29" s="4" t="s">
        <v>950</v>
      </c>
      <c r="D29" s="6" t="n">
        <v>1</v>
      </c>
    </row>
    <row r="30" spans="1:8">
      <c r="A30" s="4" t="s">
        <v>455</v>
      </c>
    </row>
    <row r="31" spans="1:8">
      <c r="A31" s="3" t="s">
        <v>371</v>
      </c>
    </row>
    <row r="32" spans="1:8">
      <c r="A32" s="4" t="s">
        <v>945</v>
      </c>
      <c r="D32" s="6" t="n">
        <v>-2131459</v>
      </c>
      <c r="E32" s="6" t="n">
        <v>-2131459</v>
      </c>
      <c r="F32" s="6" t="n">
        <v>-2162084</v>
      </c>
    </row>
    <row r="33" spans="1:8">
      <c r="A33" s="4" t="s">
        <v>673</v>
      </c>
      <c r="D33" s="6" t="n">
        <v>24411892</v>
      </c>
      <c r="E33" s="6" t="n">
        <v>21916024</v>
      </c>
      <c r="F33" s="6" t="n">
        <v>19537971</v>
      </c>
      <c r="G33" s="6" t="n">
        <v>14185599</v>
      </c>
    </row>
    <row r="34" spans="1:8">
      <c r="A34" s="4" t="s">
        <v>953</v>
      </c>
    </row>
    <row r="35" spans="1:8">
      <c r="A35" s="3" t="s">
        <v>371</v>
      </c>
    </row>
    <row r="36" spans="1:8">
      <c r="A36" s="4" t="s">
        <v>945</v>
      </c>
      <c r="C36" s="6" t="n">
        <v>-38750</v>
      </c>
    </row>
    <row r="37" spans="1:8">
      <c r="A37" s="4" t="s">
        <v>460</v>
      </c>
    </row>
    <row r="38" spans="1:8">
      <c r="A38" s="3" t="s">
        <v>371</v>
      </c>
    </row>
    <row r="39" spans="1:8">
      <c r="A39" s="4" t="s">
        <v>945</v>
      </c>
      <c r="D39" s="6" t="n">
        <v>-2092709</v>
      </c>
      <c r="E39" s="6" t="n">
        <v>-2092709</v>
      </c>
      <c r="F39" s="6" t="n">
        <v>-2092709</v>
      </c>
    </row>
    <row r="40" spans="1:8">
      <c r="A40" s="4" t="s">
        <v>673</v>
      </c>
      <c r="D40" s="6" t="n">
        <v>2092709</v>
      </c>
      <c r="E40" s="6" t="n">
        <v>4185418</v>
      </c>
      <c r="F40" s="6" t="n">
        <v>6278127</v>
      </c>
      <c r="G40" s="6" t="n">
        <v>8370836</v>
      </c>
    </row>
    <row r="41" spans="1:8">
      <c r="A41" s="4" t="s">
        <v>954</v>
      </c>
    </row>
    <row r="42" spans="1:8">
      <c r="A42" s="3" t="s">
        <v>371</v>
      </c>
    </row>
    <row r="43" spans="1:8">
      <c r="A43" s="4" t="s">
        <v>945</v>
      </c>
      <c r="C43" s="6" t="n">
        <v>-2092709</v>
      </c>
    </row>
    <row r="44" spans="1:8">
      <c r="A44" s="4" t="s">
        <v>955</v>
      </c>
      <c r="D44" s="6" t="n">
        <v>1</v>
      </c>
    </row>
    <row r="45" spans="1:8">
      <c r="A45" s="4" t="s">
        <v>956</v>
      </c>
      <c r="D45" s="4" t="s">
        <v>957</v>
      </c>
    </row>
    <row r="46" spans="1:8">
      <c r="A46" s="4" t="s">
        <v>958</v>
      </c>
      <c r="D46" s="4" t="s">
        <v>392</v>
      </c>
    </row>
    <row r="47" spans="1:8">
      <c r="A47" s="4" t="s">
        <v>959</v>
      </c>
      <c r="D47" s="6" t="n">
        <v>4</v>
      </c>
    </row>
    <row r="48" spans="1:8">
      <c r="A48" s="4" t="s">
        <v>960</v>
      </c>
    </row>
    <row r="49" spans="1:8">
      <c r="A49" s="3" t="s">
        <v>371</v>
      </c>
    </row>
    <row r="50" spans="1:8">
      <c r="A50" s="4" t="s">
        <v>945</v>
      </c>
      <c r="D50" s="6" t="n">
        <v>-364409</v>
      </c>
    </row>
    <row r="51" spans="1:8">
      <c r="A51" s="4" t="s">
        <v>961</v>
      </c>
    </row>
    <row r="52" spans="1:8">
      <c r="A52" s="3" t="s">
        <v>371</v>
      </c>
    </row>
    <row r="53" spans="1:8">
      <c r="A53" s="4" t="s">
        <v>955</v>
      </c>
      <c r="D53" s="6" t="n">
        <v>1</v>
      </c>
    </row>
    <row r="54" spans="1:8">
      <c r="A54" s="4" t="s">
        <v>962</v>
      </c>
    </row>
    <row r="55" spans="1:8">
      <c r="A55" s="3" t="s">
        <v>371</v>
      </c>
    </row>
    <row r="56" spans="1:8">
      <c r="A56" s="4" t="s">
        <v>963</v>
      </c>
      <c r="D56" s="6" t="n">
        <v>454334</v>
      </c>
    </row>
    <row r="57" spans="1:8">
      <c r="A57" s="4" t="s">
        <v>964</v>
      </c>
      <c r="D57" s="6" t="n">
        <v>1632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966</v>
      </c>
      <c r="C1" s="2" t="s">
        <v>2</v>
      </c>
      <c r="D1" s="2" t="s">
        <v>38</v>
      </c>
      <c r="E1" s="2" t="s">
        <v>39</v>
      </c>
    </row>
    <row r="2" spans="1:5">
      <c r="A2" s="3" t="s">
        <v>371</v>
      </c>
    </row>
    <row r="3" spans="1:5">
      <c r="A3" s="4" t="s">
        <v>967</v>
      </c>
      <c r="C3" s="5" t="n">
        <v>0</v>
      </c>
      <c r="D3" s="5" t="n">
        <v>0</v>
      </c>
      <c r="E3" s="5" t="n">
        <v>33700</v>
      </c>
    </row>
    <row r="4" spans="1:5">
      <c r="A4" s="4" t="s">
        <v>34</v>
      </c>
    </row>
    <row r="5" spans="1:5">
      <c r="A5" s="3" t="s">
        <v>371</v>
      </c>
    </row>
    <row r="6" spans="1:5">
      <c r="A6" s="4" t="s">
        <v>943</v>
      </c>
      <c r="B6" s="6" t="n">
        <v>3000000</v>
      </c>
    </row>
    <row r="7" spans="1:5">
      <c r="A7" s="4" t="s">
        <v>968</v>
      </c>
      <c r="B7" s="7" t="n">
        <v>11.6</v>
      </c>
    </row>
    <row r="8" spans="1:5">
      <c r="A8" s="4" t="s">
        <v>967</v>
      </c>
      <c r="B8" s="5" t="n">
        <v>33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69</v>
      </c>
      <c r="B1" s="2" t="s">
        <v>515</v>
      </c>
      <c r="C1" s="2" t="s">
        <v>1</v>
      </c>
    </row>
    <row r="2" spans="1:5">
      <c r="B2" s="2" t="s">
        <v>970</v>
      </c>
      <c r="C2" s="2" t="s">
        <v>2</v>
      </c>
      <c r="D2" s="2" t="s">
        <v>38</v>
      </c>
      <c r="E2" s="2" t="s">
        <v>39</v>
      </c>
    </row>
    <row r="3" spans="1:5">
      <c r="A3" s="3" t="s">
        <v>971</v>
      </c>
    </row>
    <row r="4" spans="1:5">
      <c r="A4" s="4" t="s">
        <v>972</v>
      </c>
      <c r="C4" s="6" t="n">
        <v>38750</v>
      </c>
      <c r="D4" s="6" t="n">
        <v>82500</v>
      </c>
    </row>
    <row r="5" spans="1:5">
      <c r="A5" s="4" t="s">
        <v>973</v>
      </c>
      <c r="C5" s="6" t="n">
        <v>0</v>
      </c>
      <c r="D5" s="6" t="n">
        <v>-5000</v>
      </c>
      <c r="E5" s="6" t="n">
        <v>-10000</v>
      </c>
    </row>
    <row r="6" spans="1:5">
      <c r="A6" s="4" t="s">
        <v>974</v>
      </c>
      <c r="C6" s="6" t="n">
        <v>0</v>
      </c>
      <c r="D6" s="6" t="n">
        <v>38750</v>
      </c>
      <c r="E6" s="6" t="n">
        <v>82500</v>
      </c>
    </row>
    <row r="7" spans="1:5">
      <c r="A7" s="4" t="s">
        <v>685</v>
      </c>
    </row>
    <row r="8" spans="1:5">
      <c r="A8" s="3" t="s">
        <v>971</v>
      </c>
    </row>
    <row r="9" spans="1:5">
      <c r="A9" s="4" t="s">
        <v>972</v>
      </c>
      <c r="C9" s="6" t="n">
        <v>38750</v>
      </c>
      <c r="D9" s="6" t="n">
        <v>82500</v>
      </c>
      <c r="E9" s="6" t="n">
        <v>138750</v>
      </c>
    </row>
    <row r="10" spans="1:5">
      <c r="A10" s="4" t="s">
        <v>947</v>
      </c>
      <c r="B10" s="6" t="n">
        <v>-38750</v>
      </c>
      <c r="C10" s="6" t="n">
        <v>-38750</v>
      </c>
      <c r="D10" s="6" t="n">
        <v>-38750</v>
      </c>
      <c r="E10" s="6" t="n">
        <v>-46250</v>
      </c>
    </row>
    <row r="11" spans="1:5">
      <c r="A11" s="4" t="s">
        <v>973</v>
      </c>
      <c r="C11" s="6" t="n">
        <v>0</v>
      </c>
      <c r="D11" s="6" t="n">
        <v>-5000</v>
      </c>
      <c r="E11" s="6" t="n">
        <v>-10000</v>
      </c>
    </row>
    <row r="12" spans="1:5">
      <c r="A12" s="4" t="s">
        <v>974</v>
      </c>
      <c r="C12" s="6" t="n">
        <v>0</v>
      </c>
      <c r="D12" s="6" t="n">
        <v>38750</v>
      </c>
      <c r="E12" s="6" t="n">
        <v>825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27"/>
    <col customWidth="1" max="5" min="5" width="37"/>
    <col customWidth="1" max="6" min="6" width="27"/>
    <col customWidth="1" max="7" min="7" width="20"/>
    <col customWidth="1" max="8" min="8" width="20"/>
  </cols>
  <sheetData>
    <row r="1" spans="1:8">
      <c r="A1" s="1" t="s">
        <v>975</v>
      </c>
      <c r="B1" s="2" t="s">
        <v>976</v>
      </c>
      <c r="C1" s="2" t="s">
        <v>938</v>
      </c>
      <c r="D1" s="2" t="s">
        <v>977</v>
      </c>
      <c r="E1" s="2" t="s">
        <v>978</v>
      </c>
      <c r="F1" s="2" t="s">
        <v>979</v>
      </c>
      <c r="G1" s="2" t="s">
        <v>669</v>
      </c>
      <c r="H1" s="2" t="s">
        <v>940</v>
      </c>
    </row>
    <row r="2" spans="1:8">
      <c r="A2" s="4" t="s">
        <v>145</v>
      </c>
    </row>
    <row r="3" spans="1:8">
      <c r="A3" s="3" t="s">
        <v>980</v>
      </c>
    </row>
    <row r="4" spans="1:8">
      <c r="A4" s="4" t="s">
        <v>981</v>
      </c>
      <c r="D4" s="6" t="n">
        <v>250000</v>
      </c>
    </row>
    <row r="5" spans="1:8">
      <c r="A5" s="4" t="s">
        <v>673</v>
      </c>
      <c r="D5" s="6" t="n">
        <v>0</v>
      </c>
      <c r="E5" s="6" t="n">
        <v>38750</v>
      </c>
      <c r="F5" s="6" t="n">
        <v>82500</v>
      </c>
      <c r="H5" s="6" t="n">
        <v>138750</v>
      </c>
    </row>
    <row r="6" spans="1:8">
      <c r="A6" s="4" t="s">
        <v>982</v>
      </c>
      <c r="D6" s="4" t="s">
        <v>607</v>
      </c>
    </row>
    <row r="7" spans="1:8">
      <c r="A7" s="4" t="s">
        <v>983</v>
      </c>
      <c r="B7" s="4" t="s">
        <v>984</v>
      </c>
    </row>
    <row r="8" spans="1:8">
      <c r="A8" s="4" t="s">
        <v>985</v>
      </c>
      <c r="D8" s="5" t="n">
        <v>0</v>
      </c>
      <c r="E8" s="5" t="n">
        <v>15000</v>
      </c>
      <c r="F8" s="5" t="n">
        <v>30000</v>
      </c>
    </row>
    <row r="9" spans="1:8">
      <c r="A9" s="4" t="s">
        <v>986</v>
      </c>
    </row>
    <row r="10" spans="1:8">
      <c r="A10" s="3" t="s">
        <v>980</v>
      </c>
    </row>
    <row r="11" spans="1:8">
      <c r="A11" s="4" t="s">
        <v>987</v>
      </c>
      <c r="E11" s="7" t="n">
        <v>25.71</v>
      </c>
    </row>
    <row r="12" spans="1:8">
      <c r="A12" s="4" t="s">
        <v>946</v>
      </c>
    </row>
    <row r="13" spans="1:8">
      <c r="A13" s="3" t="s">
        <v>980</v>
      </c>
    </row>
    <row r="14" spans="1:8">
      <c r="A14" s="4" t="s">
        <v>673</v>
      </c>
      <c r="D14" s="6" t="n">
        <v>0</v>
      </c>
      <c r="E14" s="6" t="n">
        <v>38750</v>
      </c>
      <c r="F14" s="6" t="n">
        <v>82500</v>
      </c>
      <c r="G14" s="6" t="n">
        <v>138750</v>
      </c>
    </row>
    <row r="15" spans="1:8">
      <c r="A15" s="4" t="s">
        <v>947</v>
      </c>
      <c r="C15" s="6" t="n">
        <v>-38750</v>
      </c>
      <c r="D15" s="6" t="n">
        <v>-38750</v>
      </c>
      <c r="E15" s="6" t="n">
        <v>-38750</v>
      </c>
      <c r="F15" s="6" t="n">
        <v>-46250</v>
      </c>
    </row>
    <row r="16" spans="1:8">
      <c r="A16" s="4" t="s">
        <v>945</v>
      </c>
      <c r="D16" s="6" t="n">
        <v>38750</v>
      </c>
      <c r="E16" s="6" t="n">
        <v>38750</v>
      </c>
      <c r="F16" s="6" t="n">
        <v>46250</v>
      </c>
    </row>
    <row r="17" spans="1:8">
      <c r="A17" s="4" t="s">
        <v>455</v>
      </c>
    </row>
    <row r="18" spans="1:8">
      <c r="A18" s="3" t="s">
        <v>980</v>
      </c>
    </row>
    <row r="19" spans="1:8">
      <c r="A19" s="4" t="s">
        <v>673</v>
      </c>
      <c r="D19" s="6" t="n">
        <v>24411892</v>
      </c>
      <c r="E19" s="6" t="n">
        <v>21916024</v>
      </c>
      <c r="F19" s="6" t="n">
        <v>19537971</v>
      </c>
      <c r="G19" s="6" t="n">
        <v>14185599</v>
      </c>
    </row>
    <row r="20" spans="1:8">
      <c r="A20" s="4" t="s">
        <v>945</v>
      </c>
      <c r="D20" s="6" t="n">
        <v>2131459</v>
      </c>
      <c r="E20" s="6" t="n">
        <v>2131459</v>
      </c>
      <c r="F20" s="6" t="n">
        <v>2162084</v>
      </c>
    </row>
    <row r="21" spans="1:8">
      <c r="A21" s="4" t="s">
        <v>953</v>
      </c>
    </row>
    <row r="22" spans="1:8">
      <c r="A22" s="3" t="s">
        <v>980</v>
      </c>
    </row>
    <row r="23" spans="1:8">
      <c r="A23" s="4" t="s">
        <v>945</v>
      </c>
      <c r="C23" s="6" t="n">
        <v>38750</v>
      </c>
    </row>
    <row r="24" spans="1:8">
      <c r="A24" s="4" t="s">
        <v>988</v>
      </c>
    </row>
    <row r="25" spans="1:8">
      <c r="A25" s="3" t="s">
        <v>980</v>
      </c>
    </row>
    <row r="26" spans="1:8">
      <c r="A26" s="4" t="s">
        <v>989</v>
      </c>
      <c r="D26" s="11" t="n">
        <v>1.25</v>
      </c>
    </row>
    <row r="27" spans="1:8">
      <c r="A27" s="4" t="s">
        <v>990</v>
      </c>
    </row>
    <row r="28" spans="1:8">
      <c r="A28" s="3" t="s">
        <v>980</v>
      </c>
    </row>
    <row r="29" spans="1:8">
      <c r="A29" s="4" t="s">
        <v>989</v>
      </c>
      <c r="D29" s="6" t="n">
        <v>2</v>
      </c>
    </row>
    <row r="30" spans="1:8">
      <c r="A30" s="4" t="s">
        <v>991</v>
      </c>
    </row>
    <row r="31" spans="1:8">
      <c r="A31" s="3" t="s">
        <v>980</v>
      </c>
    </row>
    <row r="32" spans="1:8">
      <c r="A32" s="4" t="s">
        <v>992</v>
      </c>
      <c r="B32" s="8" t="n">
        <v>0.2438</v>
      </c>
    </row>
    <row r="33" spans="1:8">
      <c r="A33" s="4" t="s">
        <v>993</v>
      </c>
    </row>
    <row r="34" spans="1:8">
      <c r="A34" s="3" t="s">
        <v>980</v>
      </c>
    </row>
    <row r="35" spans="1:8">
      <c r="A35" s="4" t="s">
        <v>992</v>
      </c>
      <c r="B35" s="8" t="n">
        <v>0.49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8</v>
      </c>
      <c r="D2" s="2" t="s">
        <v>39</v>
      </c>
    </row>
    <row r="3" spans="1:4">
      <c r="A3" s="4" t="s">
        <v>145</v>
      </c>
    </row>
    <row r="4" spans="1:4">
      <c r="A4" s="3" t="s">
        <v>980</v>
      </c>
    </row>
    <row r="5" spans="1:4">
      <c r="A5" s="4" t="s">
        <v>46</v>
      </c>
      <c r="B5" s="5" t="n">
        <v>14</v>
      </c>
      <c r="C5" s="5" t="n">
        <v>259</v>
      </c>
      <c r="D5" s="5" t="n">
        <v>2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7"/>
    <col customWidth="1" max="7" min="7" width="37"/>
    <col customWidth="1" max="8" min="8" width="20"/>
    <col customWidth="1" max="9" min="9" width="20"/>
  </cols>
  <sheetData>
    <row r="1" spans="1:9">
      <c r="A1" s="1" t="s">
        <v>995</v>
      </c>
      <c r="B1" s="2" t="s">
        <v>996</v>
      </c>
      <c r="C1" s="2" t="s">
        <v>997</v>
      </c>
      <c r="D1" s="2" t="s">
        <v>998</v>
      </c>
      <c r="E1" s="2" t="s">
        <v>999</v>
      </c>
      <c r="F1" s="2" t="s">
        <v>978</v>
      </c>
      <c r="G1" s="2" t="s">
        <v>1000</v>
      </c>
      <c r="H1" s="2" t="s">
        <v>1001</v>
      </c>
      <c r="I1" s="2" t="s">
        <v>1002</v>
      </c>
    </row>
    <row r="2" spans="1:9">
      <c r="A2" s="4" t="s">
        <v>1003</v>
      </c>
    </row>
    <row r="3" spans="1:9">
      <c r="A3" s="3" t="s">
        <v>1004</v>
      </c>
    </row>
    <row r="4" spans="1:9">
      <c r="A4" s="4" t="s">
        <v>1005</v>
      </c>
      <c r="E4" s="5" t="n">
        <v>1936</v>
      </c>
      <c r="F4" s="5" t="n">
        <v>1788</v>
      </c>
      <c r="G4" s="5" t="n">
        <v>1504</v>
      </c>
    </row>
    <row r="5" spans="1:9">
      <c r="A5" s="4" t="s">
        <v>1006</v>
      </c>
    </row>
    <row r="6" spans="1:9">
      <c r="A6" s="3" t="s">
        <v>980</v>
      </c>
    </row>
    <row r="7" spans="1:9">
      <c r="A7" s="4" t="s">
        <v>1007</v>
      </c>
      <c r="E7" s="6" t="n">
        <v>1</v>
      </c>
    </row>
    <row r="8" spans="1:9">
      <c r="A8" s="4" t="s">
        <v>463</v>
      </c>
    </row>
    <row r="9" spans="1:9">
      <c r="A9" s="3" t="s">
        <v>980</v>
      </c>
    </row>
    <row r="10" spans="1:9">
      <c r="A10" s="4" t="s">
        <v>982</v>
      </c>
      <c r="E10" s="4" t="s">
        <v>607</v>
      </c>
    </row>
    <row r="11" spans="1:9">
      <c r="A11" s="4" t="s">
        <v>961</v>
      </c>
    </row>
    <row r="12" spans="1:9">
      <c r="A12" s="3" t="s">
        <v>980</v>
      </c>
    </row>
    <row r="13" spans="1:9">
      <c r="A13" s="4" t="s">
        <v>1008</v>
      </c>
      <c r="H13" s="6" t="n">
        <v>3654167</v>
      </c>
      <c r="I13" s="6" t="n">
        <v>1654167</v>
      </c>
    </row>
    <row r="14" spans="1:9">
      <c r="A14" s="4" t="s">
        <v>1009</v>
      </c>
      <c r="E14" s="6" t="n">
        <v>633637</v>
      </c>
      <c r="F14" s="6" t="n">
        <v>553940</v>
      </c>
      <c r="G14" s="6" t="n">
        <v>695099</v>
      </c>
    </row>
    <row r="15" spans="1:9">
      <c r="A15" s="4" t="s">
        <v>1010</v>
      </c>
      <c r="E15" s="6" t="n">
        <v>1406883</v>
      </c>
    </row>
    <row r="16" spans="1:9">
      <c r="A16" s="4" t="s">
        <v>955</v>
      </c>
      <c r="E16" s="6" t="n">
        <v>1</v>
      </c>
    </row>
    <row r="17" spans="1:9">
      <c r="A17" s="4" t="s">
        <v>1011</v>
      </c>
    </row>
    <row r="18" spans="1:9">
      <c r="A18" s="3" t="s">
        <v>1004</v>
      </c>
    </row>
    <row r="19" spans="1:9">
      <c r="A19" s="4" t="s">
        <v>1012</v>
      </c>
      <c r="E19" s="7" t="n">
        <v>11.19</v>
      </c>
      <c r="F19" s="7" t="n">
        <v>10.9</v>
      </c>
      <c r="G19" s="7" t="n">
        <v>8.51</v>
      </c>
    </row>
    <row r="20" spans="1:9">
      <c r="A20" s="4" t="s">
        <v>1013</v>
      </c>
      <c r="E20" s="11" t="n">
        <v>11.37</v>
      </c>
      <c r="F20" s="11" t="n">
        <v>11.54</v>
      </c>
      <c r="G20" s="11" t="n">
        <v>12.78</v>
      </c>
    </row>
    <row r="21" spans="1:9">
      <c r="A21" s="4" t="s">
        <v>1014</v>
      </c>
      <c r="E21" s="6" t="n">
        <v>11</v>
      </c>
      <c r="F21" s="11" t="n">
        <v>10.89</v>
      </c>
      <c r="G21" s="11" t="n">
        <v>8.48</v>
      </c>
    </row>
    <row r="22" spans="1:9">
      <c r="A22" s="4" t="s">
        <v>1015</v>
      </c>
      <c r="E22" s="11" t="n">
        <v>10.99</v>
      </c>
      <c r="F22" s="11" t="n">
        <v>11.07</v>
      </c>
      <c r="G22" s="11" t="n">
        <v>10.94</v>
      </c>
    </row>
    <row r="23" spans="1:9">
      <c r="A23" s="4" t="s">
        <v>1016</v>
      </c>
      <c r="E23" s="7" t="n">
        <v>11.34</v>
      </c>
      <c r="F23" s="7" t="n">
        <v>11.19</v>
      </c>
      <c r="G23" s="7" t="n">
        <v>10.9</v>
      </c>
    </row>
    <row r="24" spans="1:9">
      <c r="A24" s="4" t="s">
        <v>1017</v>
      </c>
      <c r="E24" s="5" t="n">
        <v>1832</v>
      </c>
      <c r="F24" s="5" t="n">
        <v>1712</v>
      </c>
      <c r="G24" s="5" t="n">
        <v>1439</v>
      </c>
    </row>
    <row r="25" spans="1:9">
      <c r="A25" s="4" t="s">
        <v>1018</v>
      </c>
      <c r="E25" s="5" t="n">
        <v>1832</v>
      </c>
      <c r="F25" s="5" t="n">
        <v>1712</v>
      </c>
      <c r="G25" s="5" t="n">
        <v>1439</v>
      </c>
    </row>
    <row r="26" spans="1:9">
      <c r="A26" s="4" t="s">
        <v>1019</v>
      </c>
    </row>
    <row r="27" spans="1:9">
      <c r="A27" s="3" t="s">
        <v>1004</v>
      </c>
    </row>
    <row r="28" spans="1:9">
      <c r="A28" s="4" t="s">
        <v>1012</v>
      </c>
      <c r="E28" s="7" t="n">
        <v>11.98</v>
      </c>
      <c r="F28" s="7" t="n">
        <v>11.29</v>
      </c>
      <c r="G28" s="7" t="n">
        <v>7.7</v>
      </c>
    </row>
    <row r="29" spans="1:9">
      <c r="A29" s="4" t="s">
        <v>1013</v>
      </c>
      <c r="E29" s="11" t="n">
        <v>11.37</v>
      </c>
      <c r="F29" s="11" t="n">
        <v>11.55</v>
      </c>
      <c r="G29" s="11" t="n">
        <v>12.8</v>
      </c>
    </row>
    <row r="30" spans="1:9">
      <c r="A30" s="4" t="s">
        <v>1014</v>
      </c>
      <c r="E30" s="11" t="n">
        <v>11.06</v>
      </c>
      <c r="F30" s="11" t="n">
        <v>11.55</v>
      </c>
      <c r="G30" s="11" t="n">
        <v>6.29</v>
      </c>
    </row>
    <row r="31" spans="1:9">
      <c r="A31" s="4" t="s">
        <v>1016</v>
      </c>
      <c r="E31" s="7" t="n">
        <v>11.53</v>
      </c>
      <c r="F31" s="7" t="n">
        <v>11.98</v>
      </c>
      <c r="G31" s="7" t="n">
        <v>11.29</v>
      </c>
    </row>
    <row r="32" spans="1:9">
      <c r="A32" s="4" t="s">
        <v>1020</v>
      </c>
      <c r="E32" s="5" t="n">
        <v>5500</v>
      </c>
      <c r="F32" s="5" t="n">
        <v>5300</v>
      </c>
      <c r="G32" s="5" t="n">
        <v>4000</v>
      </c>
    </row>
    <row r="33" spans="1:9">
      <c r="A33" s="4" t="s">
        <v>1021</v>
      </c>
      <c r="E33" s="6" t="n">
        <v>6100</v>
      </c>
      <c r="F33" s="6" t="n">
        <v>6100</v>
      </c>
      <c r="G33" s="6" t="n">
        <v>3900</v>
      </c>
    </row>
    <row r="34" spans="1:9">
      <c r="A34" s="4" t="s">
        <v>1022</v>
      </c>
      <c r="E34" s="5" t="n">
        <v>10200</v>
      </c>
    </row>
    <row r="35" spans="1:9">
      <c r="A35" s="4" t="s">
        <v>1023</v>
      </c>
      <c r="E35" s="4" t="s">
        <v>1024</v>
      </c>
    </row>
    <row r="36" spans="1:9">
      <c r="A36" s="4" t="s">
        <v>1025</v>
      </c>
      <c r="E36" s="5" t="n">
        <v>104</v>
      </c>
      <c r="F36" s="6" t="n">
        <v>76</v>
      </c>
      <c r="G36" s="6" t="n">
        <v>65</v>
      </c>
    </row>
    <row r="37" spans="1:9">
      <c r="A37" s="4" t="s">
        <v>1026</v>
      </c>
      <c r="E37" s="6" t="n">
        <v>8</v>
      </c>
      <c r="F37" s="6" t="n">
        <v>84</v>
      </c>
      <c r="G37" s="6" t="n">
        <v>64</v>
      </c>
    </row>
    <row r="38" spans="1:9">
      <c r="A38" s="4" t="s">
        <v>1027</v>
      </c>
    </row>
    <row r="39" spans="1:9">
      <c r="A39" s="3" t="s">
        <v>1004</v>
      </c>
    </row>
    <row r="40" spans="1:9">
      <c r="A40" s="4" t="s">
        <v>1020</v>
      </c>
      <c r="E40" s="5" t="n">
        <v>368</v>
      </c>
      <c r="F40" s="5" t="n">
        <v>291</v>
      </c>
      <c r="G40" s="5" t="n">
        <v>430</v>
      </c>
    </row>
    <row r="41" spans="1:9">
      <c r="A41" s="4" t="s">
        <v>1028</v>
      </c>
    </row>
    <row r="42" spans="1:9">
      <c r="A42" s="3" t="s">
        <v>980</v>
      </c>
    </row>
    <row r="43" spans="1:9">
      <c r="A43" s="4" t="s">
        <v>982</v>
      </c>
      <c r="E43" s="4" t="s">
        <v>479</v>
      </c>
    </row>
    <row r="44" spans="1:9">
      <c r="A44" s="4" t="s">
        <v>1029</v>
      </c>
    </row>
    <row r="45" spans="1:9">
      <c r="A45" s="3" t="s">
        <v>1030</v>
      </c>
    </row>
    <row r="46" spans="1:9">
      <c r="A46" s="4" t="s">
        <v>1031</v>
      </c>
      <c r="E46" s="6" t="n">
        <v>34611</v>
      </c>
      <c r="F46" s="6" t="n">
        <v>24999</v>
      </c>
      <c r="G46" s="6" t="n">
        <v>64830</v>
      </c>
    </row>
    <row r="47" spans="1:9">
      <c r="A47" s="4" t="s">
        <v>1032</v>
      </c>
      <c r="E47" s="6" t="n">
        <v>37139</v>
      </c>
      <c r="F47" s="6" t="n">
        <v>34611</v>
      </c>
      <c r="G47" s="6" t="n">
        <v>24999</v>
      </c>
    </row>
    <row r="48" spans="1:9">
      <c r="A48" s="4" t="s">
        <v>1033</v>
      </c>
      <c r="E48" s="6" t="n">
        <v>-34611</v>
      </c>
      <c r="F48" s="6" t="n">
        <v>-24999</v>
      </c>
      <c r="G48" s="6" t="n">
        <v>-64830</v>
      </c>
    </row>
    <row r="49" spans="1:9">
      <c r="A49" s="4" t="s">
        <v>1034</v>
      </c>
      <c r="E49" s="6" t="n">
        <v>0</v>
      </c>
      <c r="F49" s="6" t="n">
        <v>0</v>
      </c>
      <c r="G49" s="6" t="n">
        <v>0</v>
      </c>
    </row>
    <row r="50" spans="1:9">
      <c r="A50" s="4" t="s">
        <v>1035</v>
      </c>
      <c r="E50" s="6" t="n">
        <v>37139</v>
      </c>
      <c r="F50" s="6" t="n">
        <v>34611</v>
      </c>
      <c r="G50" s="6" t="n">
        <v>24999</v>
      </c>
    </row>
    <row r="51" spans="1:9">
      <c r="A51" s="3" t="s">
        <v>1004</v>
      </c>
    </row>
    <row r="52" spans="1:9">
      <c r="A52" s="4" t="s">
        <v>1017</v>
      </c>
      <c r="B52" s="5" t="n">
        <v>129</v>
      </c>
      <c r="C52" s="5" t="n">
        <v>96</v>
      </c>
      <c r="D52" s="5" t="n">
        <v>277</v>
      </c>
    </row>
    <row r="53" spans="1:9">
      <c r="A53" s="4" t="s">
        <v>1018</v>
      </c>
      <c r="B53" s="5" t="n">
        <v>129</v>
      </c>
      <c r="C53" s="5" t="n">
        <v>96</v>
      </c>
      <c r="D53" s="5" t="n">
        <v>277</v>
      </c>
    </row>
    <row r="54" spans="1:9">
      <c r="A54" s="4" t="s">
        <v>1036</v>
      </c>
    </row>
    <row r="55" spans="1:9">
      <c r="A55" s="3" t="s">
        <v>1030</v>
      </c>
    </row>
    <row r="56" spans="1:9">
      <c r="A56" s="4" t="s">
        <v>1031</v>
      </c>
      <c r="E56" s="6" t="n">
        <v>11348</v>
      </c>
      <c r="F56" s="6" t="n">
        <v>8333</v>
      </c>
      <c r="G56" s="6" t="n">
        <v>21610</v>
      </c>
    </row>
    <row r="57" spans="1:9">
      <c r="A57" s="4" t="s">
        <v>1032</v>
      </c>
      <c r="E57" s="6" t="n">
        <v>12177</v>
      </c>
      <c r="F57" s="6" t="n">
        <v>11348</v>
      </c>
      <c r="G57" s="6" t="n">
        <v>8333</v>
      </c>
    </row>
    <row r="58" spans="1:9">
      <c r="A58" s="4" t="s">
        <v>1033</v>
      </c>
      <c r="E58" s="6" t="n">
        <v>-11348</v>
      </c>
      <c r="F58" s="6" t="n">
        <v>-8333</v>
      </c>
      <c r="G58" s="6" t="n">
        <v>-21610</v>
      </c>
    </row>
    <row r="59" spans="1:9">
      <c r="A59" s="4" t="s">
        <v>1035</v>
      </c>
      <c r="E59" s="6" t="n">
        <v>12177</v>
      </c>
      <c r="F59" s="6" t="n">
        <v>11348</v>
      </c>
      <c r="G59" s="6" t="n">
        <v>8333</v>
      </c>
    </row>
    <row r="60" spans="1:9">
      <c r="A60" s="4" t="s">
        <v>1037</v>
      </c>
    </row>
    <row r="61" spans="1:9">
      <c r="A61" s="3" t="s">
        <v>1030</v>
      </c>
    </row>
    <row r="62" spans="1:9">
      <c r="A62" s="4" t="s">
        <v>1031</v>
      </c>
      <c r="E62" s="6" t="n">
        <v>1130685</v>
      </c>
      <c r="F62" s="6" t="n">
        <v>1111849</v>
      </c>
      <c r="G62" s="6" t="n">
        <v>730808</v>
      </c>
    </row>
    <row r="63" spans="1:9">
      <c r="A63" s="4" t="s">
        <v>1032</v>
      </c>
      <c r="E63" s="6" t="n">
        <v>544857</v>
      </c>
      <c r="F63" s="6" t="n">
        <v>487839</v>
      </c>
      <c r="G63" s="6" t="n">
        <v>641955</v>
      </c>
    </row>
    <row r="64" spans="1:9">
      <c r="A64" s="4" t="s">
        <v>1033</v>
      </c>
      <c r="E64" s="6" t="n">
        <v>-419723</v>
      </c>
      <c r="F64" s="6" t="n">
        <v>-412263</v>
      </c>
      <c r="G64" s="6" t="n">
        <v>-204831</v>
      </c>
    </row>
    <row r="65" spans="1:9">
      <c r="A65" s="4" t="s">
        <v>1034</v>
      </c>
      <c r="E65" s="6" t="n">
        <v>-3275</v>
      </c>
      <c r="F65" s="6" t="n">
        <v>-56740</v>
      </c>
      <c r="G65" s="6" t="n">
        <v>-56083</v>
      </c>
    </row>
    <row r="66" spans="1:9">
      <c r="A66" s="4" t="s">
        <v>1035</v>
      </c>
      <c r="E66" s="6" t="n">
        <v>1252544</v>
      </c>
      <c r="F66" s="6" t="n">
        <v>1130685</v>
      </c>
      <c r="G66" s="6" t="n">
        <v>1111849</v>
      </c>
    </row>
    <row r="67" spans="1:9">
      <c r="A67" s="3" t="s">
        <v>1004</v>
      </c>
    </row>
    <row r="68" spans="1:9">
      <c r="A68" s="4" t="s">
        <v>1017</v>
      </c>
      <c r="E68" s="5" t="n">
        <v>239</v>
      </c>
      <c r="F68" s="5" t="n">
        <v>195</v>
      </c>
      <c r="G68" s="5" t="n">
        <v>153</v>
      </c>
    </row>
    <row r="69" spans="1:9">
      <c r="A69" s="4" t="s">
        <v>1018</v>
      </c>
      <c r="E69" s="5" t="n">
        <v>239</v>
      </c>
      <c r="F69" s="5" t="n">
        <v>195</v>
      </c>
      <c r="G69" s="5" t="n">
        <v>153</v>
      </c>
    </row>
    <row r="70" spans="1:9">
      <c r="A70" s="4" t="s">
        <v>1038</v>
      </c>
    </row>
    <row r="71" spans="1:9">
      <c r="A71" s="3" t="s">
        <v>1030</v>
      </c>
    </row>
    <row r="72" spans="1:9">
      <c r="A72" s="4" t="s">
        <v>1031</v>
      </c>
      <c r="E72" s="6" t="n">
        <v>29265</v>
      </c>
      <c r="F72" s="6" t="n">
        <v>27794</v>
      </c>
      <c r="G72" s="6" t="n">
        <v>21615</v>
      </c>
    </row>
    <row r="73" spans="1:9">
      <c r="A73" s="4" t="s">
        <v>1032</v>
      </c>
      <c r="E73" s="6" t="n">
        <v>39464</v>
      </c>
      <c r="F73" s="6" t="n">
        <v>20142</v>
      </c>
      <c r="G73" s="6" t="n">
        <v>19812</v>
      </c>
    </row>
    <row r="74" spans="1:9">
      <c r="A74" s="4" t="s">
        <v>1033</v>
      </c>
      <c r="E74" s="6" t="n">
        <v>-24109</v>
      </c>
      <c r="F74" s="6" t="n">
        <v>-18671</v>
      </c>
      <c r="G74" s="6" t="n">
        <v>-13633</v>
      </c>
    </row>
    <row r="75" spans="1:9">
      <c r="A75" s="4" t="s">
        <v>1035</v>
      </c>
      <c r="E75" s="6" t="n">
        <v>44620</v>
      </c>
      <c r="F75" s="6" t="n">
        <v>29265</v>
      </c>
      <c r="G75" s="6" t="n">
        <v>277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1039</v>
      </c>
      <c r="B1" s="2" t="s">
        <v>515</v>
      </c>
      <c r="C1" s="2" t="s">
        <v>1</v>
      </c>
    </row>
    <row r="2" spans="1:6">
      <c r="B2" s="2" t="s">
        <v>700</v>
      </c>
      <c r="C2" s="2" t="s">
        <v>2</v>
      </c>
      <c r="D2" s="2" t="s">
        <v>38</v>
      </c>
      <c r="E2" s="2" t="s">
        <v>39</v>
      </c>
      <c r="F2" s="2" t="s">
        <v>388</v>
      </c>
    </row>
    <row r="3" spans="1:6">
      <c r="A3" s="3" t="s">
        <v>670</v>
      </c>
    </row>
    <row r="4" spans="1:6">
      <c r="A4" s="4" t="s">
        <v>124</v>
      </c>
      <c r="C4" s="5" t="n">
        <v>11804</v>
      </c>
    </row>
    <row r="5" spans="1:6">
      <c r="A5" s="4" t="s">
        <v>1040</v>
      </c>
      <c r="C5" s="6" t="n">
        <v>1206</v>
      </c>
      <c r="D5" s="5" t="n">
        <v>814</v>
      </c>
      <c r="E5" s="5" t="n">
        <v>-1250</v>
      </c>
    </row>
    <row r="6" spans="1:6">
      <c r="A6" s="4" t="s">
        <v>1041</v>
      </c>
      <c r="C6" s="6" t="n">
        <v>11217</v>
      </c>
      <c r="D6" s="6" t="n">
        <v>10038</v>
      </c>
      <c r="E6" s="6" t="n">
        <v>9754</v>
      </c>
    </row>
    <row r="7" spans="1:6">
      <c r="A7" s="4" t="s">
        <v>1042</v>
      </c>
      <c r="C7" s="6" t="n">
        <v>6101</v>
      </c>
    </row>
    <row r="8" spans="1:6">
      <c r="A8" s="4" t="s">
        <v>1043</v>
      </c>
      <c r="C8" s="6" t="n">
        <v>57</v>
      </c>
      <c r="D8" s="6" t="n">
        <v>73</v>
      </c>
      <c r="E8" s="6" t="n">
        <v>18</v>
      </c>
    </row>
    <row r="9" spans="1:6">
      <c r="A9" s="4" t="s">
        <v>654</v>
      </c>
      <c r="C9" s="6" t="n">
        <v>1072</v>
      </c>
      <c r="D9" s="6" t="n">
        <v>866</v>
      </c>
      <c r="E9" s="6" t="n">
        <v>861</v>
      </c>
    </row>
    <row r="10" spans="1:6">
      <c r="A10" s="4" t="s">
        <v>84</v>
      </c>
      <c r="C10" s="6" t="n">
        <v>1129</v>
      </c>
      <c r="D10" s="6" t="n">
        <v>939</v>
      </c>
      <c r="E10" s="5" t="n">
        <v>879</v>
      </c>
    </row>
    <row r="11" spans="1:6">
      <c r="A11" s="4" t="s">
        <v>1044</v>
      </c>
    </row>
    <row r="12" spans="1:6">
      <c r="A12" s="3" t="s">
        <v>670</v>
      </c>
    </row>
    <row r="13" spans="1:6">
      <c r="A13" s="4" t="s">
        <v>702</v>
      </c>
      <c r="B13" s="5" t="n">
        <v>3400</v>
      </c>
      <c r="D13" s="6" t="n">
        <v>3400</v>
      </c>
    </row>
    <row r="14" spans="1:6">
      <c r="A14" s="4" t="s">
        <v>403</v>
      </c>
    </row>
    <row r="15" spans="1:6">
      <c r="A15" s="3" t="s">
        <v>670</v>
      </c>
    </row>
    <row r="16" spans="1:6">
      <c r="A16" s="4" t="s">
        <v>124</v>
      </c>
      <c r="F16" s="5" t="n">
        <v>17300</v>
      </c>
    </row>
    <row r="17" spans="1:6">
      <c r="A17" s="4" t="s">
        <v>90</v>
      </c>
    </row>
    <row r="18" spans="1:6">
      <c r="A18" s="3" t="s">
        <v>670</v>
      </c>
    </row>
    <row r="19" spans="1:6">
      <c r="A19" s="4" t="s">
        <v>754</v>
      </c>
      <c r="C19" s="5" t="n">
        <v>200</v>
      </c>
      <c r="D19" s="5" t="n">
        <v>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1046</v>
      </c>
      <c r="C1" s="2" t="s">
        <v>1047</v>
      </c>
      <c r="D1" s="2" t="s">
        <v>2</v>
      </c>
    </row>
    <row r="2" spans="1:4">
      <c r="A2" s="3" t="s">
        <v>980</v>
      </c>
    </row>
    <row r="3" spans="1:4">
      <c r="A3" s="4" t="s">
        <v>1048</v>
      </c>
      <c r="D3" s="7" t="n">
        <v>1.15</v>
      </c>
    </row>
    <row r="4" spans="1:4">
      <c r="A4" s="4" t="s">
        <v>1049</v>
      </c>
    </row>
    <row r="5" spans="1:4">
      <c r="A5" s="3" t="s">
        <v>980</v>
      </c>
    </row>
    <row r="6" spans="1:4">
      <c r="A6" s="4" t="s">
        <v>1050</v>
      </c>
      <c r="C6" s="7" t="n">
        <v>0.37</v>
      </c>
    </row>
    <row r="7" spans="1:4">
      <c r="A7" s="4" t="s">
        <v>1048</v>
      </c>
      <c r="C7" s="11" t="n">
        <v>1.48</v>
      </c>
    </row>
    <row r="8" spans="1:4">
      <c r="A8" s="4" t="s">
        <v>1051</v>
      </c>
      <c r="C8" s="8" t="n">
        <v>0.0025</v>
      </c>
    </row>
    <row r="9" spans="1:4">
      <c r="A9" s="4" t="s">
        <v>1052</v>
      </c>
      <c r="C9" s="4" t="s">
        <v>1053</v>
      </c>
    </row>
    <row r="10" spans="1:4">
      <c r="A10" s="4" t="s">
        <v>1054</v>
      </c>
      <c r="C10" s="4" t="s">
        <v>1055</v>
      </c>
    </row>
    <row r="11" spans="1:4">
      <c r="A11" s="4" t="s">
        <v>1056</v>
      </c>
      <c r="B11" s="5" t="n">
        <v>5500</v>
      </c>
    </row>
    <row r="12" spans="1:4">
      <c r="A12" s="4" t="s">
        <v>1057</v>
      </c>
      <c r="B12" s="6" t="n">
        <v>372</v>
      </c>
    </row>
    <row r="13" spans="1:4">
      <c r="A13" s="4" t="s">
        <v>1058</v>
      </c>
    </row>
    <row r="14" spans="1:4">
      <c r="A14" s="3" t="s">
        <v>980</v>
      </c>
    </row>
    <row r="15" spans="1:4">
      <c r="A15" s="4" t="s">
        <v>1056</v>
      </c>
      <c r="B15" s="5" t="n">
        <v>4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7"/>
    <col customWidth="1" max="6" min="6" width="20"/>
    <col customWidth="1" max="7" min="7" width="20"/>
  </cols>
  <sheetData>
    <row r="1" spans="1:7">
      <c r="A1" s="1" t="s">
        <v>1059</v>
      </c>
      <c r="B1" s="2" t="s">
        <v>515</v>
      </c>
      <c r="C1" s="2" t="s">
        <v>1</v>
      </c>
    </row>
    <row r="2" spans="1:7">
      <c r="B2" s="2" t="s">
        <v>1060</v>
      </c>
      <c r="C2" s="2" t="s">
        <v>977</v>
      </c>
      <c r="D2" s="2" t="s">
        <v>1061</v>
      </c>
      <c r="E2" s="2" t="s">
        <v>979</v>
      </c>
      <c r="F2" s="2" t="s">
        <v>1001</v>
      </c>
      <c r="G2" s="2" t="s">
        <v>1002</v>
      </c>
    </row>
    <row r="3" spans="1:7">
      <c r="A3" s="4" t="s">
        <v>463</v>
      </c>
    </row>
    <row r="4" spans="1:7">
      <c r="A4" s="3" t="s">
        <v>980</v>
      </c>
    </row>
    <row r="5" spans="1:7">
      <c r="A5" s="4" t="s">
        <v>982</v>
      </c>
      <c r="C5" s="4" t="s">
        <v>607</v>
      </c>
    </row>
    <row r="6" spans="1:7">
      <c r="A6" s="4" t="s">
        <v>1028</v>
      </c>
    </row>
    <row r="7" spans="1:7">
      <c r="A7" s="3" t="s">
        <v>980</v>
      </c>
    </row>
    <row r="8" spans="1:7">
      <c r="A8" s="4" t="s">
        <v>982</v>
      </c>
      <c r="C8" s="4" t="s">
        <v>479</v>
      </c>
    </row>
    <row r="9" spans="1:7">
      <c r="A9" s="4" t="s">
        <v>1062</v>
      </c>
    </row>
    <row r="10" spans="1:7">
      <c r="A10" s="3" t="s">
        <v>980</v>
      </c>
    </row>
    <row r="11" spans="1:7">
      <c r="A11" s="4" t="s">
        <v>955</v>
      </c>
      <c r="C11" s="6" t="n">
        <v>1</v>
      </c>
    </row>
    <row r="12" spans="1:7">
      <c r="A12" s="4" t="s">
        <v>1008</v>
      </c>
      <c r="F12" s="6" t="n">
        <v>3654167</v>
      </c>
      <c r="G12" s="6" t="n">
        <v>1654167</v>
      </c>
    </row>
    <row r="13" spans="1:7">
      <c r="A13" s="4" t="s">
        <v>1063</v>
      </c>
      <c r="C13" s="6" t="n">
        <v>1406883</v>
      </c>
    </row>
    <row r="14" spans="1:7">
      <c r="A14" s="4" t="s">
        <v>1064</v>
      </c>
    </row>
    <row r="15" spans="1:7">
      <c r="A15" s="3" t="s">
        <v>980</v>
      </c>
    </row>
    <row r="16" spans="1:7">
      <c r="A16" s="4" t="s">
        <v>963</v>
      </c>
      <c r="B16" s="6" t="n">
        <v>528831</v>
      </c>
    </row>
    <row r="17" spans="1:7">
      <c r="A17" s="4" t="s">
        <v>1008</v>
      </c>
      <c r="B17" s="6" t="n">
        <v>694140</v>
      </c>
    </row>
    <row r="18" spans="1:7">
      <c r="A18" s="4" t="s">
        <v>1063</v>
      </c>
      <c r="B18" s="6" t="n">
        <v>905236</v>
      </c>
    </row>
    <row r="19" spans="1:7">
      <c r="A19" s="4" t="s">
        <v>1065</v>
      </c>
      <c r="B19" s="6" t="n">
        <v>4</v>
      </c>
    </row>
    <row r="20" spans="1:7">
      <c r="A20" s="4" t="s">
        <v>1066</v>
      </c>
    </row>
    <row r="21" spans="1:7">
      <c r="A21" s="3" t="s">
        <v>980</v>
      </c>
    </row>
    <row r="22" spans="1:7">
      <c r="A22" s="4" t="s">
        <v>1067</v>
      </c>
      <c r="B22" s="6" t="n">
        <v>337792</v>
      </c>
    </row>
    <row r="23" spans="1:7">
      <c r="A23" s="4" t="s">
        <v>1068</v>
      </c>
      <c r="B23" s="5" t="n">
        <v>124</v>
      </c>
    </row>
    <row r="24" spans="1:7">
      <c r="A24" s="4" t="s">
        <v>1069</v>
      </c>
    </row>
    <row r="25" spans="1:7">
      <c r="A25" s="3" t="s">
        <v>980</v>
      </c>
    </row>
    <row r="26" spans="1:7">
      <c r="A26" s="4" t="s">
        <v>1068</v>
      </c>
      <c r="C26" s="5" t="n">
        <v>104</v>
      </c>
      <c r="D26" s="5" t="n">
        <v>76</v>
      </c>
      <c r="E26" s="5" t="n">
        <v>65</v>
      </c>
    </row>
    <row r="27" spans="1:7">
      <c r="A27" s="4" t="s">
        <v>1070</v>
      </c>
    </row>
    <row r="28" spans="1:7">
      <c r="A28" s="3" t="s">
        <v>980</v>
      </c>
    </row>
    <row r="29" spans="1:7">
      <c r="A29" s="4" t="s">
        <v>1071</v>
      </c>
      <c r="B29" s="7" t="n">
        <v>10.15</v>
      </c>
    </row>
    <row r="30" spans="1:7">
      <c r="A30" s="4" t="s">
        <v>1072</v>
      </c>
    </row>
    <row r="31" spans="1:7">
      <c r="A31" s="3" t="s">
        <v>980</v>
      </c>
    </row>
    <row r="32" spans="1:7">
      <c r="A32" s="4" t="s">
        <v>963</v>
      </c>
      <c r="C32" s="6" t="n">
        <v>11348</v>
      </c>
      <c r="D32" s="6" t="n">
        <v>8333</v>
      </c>
      <c r="E32" s="6" t="n">
        <v>21610</v>
      </c>
    </row>
    <row r="33" spans="1:7">
      <c r="A33" s="4" t="s">
        <v>1067</v>
      </c>
      <c r="C33" s="6" t="n">
        <v>12177</v>
      </c>
      <c r="D33" s="6" t="n">
        <v>11348</v>
      </c>
      <c r="E33" s="6" t="n">
        <v>8333</v>
      </c>
    </row>
    <row r="34" spans="1:7">
      <c r="A34" s="4" t="s">
        <v>1073</v>
      </c>
    </row>
    <row r="35" spans="1:7">
      <c r="A35" s="3" t="s">
        <v>980</v>
      </c>
    </row>
    <row r="36" spans="1:7">
      <c r="A36" s="4" t="s">
        <v>963</v>
      </c>
      <c r="C36" s="6" t="n">
        <v>24109</v>
      </c>
      <c r="D36" s="6" t="n">
        <v>18671</v>
      </c>
      <c r="E36" s="6" t="n">
        <v>13633</v>
      </c>
    </row>
    <row r="37" spans="1:7">
      <c r="A37" s="4" t="s">
        <v>1067</v>
      </c>
      <c r="C37" s="6" t="n">
        <v>39464</v>
      </c>
      <c r="D37" s="6" t="n">
        <v>20142</v>
      </c>
      <c r="E37" s="6" t="n">
        <v>19812</v>
      </c>
    </row>
    <row r="38" spans="1:7">
      <c r="A38" s="4" t="s">
        <v>1074</v>
      </c>
    </row>
    <row r="39" spans="1:7">
      <c r="A39" s="3" t="s">
        <v>980</v>
      </c>
    </row>
    <row r="40" spans="1:7">
      <c r="A40" s="4" t="s">
        <v>982</v>
      </c>
      <c r="B40" s="4" t="s">
        <v>479</v>
      </c>
    </row>
    <row r="41" spans="1:7">
      <c r="A41" s="4" t="s">
        <v>1075</v>
      </c>
    </row>
    <row r="42" spans="1:7">
      <c r="A42" s="3" t="s">
        <v>980</v>
      </c>
    </row>
    <row r="43" spans="1:7">
      <c r="A43" s="4" t="s">
        <v>963</v>
      </c>
      <c r="B43" s="6" t="n">
        <v>37139</v>
      </c>
    </row>
    <row r="44" spans="1:7">
      <c r="A44" s="4" t="s">
        <v>955</v>
      </c>
      <c r="B44" s="6" t="n">
        <v>1</v>
      </c>
    </row>
    <row r="45" spans="1:7">
      <c r="A45" s="4" t="s">
        <v>1076</v>
      </c>
    </row>
    <row r="46" spans="1:7">
      <c r="A46" s="3" t="s">
        <v>980</v>
      </c>
    </row>
    <row r="47" spans="1:7">
      <c r="A47" s="4" t="s">
        <v>1067</v>
      </c>
      <c r="B47" s="6" t="n">
        <v>37139</v>
      </c>
    </row>
    <row r="48" spans="1:7">
      <c r="A48" s="4" t="s">
        <v>1068</v>
      </c>
      <c r="B48" s="5" t="n">
        <v>0</v>
      </c>
    </row>
    <row r="49" spans="1:7">
      <c r="A49" s="4" t="s">
        <v>1077</v>
      </c>
    </row>
    <row r="50" spans="1:7">
      <c r="A50" s="3" t="s">
        <v>980</v>
      </c>
    </row>
    <row r="51" spans="1:7">
      <c r="A51" s="4" t="s">
        <v>963</v>
      </c>
      <c r="B51" s="6" t="n">
        <v>479515</v>
      </c>
    </row>
    <row r="52" spans="1:7">
      <c r="A52" s="4" t="s">
        <v>1078</v>
      </c>
    </row>
    <row r="53" spans="1:7">
      <c r="A53" s="3" t="s">
        <v>980</v>
      </c>
    </row>
    <row r="54" spans="1:7">
      <c r="A54" s="4" t="s">
        <v>1067</v>
      </c>
      <c r="B54" s="6" t="n">
        <v>300653</v>
      </c>
    </row>
    <row r="55" spans="1:7">
      <c r="A55" s="4" t="s">
        <v>1068</v>
      </c>
      <c r="B55" s="5" t="n">
        <v>0</v>
      </c>
    </row>
    <row r="56" spans="1:7">
      <c r="A56" s="4" t="s">
        <v>1079</v>
      </c>
    </row>
    <row r="57" spans="1:7">
      <c r="A57" s="3" t="s">
        <v>980</v>
      </c>
    </row>
    <row r="58" spans="1:7">
      <c r="A58" s="4" t="s">
        <v>963</v>
      </c>
      <c r="B58" s="6" t="n">
        <v>12177</v>
      </c>
    </row>
    <row r="59" spans="1:7">
      <c r="A59" s="4" t="s">
        <v>1080</v>
      </c>
    </row>
    <row r="60" spans="1:7">
      <c r="A60" s="3" t="s">
        <v>980</v>
      </c>
    </row>
    <row r="61" spans="1:7">
      <c r="A61" s="4" t="s">
        <v>1067</v>
      </c>
      <c r="B61" s="6" t="n">
        <v>0</v>
      </c>
    </row>
    <row r="62" spans="1:7">
      <c r="A62" s="4" t="s">
        <v>1068</v>
      </c>
      <c r="B62" s="5" t="n">
        <v>124</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515</v>
      </c>
      <c r="C1" s="2" t="s">
        <v>1</v>
      </c>
    </row>
    <row r="2" spans="1:5">
      <c r="B2" s="2" t="s">
        <v>970</v>
      </c>
      <c r="C2" s="2" t="s">
        <v>2</v>
      </c>
      <c r="D2" s="2" t="s">
        <v>38</v>
      </c>
      <c r="E2" s="2" t="s">
        <v>39</v>
      </c>
    </row>
    <row r="3" spans="1:5">
      <c r="A3" s="4" t="s">
        <v>145</v>
      </c>
    </row>
    <row r="4" spans="1:5">
      <c r="A4" s="3" t="s">
        <v>1082</v>
      </c>
    </row>
    <row r="5" spans="1:5">
      <c r="A5" s="4" t="s">
        <v>947</v>
      </c>
      <c r="B5" s="6" t="n">
        <v>38750</v>
      </c>
      <c r="C5" s="6" t="n">
        <v>38750</v>
      </c>
      <c r="D5" s="6" t="n">
        <v>38750</v>
      </c>
      <c r="E5" s="6" t="n">
        <v>46250</v>
      </c>
    </row>
    <row r="6" spans="1:5">
      <c r="A6" s="4" t="s">
        <v>945</v>
      </c>
      <c r="C6" s="6" t="n">
        <v>38750</v>
      </c>
      <c r="D6" s="6" t="n">
        <v>38750</v>
      </c>
      <c r="E6" s="6" t="n">
        <v>46250</v>
      </c>
    </row>
    <row r="7" spans="1:5">
      <c r="A7" s="4" t="s">
        <v>34</v>
      </c>
    </row>
    <row r="8" spans="1:5">
      <c r="A8" s="3" t="s">
        <v>1082</v>
      </c>
    </row>
    <row r="9" spans="1:5">
      <c r="A9" s="4" t="s">
        <v>945</v>
      </c>
      <c r="C9" s="6" t="n">
        <v>2131459</v>
      </c>
      <c r="D9" s="6" t="n">
        <v>2131459</v>
      </c>
      <c r="E9" s="6" t="n">
        <v>2162084</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1084</v>
      </c>
      <c r="C1" s="2" t="s">
        <v>2</v>
      </c>
      <c r="D1" s="2" t="s">
        <v>38</v>
      </c>
      <c r="E1" s="2" t="s">
        <v>39</v>
      </c>
    </row>
    <row r="2" spans="1:5">
      <c r="A2" s="3" t="s">
        <v>980</v>
      </c>
    </row>
    <row r="3" spans="1:5">
      <c r="A3" s="4" t="s">
        <v>945</v>
      </c>
      <c r="C3" s="6" t="n">
        <v>2092709</v>
      </c>
      <c r="D3" s="6" t="n">
        <v>2092709</v>
      </c>
      <c r="E3" s="6" t="n">
        <v>2092709</v>
      </c>
    </row>
    <row r="4" spans="1:5">
      <c r="A4" s="4" t="s">
        <v>1049</v>
      </c>
    </row>
    <row r="5" spans="1:5">
      <c r="A5" s="3" t="s">
        <v>980</v>
      </c>
    </row>
    <row r="6" spans="1:5">
      <c r="A6" s="4" t="s">
        <v>945</v>
      </c>
      <c r="B6" s="6" t="n">
        <v>20927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85</v>
      </c>
      <c r="B1" s="2" t="s">
        <v>1086</v>
      </c>
    </row>
    <row r="2" spans="1:6">
      <c r="B2" s="2" t="s">
        <v>1087</v>
      </c>
      <c r="C2" s="2" t="s">
        <v>1088</v>
      </c>
      <c r="D2" s="2" t="s">
        <v>2</v>
      </c>
      <c r="E2" s="2" t="s">
        <v>38</v>
      </c>
      <c r="F2" s="2" t="s">
        <v>408</v>
      </c>
    </row>
    <row r="3" spans="1:6">
      <c r="A3" s="3" t="s">
        <v>600</v>
      </c>
    </row>
    <row r="4" spans="1:6">
      <c r="A4" s="4" t="s">
        <v>411</v>
      </c>
      <c r="D4" s="5" t="n">
        <v>385000000</v>
      </c>
      <c r="E4" s="5" t="n">
        <v>385000000</v>
      </c>
      <c r="F4" s="5" t="n">
        <v>385000000</v>
      </c>
    </row>
    <row r="5" spans="1:6">
      <c r="A5" s="4" t="s">
        <v>640</v>
      </c>
    </row>
    <row r="6" spans="1:6">
      <c r="A6" s="3" t="s">
        <v>600</v>
      </c>
    </row>
    <row r="7" spans="1:6">
      <c r="A7" s="4" t="s">
        <v>617</v>
      </c>
      <c r="F7" s="5" t="n">
        <v>500000000</v>
      </c>
    </row>
    <row r="8" spans="1:6">
      <c r="A8" s="4" t="s">
        <v>644</v>
      </c>
      <c r="D8" s="5" t="n">
        <v>220000000</v>
      </c>
      <c r="E8" s="5" t="n">
        <v>209000000</v>
      </c>
    </row>
    <row r="9" spans="1:6">
      <c r="A9" s="4" t="s">
        <v>1089</v>
      </c>
    </row>
    <row r="10" spans="1:6">
      <c r="A10" s="3" t="s">
        <v>600</v>
      </c>
    </row>
    <row r="11" spans="1:6">
      <c r="A11" s="4" t="s">
        <v>104</v>
      </c>
      <c r="B11" s="5" t="n">
        <v>10000000</v>
      </c>
    </row>
    <row r="12" spans="1:6">
      <c r="A12" s="4" t="s">
        <v>1090</v>
      </c>
      <c r="B12" s="5" t="n">
        <v>4000000</v>
      </c>
    </row>
    <row r="13" spans="1:6">
      <c r="A13" s="4" t="s">
        <v>644</v>
      </c>
      <c r="C13" s="5" t="n">
        <v>226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40</v>
      </c>
      <c r="J1" s="2" t="s">
        <v>1</v>
      </c>
    </row>
    <row r="2" spans="1:12">
      <c r="B2" s="2" t="s">
        <v>2</v>
      </c>
      <c r="C2" s="2" t="s">
        <v>441</v>
      </c>
      <c r="D2" s="2" t="s">
        <v>4</v>
      </c>
      <c r="E2" s="2" t="s">
        <v>442</v>
      </c>
      <c r="F2" s="2" t="s">
        <v>38</v>
      </c>
      <c r="G2" s="2" t="s">
        <v>443</v>
      </c>
      <c r="H2" s="2" t="s">
        <v>444</v>
      </c>
      <c r="I2" s="2" t="s">
        <v>445</v>
      </c>
      <c r="J2" s="2" t="s">
        <v>2</v>
      </c>
      <c r="K2" s="2" t="s">
        <v>38</v>
      </c>
      <c r="L2" s="2" t="s">
        <v>39</v>
      </c>
    </row>
    <row r="3" spans="1:12">
      <c r="A3" s="3" t="s">
        <v>241</v>
      </c>
    </row>
    <row r="4" spans="1:12">
      <c r="A4" s="4" t="s">
        <v>1092</v>
      </c>
      <c r="B4" s="5" t="n">
        <v>29579</v>
      </c>
      <c r="C4" s="5" t="n">
        <v>29894</v>
      </c>
      <c r="D4" s="5" t="n">
        <v>26815</v>
      </c>
      <c r="E4" s="5" t="n">
        <v>27368</v>
      </c>
      <c r="F4" s="5" t="n">
        <v>30330</v>
      </c>
      <c r="G4" s="5" t="n">
        <v>29586</v>
      </c>
      <c r="H4" s="5" t="n">
        <v>29577</v>
      </c>
      <c r="I4" s="5" t="n">
        <v>29733</v>
      </c>
      <c r="J4" s="5" t="n">
        <v>113656</v>
      </c>
      <c r="K4" s="5" t="n">
        <v>119226</v>
      </c>
      <c r="L4" s="5" t="n">
        <v>108805</v>
      </c>
    </row>
    <row r="5" spans="1:12">
      <c r="A5" s="4" t="s">
        <v>43</v>
      </c>
      <c r="B5" s="6" t="n">
        <v>25259</v>
      </c>
      <c r="C5" s="6" t="n">
        <v>24163</v>
      </c>
      <c r="D5" s="6" t="n">
        <v>21639</v>
      </c>
      <c r="E5" s="6" t="n">
        <v>21962</v>
      </c>
      <c r="F5" s="6" t="n">
        <v>23964</v>
      </c>
      <c r="G5" s="6" t="n">
        <v>21764</v>
      </c>
      <c r="H5" s="6" t="n">
        <v>21330</v>
      </c>
      <c r="I5" s="6" t="n">
        <v>22719</v>
      </c>
      <c r="J5" s="6" t="n">
        <v>93023</v>
      </c>
      <c r="K5" s="6" t="n">
        <v>89777</v>
      </c>
      <c r="L5" s="6" t="n">
        <v>79327</v>
      </c>
    </row>
    <row r="6" spans="1:12">
      <c r="A6" s="4" t="s">
        <v>49</v>
      </c>
      <c r="B6" s="6" t="n">
        <v>4320</v>
      </c>
      <c r="C6" s="6" t="n">
        <v>5731</v>
      </c>
      <c r="D6" s="6" t="n">
        <v>5176</v>
      </c>
      <c r="E6" s="6" t="n">
        <v>5406</v>
      </c>
      <c r="F6" s="6" t="n">
        <v>6366</v>
      </c>
      <c r="G6" s="6" t="n">
        <v>7822</v>
      </c>
      <c r="H6" s="6" t="n">
        <v>8247</v>
      </c>
      <c r="I6" s="6" t="n">
        <v>7014</v>
      </c>
      <c r="J6" s="6" t="n">
        <v>20633</v>
      </c>
      <c r="K6" s="6" t="n">
        <v>29449</v>
      </c>
      <c r="L6" s="6" t="n">
        <v>29478</v>
      </c>
    </row>
    <row r="7" spans="1:12">
      <c r="A7" s="4" t="s">
        <v>75</v>
      </c>
      <c r="B7" s="6" t="n">
        <v>2140</v>
      </c>
      <c r="C7" s="6" t="n">
        <v>2106</v>
      </c>
      <c r="D7" s="6" t="n">
        <v>951</v>
      </c>
      <c r="E7" s="6" t="n">
        <v>1319</v>
      </c>
      <c r="F7" s="6" t="n">
        <v>1892</v>
      </c>
      <c r="G7" s="6" t="n">
        <v>5928</v>
      </c>
      <c r="H7" s="6" t="n">
        <v>6712</v>
      </c>
      <c r="I7" s="6" t="n">
        <v>6600</v>
      </c>
      <c r="J7" s="6" t="n">
        <v>6516</v>
      </c>
      <c r="K7" s="6" t="n">
        <v>21132</v>
      </c>
      <c r="L7" s="6" t="n">
        <v>21331</v>
      </c>
    </row>
    <row r="8" spans="1:12">
      <c r="A8" s="4" t="s">
        <v>1093</v>
      </c>
      <c r="B8" s="5" t="n">
        <v>1903</v>
      </c>
      <c r="C8" s="5" t="n">
        <v>1888</v>
      </c>
      <c r="D8" s="5" t="n">
        <v>774</v>
      </c>
      <c r="E8" s="5" t="n">
        <v>1155</v>
      </c>
      <c r="F8" s="5" t="n">
        <v>1740</v>
      </c>
      <c r="G8" s="5" t="n">
        <v>5719</v>
      </c>
      <c r="H8" s="5" t="n">
        <v>6498</v>
      </c>
      <c r="I8" s="5" t="n">
        <v>6399</v>
      </c>
      <c r="J8" s="5" t="n">
        <v>5720</v>
      </c>
      <c r="K8" s="5" t="n">
        <v>20356</v>
      </c>
      <c r="L8" s="5" t="n">
        <v>20750</v>
      </c>
    </row>
    <row r="9" spans="1:12">
      <c r="A9" s="4" t="s">
        <v>1094</v>
      </c>
      <c r="B9" s="7" t="n">
        <v>0.07000000000000001</v>
      </c>
      <c r="C9" s="7" t="n">
        <v>0.08</v>
      </c>
      <c r="D9" s="7" t="n">
        <v>0.03</v>
      </c>
      <c r="E9" s="7" t="n">
        <v>0.04</v>
      </c>
      <c r="F9" s="7" t="n">
        <v>0.07000000000000001</v>
      </c>
      <c r="G9" s="7" t="n">
        <v>0.21</v>
      </c>
      <c r="H9" s="7" t="n">
        <v>0.25</v>
      </c>
      <c r="I9" s="7" t="n">
        <v>0.2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5" t="n">
        <v>0</v>
      </c>
      <c r="C4" s="5" t="n">
        <v>0</v>
      </c>
      <c r="D4" s="5" t="n">
        <v>2140</v>
      </c>
    </row>
    <row r="5" spans="1:4">
      <c r="A5" s="4" t="s">
        <v>41</v>
      </c>
      <c r="B5" s="6" t="n">
        <v>9509</v>
      </c>
    </row>
    <row r="6" spans="1:4">
      <c r="A6" s="4" t="s">
        <v>42</v>
      </c>
      <c r="B6" s="6" t="n">
        <v>113656</v>
      </c>
      <c r="C6" s="6" t="n">
        <v>119226</v>
      </c>
      <c r="D6" s="6" t="n">
        <v>108805</v>
      </c>
    </row>
    <row r="7" spans="1:4">
      <c r="A7" s="3" t="s">
        <v>43</v>
      </c>
    </row>
    <row r="8" spans="1:4">
      <c r="A8" s="4" t="s">
        <v>44</v>
      </c>
      <c r="B8" s="6" t="n">
        <v>10953</v>
      </c>
      <c r="C8" s="6" t="n">
        <v>11195</v>
      </c>
      <c r="D8" s="6" t="n">
        <v>10114</v>
      </c>
    </row>
    <row r="9" spans="1:4">
      <c r="A9" s="4" t="s">
        <v>45</v>
      </c>
      <c r="B9" s="6" t="n">
        <v>15917</v>
      </c>
      <c r="C9" s="6" t="n">
        <v>11195</v>
      </c>
      <c r="D9" s="6" t="n">
        <v>10114</v>
      </c>
    </row>
    <row r="10" spans="1:4">
      <c r="A10" s="4" t="s">
        <v>46</v>
      </c>
      <c r="B10" s="6" t="n">
        <v>10716</v>
      </c>
      <c r="C10" s="6" t="n">
        <v>10840</v>
      </c>
      <c r="D10" s="6" t="n">
        <v>9214</v>
      </c>
    </row>
    <row r="11" spans="1:4">
      <c r="A11" s="4" t="s">
        <v>47</v>
      </c>
      <c r="B11" s="6" t="n">
        <v>20664</v>
      </c>
      <c r="C11" s="6" t="n">
        <v>21103</v>
      </c>
      <c r="D11" s="6" t="n">
        <v>22132</v>
      </c>
    </row>
    <row r="12" spans="1:4">
      <c r="A12" s="4" t="s">
        <v>48</v>
      </c>
      <c r="B12" s="6" t="n">
        <v>93023</v>
      </c>
      <c r="C12" s="6" t="n">
        <v>89777</v>
      </c>
      <c r="D12" s="6" t="n">
        <v>79327</v>
      </c>
    </row>
    <row r="13" spans="1:4">
      <c r="A13" s="4" t="s">
        <v>49</v>
      </c>
      <c r="B13" s="6" t="n">
        <v>20633</v>
      </c>
      <c r="C13" s="6" t="n">
        <v>29449</v>
      </c>
      <c r="D13" s="6" t="n">
        <v>29478</v>
      </c>
    </row>
    <row r="14" spans="1:4">
      <c r="A14" s="4" t="s">
        <v>50</v>
      </c>
      <c r="B14" s="6" t="n">
        <v>12006</v>
      </c>
      <c r="C14" s="6" t="n">
        <v>11358</v>
      </c>
      <c r="D14" s="6" t="n">
        <v>9925</v>
      </c>
    </row>
    <row r="15" spans="1:4">
      <c r="A15" s="4" t="s">
        <v>51</v>
      </c>
      <c r="B15" s="6" t="n">
        <v>1420</v>
      </c>
      <c r="C15" s="6" t="n">
        <v>-374</v>
      </c>
      <c r="D15" s="6" t="n">
        <v>937</v>
      </c>
    </row>
    <row r="16" spans="1:4">
      <c r="A16" s="4" t="s">
        <v>52</v>
      </c>
      <c r="B16" s="6" t="n">
        <v>365</v>
      </c>
      <c r="C16" s="6" t="n">
        <v>-14</v>
      </c>
      <c r="D16" s="6" t="n">
        <v>-456</v>
      </c>
    </row>
    <row r="17" spans="1:4">
      <c r="A17" s="4" t="s">
        <v>53</v>
      </c>
      <c r="B17" s="6" t="n">
        <v>-336</v>
      </c>
      <c r="C17" s="6" t="n">
        <v>16</v>
      </c>
      <c r="D17" s="6" t="n">
        <v>-330</v>
      </c>
    </row>
    <row r="18" spans="1:4">
      <c r="A18" s="4" t="s">
        <v>54</v>
      </c>
      <c r="B18" s="6" t="n">
        <v>7178</v>
      </c>
      <c r="C18" s="6" t="n">
        <v>18463</v>
      </c>
      <c r="D18" s="6" t="n">
        <v>19402</v>
      </c>
    </row>
    <row r="19" spans="1:4">
      <c r="A19" s="4" t="s">
        <v>55</v>
      </c>
      <c r="B19" s="6" t="n">
        <v>662</v>
      </c>
      <c r="C19" s="6" t="n">
        <v>-2669</v>
      </c>
      <c r="D19" s="6" t="n">
        <v>-1929</v>
      </c>
    </row>
    <row r="20" spans="1:4">
      <c r="A20" s="4" t="s">
        <v>56</v>
      </c>
      <c r="B20" s="6" t="n">
        <v>6516</v>
      </c>
      <c r="C20" s="6" t="n">
        <v>21132</v>
      </c>
      <c r="D20" s="6" t="n">
        <v>21331</v>
      </c>
    </row>
    <row r="21" spans="1:4">
      <c r="A21" s="4" t="s">
        <v>57</v>
      </c>
      <c r="B21" s="5" t="n">
        <v>5720</v>
      </c>
      <c r="C21" s="5" t="n">
        <v>20356</v>
      </c>
      <c r="D21" s="5" t="n">
        <v>20750</v>
      </c>
    </row>
    <row r="22" spans="1:4">
      <c r="A22" s="4" t="s">
        <v>58</v>
      </c>
    </row>
    <row r="23" spans="1:4">
      <c r="A23" s="3" t="s">
        <v>43</v>
      </c>
    </row>
    <row r="24" spans="1:4">
      <c r="A24" s="4" t="s">
        <v>59</v>
      </c>
      <c r="B24" s="7" t="n">
        <v>0.22</v>
      </c>
      <c r="C24" s="7" t="n">
        <v>0.77</v>
      </c>
      <c r="D24" s="7" t="n">
        <v>0.84</v>
      </c>
    </row>
    <row r="25" spans="1:4">
      <c r="A25" s="4" t="s">
        <v>60</v>
      </c>
      <c r="B25" s="6" t="n">
        <v>24078</v>
      </c>
      <c r="C25" s="6" t="n">
        <v>21590</v>
      </c>
      <c r="D25" s="6" t="n">
        <v>17924</v>
      </c>
    </row>
    <row r="26" spans="1:4">
      <c r="A26" s="4" t="s">
        <v>61</v>
      </c>
    </row>
    <row r="27" spans="1:4">
      <c r="A27" s="3" t="s">
        <v>43</v>
      </c>
    </row>
    <row r="28" spans="1:4">
      <c r="A28" s="4" t="s">
        <v>59</v>
      </c>
      <c r="B28" s="7" t="n">
        <v>0.19</v>
      </c>
      <c r="C28" s="7" t="n">
        <v>0.78</v>
      </c>
      <c r="D28" s="7" t="n">
        <v>0.85</v>
      </c>
    </row>
    <row r="29" spans="1:4">
      <c r="A29" s="4" t="s">
        <v>60</v>
      </c>
      <c r="B29" s="6" t="n">
        <v>2379</v>
      </c>
      <c r="C29" s="6" t="n">
        <v>4472</v>
      </c>
      <c r="D29" s="6" t="n">
        <v>6565</v>
      </c>
    </row>
    <row r="30" spans="1:4">
      <c r="A30" s="4" t="s">
        <v>62</v>
      </c>
    </row>
    <row r="31" spans="1:4">
      <c r="A31" s="3" t="s">
        <v>40</v>
      </c>
    </row>
    <row r="32" spans="1:4">
      <c r="A32" s="4" t="s">
        <v>41</v>
      </c>
      <c r="B32" s="5" t="n">
        <v>3935</v>
      </c>
      <c r="C32" s="5" t="n">
        <v>3935</v>
      </c>
      <c r="D32" s="5" t="n">
        <v>4401</v>
      </c>
    </row>
    <row r="33" spans="1:4">
      <c r="A33" s="3" t="s">
        <v>43</v>
      </c>
    </row>
    <row r="34" spans="1:4">
      <c r="A34" s="4" t="s">
        <v>45</v>
      </c>
      <c r="B34" s="6" t="n">
        <v>4964</v>
      </c>
      <c r="C34" s="6" t="n">
        <v>0</v>
      </c>
      <c r="D34" s="6" t="n">
        <v>0</v>
      </c>
    </row>
    <row r="35" spans="1:4">
      <c r="A35" s="4" t="s">
        <v>46</v>
      </c>
      <c r="B35" s="6" t="n">
        <v>8128</v>
      </c>
      <c r="C35" s="6" t="n">
        <v>7582</v>
      </c>
      <c r="D35" s="6" t="n">
        <v>5867</v>
      </c>
    </row>
    <row r="36" spans="1:4">
      <c r="A36" s="4" t="s">
        <v>63</v>
      </c>
    </row>
    <row r="37" spans="1:4">
      <c r="A37" s="3" t="s">
        <v>40</v>
      </c>
    </row>
    <row r="38" spans="1:4">
      <c r="A38" s="4" t="s">
        <v>64</v>
      </c>
      <c r="B38" s="6" t="n">
        <v>87173</v>
      </c>
      <c r="C38" s="6" t="n">
        <v>88066</v>
      </c>
      <c r="D38" s="6" t="n">
        <v>85466</v>
      </c>
    </row>
    <row r="39" spans="1:4">
      <c r="A39" s="4" t="s">
        <v>41</v>
      </c>
      <c r="B39" s="6" t="n">
        <v>5500</v>
      </c>
    </row>
    <row r="40" spans="1:4">
      <c r="A40" s="4" t="s">
        <v>65</v>
      </c>
    </row>
    <row r="41" spans="1:4">
      <c r="A41" s="3" t="s">
        <v>40</v>
      </c>
    </row>
    <row r="42" spans="1:4">
      <c r="A42" s="4" t="s">
        <v>64</v>
      </c>
      <c r="B42" s="6" t="n">
        <v>19580</v>
      </c>
      <c r="C42" s="6" t="n">
        <v>22149</v>
      </c>
      <c r="D42" s="6" t="n">
        <v>13769</v>
      </c>
    </row>
    <row r="43" spans="1:4">
      <c r="A43" s="4" t="s">
        <v>66</v>
      </c>
    </row>
    <row r="44" spans="1:4">
      <c r="A44" s="3" t="s">
        <v>40</v>
      </c>
    </row>
    <row r="45" spans="1:4">
      <c r="A45" s="4" t="s">
        <v>64</v>
      </c>
      <c r="B45" s="6" t="n">
        <v>208</v>
      </c>
      <c r="C45" s="6" t="n">
        <v>573</v>
      </c>
      <c r="D45" s="6" t="n">
        <v>1854</v>
      </c>
    </row>
    <row r="46" spans="1:4">
      <c r="A46" s="4" t="s">
        <v>41</v>
      </c>
      <c r="C46" s="6" t="n">
        <v>0</v>
      </c>
      <c r="D46" s="6" t="n">
        <v>2140</v>
      </c>
    </row>
    <row r="47" spans="1:4">
      <c r="A47" s="4" t="s">
        <v>41</v>
      </c>
      <c r="B47" s="6" t="n">
        <v>0</v>
      </c>
    </row>
    <row r="48" spans="1:4">
      <c r="A48" s="4" t="s">
        <v>67</v>
      </c>
    </row>
    <row r="49" spans="1:4">
      <c r="A49" s="3" t="s">
        <v>40</v>
      </c>
    </row>
    <row r="50" spans="1:4">
      <c r="A50" s="4" t="s">
        <v>64</v>
      </c>
      <c r="B50" s="6" t="n">
        <v>910</v>
      </c>
      <c r="C50" s="6" t="n">
        <v>910</v>
      </c>
      <c r="D50" s="6" t="n">
        <v>652</v>
      </c>
    </row>
    <row r="51" spans="1:4">
      <c r="A51" s="4" t="s">
        <v>41</v>
      </c>
      <c r="C51" s="6" t="n">
        <v>3935</v>
      </c>
      <c r="D51" s="6" t="n">
        <v>4401</v>
      </c>
    </row>
    <row r="52" spans="1:4">
      <c r="A52" s="4" t="s">
        <v>41</v>
      </c>
      <c r="B52" s="6" t="n">
        <v>3935</v>
      </c>
    </row>
    <row r="53" spans="1:4">
      <c r="A53" s="4" t="s">
        <v>68</v>
      </c>
    </row>
    <row r="54" spans="1:4">
      <c r="A54" s="3" t="s">
        <v>40</v>
      </c>
    </row>
    <row r="55" spans="1:4">
      <c r="A55" s="4" t="s">
        <v>64</v>
      </c>
      <c r="B55" s="6" t="n">
        <v>1612</v>
      </c>
      <c r="C55" s="6" t="n">
        <v>3589</v>
      </c>
      <c r="D55" s="6" t="n">
        <v>521</v>
      </c>
    </row>
    <row r="56" spans="1:4">
      <c r="A56" s="3" t="s">
        <v>43</v>
      </c>
    </row>
    <row r="57" spans="1:4">
      <c r="A57" s="4" t="s">
        <v>69</v>
      </c>
      <c r="B57" s="6" t="n">
        <v>1850</v>
      </c>
      <c r="C57" s="6" t="n">
        <v>3593</v>
      </c>
      <c r="D57" s="6" t="n">
        <v>523</v>
      </c>
    </row>
    <row r="58" spans="1:4">
      <c r="A58" s="4" t="s">
        <v>70</v>
      </c>
    </row>
    <row r="59" spans="1:4">
      <c r="A59" s="3" t="s">
        <v>40</v>
      </c>
    </row>
    <row r="60" spans="1:4">
      <c r="A60" s="4" t="s">
        <v>64</v>
      </c>
      <c r="B60" s="6" t="n">
        <v>238</v>
      </c>
      <c r="C60" s="6" t="n">
        <v>4</v>
      </c>
      <c r="D60" s="6" t="n">
        <v>2</v>
      </c>
    </row>
    <row r="61" spans="1:4">
      <c r="A61" s="4" t="s">
        <v>71</v>
      </c>
    </row>
    <row r="62" spans="1:4">
      <c r="A62" s="3" t="s">
        <v>43</v>
      </c>
    </row>
    <row r="63" spans="1:4">
      <c r="A63" s="4" t="s">
        <v>69</v>
      </c>
      <c r="B63" s="6" t="n">
        <v>14777</v>
      </c>
      <c r="C63" s="6" t="n">
        <v>13785</v>
      </c>
      <c r="D63" s="6" t="n">
        <v>8953</v>
      </c>
    </row>
    <row r="64" spans="1:4">
      <c r="A64" s="4" t="s">
        <v>72</v>
      </c>
    </row>
    <row r="65" spans="1:4">
      <c r="A65" s="3" t="s">
        <v>43</v>
      </c>
    </row>
    <row r="66" spans="1:4">
      <c r="A66" s="4" t="s">
        <v>69</v>
      </c>
      <c r="B66" s="5" t="n">
        <v>20971</v>
      </c>
      <c r="C66" s="5" t="n">
        <v>21679</v>
      </c>
      <c r="D66" s="5" t="n">
        <v>225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8</v>
      </c>
      <c r="D2" s="2" t="s">
        <v>39</v>
      </c>
    </row>
    <row r="3" spans="1:4">
      <c r="A3" s="3" t="s">
        <v>74</v>
      </c>
    </row>
    <row r="4" spans="1:4">
      <c r="A4" s="4" t="s">
        <v>75</v>
      </c>
      <c r="B4" s="5" t="n">
        <v>6516</v>
      </c>
      <c r="C4" s="5" t="n">
        <v>21132</v>
      </c>
      <c r="D4" s="5" t="n">
        <v>21331</v>
      </c>
    </row>
    <row r="5" spans="1:4">
      <c r="A5" s="4" t="s">
        <v>76</v>
      </c>
      <c r="B5" s="6" t="n">
        <v>2882</v>
      </c>
      <c r="C5" s="6" t="n">
        <v>-4843</v>
      </c>
      <c r="D5" s="6" t="n">
        <v>3560</v>
      </c>
    </row>
    <row r="6" spans="1:4">
      <c r="A6" s="4" t="s">
        <v>77</v>
      </c>
      <c r="B6" s="5" t="n">
        <v>9398</v>
      </c>
      <c r="C6" s="5" t="n">
        <v>16289</v>
      </c>
      <c r="D6" s="5" t="n">
        <v>248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123</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8</v>
      </c>
      <c r="D2" s="2" t="s">
        <v>39</v>
      </c>
    </row>
    <row r="3" spans="1:4">
      <c r="A3" s="3" t="s">
        <v>79</v>
      </c>
    </row>
    <row r="4" spans="1:4">
      <c r="A4" s="4" t="s">
        <v>75</v>
      </c>
      <c r="B4" s="5" t="n">
        <v>6516</v>
      </c>
      <c r="C4" s="5" t="n">
        <v>21132</v>
      </c>
      <c r="D4" s="5" t="n">
        <v>21331</v>
      </c>
    </row>
    <row r="5" spans="1:4">
      <c r="A5" s="3" t="s">
        <v>80</v>
      </c>
    </row>
    <row r="6" spans="1:4">
      <c r="A6" s="4" t="s">
        <v>47</v>
      </c>
      <c r="B6" s="6" t="n">
        <v>20664</v>
      </c>
      <c r="C6" s="6" t="n">
        <v>21103</v>
      </c>
      <c r="D6" s="6" t="n">
        <v>22132</v>
      </c>
    </row>
    <row r="7" spans="1:4">
      <c r="A7" s="4" t="s">
        <v>51</v>
      </c>
      <c r="B7" s="6" t="n">
        <v>1420</v>
      </c>
      <c r="C7" s="6" t="n">
        <v>-374</v>
      </c>
      <c r="D7" s="6" t="n">
        <v>937</v>
      </c>
    </row>
    <row r="8" spans="1:4">
      <c r="A8" s="4" t="s">
        <v>81</v>
      </c>
      <c r="B8" s="6" t="n">
        <v>1</v>
      </c>
      <c r="C8" s="6" t="n">
        <v>-38</v>
      </c>
      <c r="D8" s="6" t="n">
        <v>46</v>
      </c>
    </row>
    <row r="9" spans="1:4">
      <c r="A9" s="4" t="s">
        <v>82</v>
      </c>
      <c r="B9" s="6" t="n">
        <v>6066</v>
      </c>
      <c r="C9" s="6" t="n">
        <v>6358</v>
      </c>
      <c r="D9" s="6" t="n">
        <v>4143</v>
      </c>
    </row>
    <row r="10" spans="1:4">
      <c r="A10" s="4" t="s">
        <v>83</v>
      </c>
      <c r="B10" s="6" t="n">
        <v>79</v>
      </c>
      <c r="C10" s="6" t="n">
        <v>-3971</v>
      </c>
      <c r="D10" s="6" t="n">
        <v>-987</v>
      </c>
    </row>
    <row r="11" spans="1:4">
      <c r="A11" s="4" t="s">
        <v>84</v>
      </c>
      <c r="B11" s="6" t="n">
        <v>1129</v>
      </c>
      <c r="C11" s="6" t="n">
        <v>939</v>
      </c>
      <c r="D11" s="6" t="n">
        <v>879</v>
      </c>
    </row>
    <row r="12" spans="1:4">
      <c r="A12" s="3" t="s">
        <v>85</v>
      </c>
    </row>
    <row r="13" spans="1:4">
      <c r="A13" s="4" t="s">
        <v>86</v>
      </c>
      <c r="B13" s="6" t="n">
        <v>-109</v>
      </c>
      <c r="C13" s="6" t="n">
        <v>-1046</v>
      </c>
      <c r="D13" s="6" t="n">
        <v>222</v>
      </c>
    </row>
    <row r="14" spans="1:4">
      <c r="A14" s="4" t="s">
        <v>87</v>
      </c>
      <c r="B14" s="6" t="n">
        <v>-1122</v>
      </c>
      <c r="C14" s="6" t="n">
        <v>1868</v>
      </c>
      <c r="D14" s="6" t="n">
        <v>-226</v>
      </c>
    </row>
    <row r="15" spans="1:4">
      <c r="A15" s="4" t="s">
        <v>88</v>
      </c>
      <c r="B15" s="6" t="n">
        <v>-1484</v>
      </c>
      <c r="C15" s="6" t="n">
        <v>-86</v>
      </c>
      <c r="D15" s="6" t="n">
        <v>3760</v>
      </c>
    </row>
    <row r="16" spans="1:4">
      <c r="A16" s="4" t="s">
        <v>89</v>
      </c>
      <c r="B16" s="6" t="n">
        <v>-180</v>
      </c>
      <c r="C16" s="6" t="n">
        <v>79</v>
      </c>
      <c r="D16" s="6" t="n">
        <v>-253</v>
      </c>
    </row>
    <row r="17" spans="1:4">
      <c r="A17" s="4" t="s">
        <v>90</v>
      </c>
      <c r="B17" s="6" t="n">
        <v>-606</v>
      </c>
      <c r="C17" s="6" t="n">
        <v>816</v>
      </c>
      <c r="D17" s="6" t="n">
        <v>377</v>
      </c>
    </row>
    <row r="18" spans="1:4">
      <c r="A18" s="4" t="s">
        <v>91</v>
      </c>
      <c r="B18" s="6" t="n">
        <v>2</v>
      </c>
      <c r="C18" s="6" t="n">
        <v>-1455</v>
      </c>
      <c r="D18" s="6" t="n">
        <v>20</v>
      </c>
    </row>
    <row r="19" spans="1:4">
      <c r="A19" s="4" t="s">
        <v>92</v>
      </c>
      <c r="B19" s="6" t="n">
        <v>6529</v>
      </c>
      <c r="C19" s="6" t="n">
        <v>-213</v>
      </c>
      <c r="D19" s="6" t="n">
        <v>-5517</v>
      </c>
    </row>
    <row r="20" spans="1:4">
      <c r="A20" s="4" t="s">
        <v>93</v>
      </c>
      <c r="B20" s="6" t="n">
        <v>-463</v>
      </c>
      <c r="C20" s="6" t="n">
        <v>17</v>
      </c>
      <c r="D20" s="6" t="n">
        <v>955</v>
      </c>
    </row>
    <row r="21" spans="1:4">
      <c r="A21" s="4" t="s">
        <v>94</v>
      </c>
      <c r="B21" s="6" t="n">
        <v>38442</v>
      </c>
      <c r="C21" s="6" t="n">
        <v>45129</v>
      </c>
      <c r="D21" s="6" t="n">
        <v>47819</v>
      </c>
    </row>
    <row r="22" spans="1:4">
      <c r="A22" s="3" t="s">
        <v>95</v>
      </c>
    </row>
    <row r="23" spans="1:4">
      <c r="A23" s="4" t="s">
        <v>96</v>
      </c>
      <c r="B23" s="6" t="n">
        <v>-8440</v>
      </c>
      <c r="C23" s="6" t="n">
        <v>-8816</v>
      </c>
      <c r="D23" s="6" t="n">
        <v>-27580</v>
      </c>
    </row>
    <row r="24" spans="1:4">
      <c r="A24" s="4" t="s">
        <v>97</v>
      </c>
      <c r="B24" s="6" t="n">
        <v>0</v>
      </c>
      <c r="C24" s="6" t="n">
        <v>236</v>
      </c>
      <c r="D24" s="6" t="n">
        <v>0</v>
      </c>
    </row>
    <row r="25" spans="1:4">
      <c r="A25" s="4" t="s">
        <v>98</v>
      </c>
      <c r="B25" s="6" t="n">
        <v>-8440</v>
      </c>
      <c r="C25" s="6" t="n">
        <v>-8580</v>
      </c>
      <c r="D25" s="6" t="n">
        <v>-27580</v>
      </c>
    </row>
    <row r="26" spans="1:4">
      <c r="A26" s="3" t="s">
        <v>99</v>
      </c>
    </row>
    <row r="27" spans="1:4">
      <c r="A27" s="4" t="s">
        <v>100</v>
      </c>
      <c r="B27" s="6" t="n">
        <v>-7</v>
      </c>
      <c r="C27" s="6" t="n">
        <v>-2906</v>
      </c>
      <c r="D27" s="6" t="n">
        <v>0</v>
      </c>
    </row>
    <row r="28" spans="1:4">
      <c r="A28" s="4" t="s">
        <v>101</v>
      </c>
      <c r="B28" s="6" t="n">
        <v>-41557</v>
      </c>
      <c r="C28" s="6" t="n">
        <v>-39632</v>
      </c>
      <c r="D28" s="6" t="n">
        <v>-35075</v>
      </c>
    </row>
    <row r="29" spans="1:4">
      <c r="A29" s="4" t="s">
        <v>102</v>
      </c>
      <c r="B29" s="6" t="n">
        <v>-1829</v>
      </c>
      <c r="C29" s="6" t="n">
        <v>-1352</v>
      </c>
      <c r="D29" s="6" t="n">
        <v>-1073</v>
      </c>
    </row>
    <row r="30" spans="1:4">
      <c r="A30" s="4" t="s">
        <v>103</v>
      </c>
      <c r="B30" s="6" t="n">
        <v>0</v>
      </c>
      <c r="C30" s="6" t="n">
        <v>0</v>
      </c>
      <c r="D30" s="6" t="n">
        <v>33700</v>
      </c>
    </row>
    <row r="31" spans="1:4">
      <c r="A31" s="4" t="s">
        <v>104</v>
      </c>
      <c r="B31" s="6" t="n">
        <v>38000</v>
      </c>
      <c r="C31" s="6" t="n">
        <v>34000</v>
      </c>
      <c r="D31" s="6" t="n">
        <v>50000</v>
      </c>
    </row>
    <row r="32" spans="1:4">
      <c r="A32" s="4" t="s">
        <v>105</v>
      </c>
      <c r="B32" s="6" t="n">
        <v>-27000</v>
      </c>
      <c r="C32" s="6" t="n">
        <v>-27000</v>
      </c>
      <c r="D32" s="6" t="n">
        <v>-71342</v>
      </c>
    </row>
    <row r="33" spans="1:4">
      <c r="A33" s="4" t="s">
        <v>106</v>
      </c>
      <c r="B33" s="6" t="n">
        <v>-13</v>
      </c>
      <c r="C33" s="6" t="n">
        <v>0</v>
      </c>
      <c r="D33" s="6" t="n">
        <v>0</v>
      </c>
    </row>
    <row r="34" spans="1:4">
      <c r="A34" s="4" t="s">
        <v>107</v>
      </c>
      <c r="B34" s="6" t="n">
        <v>-32406</v>
      </c>
      <c r="C34" s="6" t="n">
        <v>-36890</v>
      </c>
      <c r="D34" s="6" t="n">
        <v>-23790</v>
      </c>
    </row>
    <row r="35" spans="1:4">
      <c r="A35" s="4" t="s">
        <v>108</v>
      </c>
      <c r="B35" s="6" t="n">
        <v>705</v>
      </c>
      <c r="C35" s="6" t="n">
        <v>-1064</v>
      </c>
      <c r="D35" s="6" t="n">
        <v>201</v>
      </c>
    </row>
    <row r="36" spans="1:4">
      <c r="A36" s="4" t="s">
        <v>109</v>
      </c>
      <c r="B36" s="6" t="n">
        <v>-1699</v>
      </c>
      <c r="C36" s="6" t="n">
        <v>-1405</v>
      </c>
      <c r="D36" s="6" t="n">
        <v>-3350</v>
      </c>
    </row>
    <row r="37" spans="1:4">
      <c r="A37" s="4" t="s">
        <v>110</v>
      </c>
      <c r="B37" s="6" t="n">
        <v>12383</v>
      </c>
      <c r="C37" s="6" t="n">
        <v>13788</v>
      </c>
      <c r="D37" s="6" t="n">
        <v>17138</v>
      </c>
    </row>
    <row r="38" spans="1:4">
      <c r="A38" s="4" t="s">
        <v>111</v>
      </c>
      <c r="B38" s="5" t="n">
        <v>10684</v>
      </c>
      <c r="C38" s="5" t="n">
        <v>12383</v>
      </c>
      <c r="D38" s="5" t="n">
        <v>137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77</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8</v>
      </c>
    </row>
    <row r="2" spans="1:3">
      <c r="A2" s="3" t="s">
        <v>113</v>
      </c>
    </row>
    <row r="3" spans="1:3">
      <c r="A3" s="4" t="s">
        <v>114</v>
      </c>
      <c r="B3" s="5" t="n">
        <v>3083</v>
      </c>
      <c r="C3" s="5" t="n">
        <v>6439</v>
      </c>
    </row>
    <row r="4" spans="1:3">
      <c r="A4" s="4" t="s">
        <v>115</v>
      </c>
      <c r="B4" s="6" t="n">
        <v>7601</v>
      </c>
      <c r="C4" s="6" t="n">
        <v>5944</v>
      </c>
    </row>
    <row r="5" spans="1:3">
      <c r="A5" s="4" t="s">
        <v>116</v>
      </c>
      <c r="B5" s="6" t="n">
        <v>5313</v>
      </c>
      <c r="C5" s="6" t="n">
        <v>5132</v>
      </c>
    </row>
    <row r="6" spans="1:3">
      <c r="A6" s="4" t="s">
        <v>87</v>
      </c>
      <c r="B6" s="6" t="n">
        <v>1778</v>
      </c>
      <c r="C6" s="6" t="n">
        <v>624</v>
      </c>
    </row>
    <row r="7" spans="1:3">
      <c r="A7" s="4" t="s">
        <v>117</v>
      </c>
      <c r="B7" s="6" t="n">
        <v>1915</v>
      </c>
      <c r="C7" s="6" t="n">
        <v>2115</v>
      </c>
    </row>
    <row r="8" spans="1:3">
      <c r="A8" s="4" t="s">
        <v>118</v>
      </c>
      <c r="B8" s="6" t="n">
        <v>954</v>
      </c>
      <c r="C8" s="6" t="n">
        <v>634</v>
      </c>
    </row>
    <row r="9" spans="1:3">
      <c r="A9" s="4" t="s">
        <v>119</v>
      </c>
      <c r="B9" s="6" t="n">
        <v>343</v>
      </c>
      <c r="C9" s="6" t="n">
        <v>79</v>
      </c>
    </row>
    <row r="10" spans="1:3">
      <c r="A10" s="4" t="s">
        <v>120</v>
      </c>
      <c r="B10" s="6" t="n">
        <v>20987</v>
      </c>
      <c r="C10" s="6" t="n">
        <v>20967</v>
      </c>
    </row>
    <row r="11" spans="1:3">
      <c r="A11" s="4" t="s">
        <v>121</v>
      </c>
      <c r="B11" s="6" t="n">
        <v>147737</v>
      </c>
      <c r="C11" s="6" t="n">
        <v>145308</v>
      </c>
    </row>
    <row r="12" spans="1:3">
      <c r="A12" s="4" t="s">
        <v>122</v>
      </c>
      <c r="B12" s="6" t="n">
        <v>74099</v>
      </c>
      <c r="C12" s="6" t="n">
        <v>86705</v>
      </c>
    </row>
    <row r="13" spans="1:3">
      <c r="A13" s="4" t="s">
        <v>123</v>
      </c>
      <c r="B13" s="6" t="n">
        <v>33589</v>
      </c>
      <c r="C13" s="6" t="n">
        <v>33589</v>
      </c>
    </row>
    <row r="14" spans="1:3">
      <c r="A14" s="4" t="s">
        <v>124</v>
      </c>
      <c r="B14" s="6" t="n">
        <v>11804</v>
      </c>
    </row>
    <row r="15" spans="1:3">
      <c r="A15" s="4" t="s">
        <v>125</v>
      </c>
      <c r="B15" s="6" t="n">
        <v>1335</v>
      </c>
      <c r="C15" s="6" t="n">
        <v>631</v>
      </c>
    </row>
    <row r="16" spans="1:3">
      <c r="A16" s="4" t="s">
        <v>126</v>
      </c>
      <c r="B16" s="6" t="n">
        <v>15</v>
      </c>
      <c r="C16" s="6" t="n">
        <v>95</v>
      </c>
    </row>
    <row r="17" spans="1:3">
      <c r="A17" s="4" t="s">
        <v>127</v>
      </c>
      <c r="B17" s="6" t="n">
        <v>289566</v>
      </c>
      <c r="C17" s="6" t="n">
        <v>287295</v>
      </c>
    </row>
    <row r="18" spans="1:3">
      <c r="A18" s="3" t="s">
        <v>128</v>
      </c>
    </row>
    <row r="19" spans="1:3">
      <c r="A19" s="4" t="s">
        <v>90</v>
      </c>
      <c r="B19" s="6" t="n">
        <v>3087</v>
      </c>
      <c r="C19" s="6" t="n">
        <v>3464</v>
      </c>
    </row>
    <row r="20" spans="1:3">
      <c r="A20" s="4" t="s">
        <v>91</v>
      </c>
      <c r="B20" s="6" t="n">
        <v>465</v>
      </c>
      <c r="C20" s="6" t="n">
        <v>460</v>
      </c>
    </row>
    <row r="21" spans="1:3">
      <c r="A21" s="4" t="s">
        <v>129</v>
      </c>
      <c r="B21" s="6" t="n">
        <v>6104</v>
      </c>
      <c r="C21" s="6" t="n">
        <v>2921</v>
      </c>
    </row>
    <row r="22" spans="1:3">
      <c r="A22" s="4" t="s">
        <v>93</v>
      </c>
      <c r="B22" s="6" t="n">
        <v>1482</v>
      </c>
      <c r="C22" s="6" t="n">
        <v>1885</v>
      </c>
    </row>
    <row r="23" spans="1:3">
      <c r="A23" s="4" t="s">
        <v>130</v>
      </c>
      <c r="B23" s="6" t="n">
        <v>4649</v>
      </c>
    </row>
    <row r="24" spans="1:3">
      <c r="A24" s="4" t="s">
        <v>131</v>
      </c>
      <c r="B24" s="6" t="n">
        <v>3150</v>
      </c>
      <c r="C24" s="6" t="n">
        <v>2804</v>
      </c>
    </row>
    <row r="25" spans="1:3">
      <c r="A25" s="4" t="s">
        <v>132</v>
      </c>
      <c r="B25" s="6" t="n">
        <v>18937</v>
      </c>
      <c r="C25" s="6" t="n">
        <v>11534</v>
      </c>
    </row>
    <row r="26" spans="1:3">
      <c r="A26" s="4" t="s">
        <v>133</v>
      </c>
      <c r="B26" s="6" t="n">
        <v>217651</v>
      </c>
      <c r="C26" s="6" t="n">
        <v>205581</v>
      </c>
    </row>
    <row r="27" spans="1:3">
      <c r="A27" s="4" t="s">
        <v>134</v>
      </c>
      <c r="B27" s="6" t="n">
        <v>458</v>
      </c>
      <c r="C27" s="6" t="n">
        <v>360</v>
      </c>
    </row>
    <row r="28" spans="1:3">
      <c r="A28" s="4" t="s">
        <v>135</v>
      </c>
      <c r="B28" s="6" t="n">
        <v>7386</v>
      </c>
    </row>
    <row r="29" spans="1:3">
      <c r="A29" s="4" t="s">
        <v>136</v>
      </c>
      <c r="B29" s="6" t="n">
        <v>4078</v>
      </c>
      <c r="C29" s="6" t="n">
        <v>356</v>
      </c>
    </row>
    <row r="30" spans="1:3">
      <c r="A30" s="4" t="s">
        <v>137</v>
      </c>
      <c r="B30" s="6" t="n">
        <v>248510</v>
      </c>
      <c r="C30" s="6" t="n">
        <v>217831</v>
      </c>
    </row>
    <row r="31" spans="1:3">
      <c r="A31" s="4" t="s">
        <v>138</v>
      </c>
      <c r="B31" s="4" t="s">
        <v>139</v>
      </c>
      <c r="C31" s="4" t="s">
        <v>139</v>
      </c>
    </row>
    <row r="32" spans="1:3">
      <c r="A32" s="3" t="s">
        <v>140</v>
      </c>
    </row>
    <row r="33" spans="1:3">
      <c r="A33" s="4" t="s">
        <v>141</v>
      </c>
      <c r="B33" s="6" t="n">
        <v>2767</v>
      </c>
      <c r="C33" s="6" t="n">
        <v>3275</v>
      </c>
    </row>
    <row r="34" spans="1:3">
      <c r="A34" s="4" t="s">
        <v>142</v>
      </c>
      <c r="B34" s="6" t="n">
        <v>-127</v>
      </c>
      <c r="C34" s="6" t="n">
        <v>-3009</v>
      </c>
    </row>
    <row r="35" spans="1:3">
      <c r="A35" s="4" t="s">
        <v>143</v>
      </c>
      <c r="B35" s="6" t="n">
        <v>41056</v>
      </c>
      <c r="C35" s="6" t="n">
        <v>69464</v>
      </c>
    </row>
    <row r="36" spans="1:3">
      <c r="A36" s="4" t="s">
        <v>144</v>
      </c>
      <c r="B36" s="6" t="n">
        <v>289566</v>
      </c>
      <c r="C36" s="6" t="n">
        <v>287295</v>
      </c>
    </row>
    <row r="37" spans="1:3">
      <c r="A37" s="4" t="s">
        <v>58</v>
      </c>
    </row>
    <row r="38" spans="1:3">
      <c r="A38" s="3" t="s">
        <v>140</v>
      </c>
    </row>
    <row r="39" spans="1:3">
      <c r="A39" s="4" t="s">
        <v>140</v>
      </c>
      <c r="B39" s="6" t="n">
        <v>61013</v>
      </c>
      <c r="C39" s="6" t="n">
        <v>107903</v>
      </c>
    </row>
    <row r="40" spans="1:3">
      <c r="A40" s="4" t="s">
        <v>145</v>
      </c>
    </row>
    <row r="41" spans="1:3">
      <c r="A41" s="3" t="s">
        <v>140</v>
      </c>
    </row>
    <row r="42" spans="1:3">
      <c r="A42" s="4" t="s">
        <v>140</v>
      </c>
      <c r="B42" s="6" t="n">
        <v>0</v>
      </c>
      <c r="C42" s="6" t="n">
        <v>1018</v>
      </c>
    </row>
    <row r="43" spans="1:3">
      <c r="A43" s="4" t="s">
        <v>61</v>
      </c>
    </row>
    <row r="44" spans="1:3">
      <c r="A44" s="3" t="s">
        <v>140</v>
      </c>
    </row>
    <row r="45" spans="1:3">
      <c r="A45" s="4" t="s">
        <v>140</v>
      </c>
      <c r="B45" s="5" t="n">
        <v>-22597</v>
      </c>
      <c r="C45" s="5" t="n">
        <v>-39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1</v>
      </c>
    </row>
    <row r="4" spans="1:2">
      <c r="A4" s="4" t="s">
        <v>369</v>
      </c>
      <c r="B4" s="4" t="s">
        <v>2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0</v>
      </c>
      <c r="B1" s="2" t="s">
        <v>1</v>
      </c>
    </row>
    <row r="2" spans="1:3">
      <c r="B2" s="2" t="s">
        <v>2</v>
      </c>
      <c r="C2" s="2" t="s">
        <v>38</v>
      </c>
    </row>
    <row r="3" spans="1:3">
      <c r="A3" s="3" t="s">
        <v>371</v>
      </c>
    </row>
    <row r="4" spans="1:3">
      <c r="A4" s="4" t="s">
        <v>372</v>
      </c>
      <c r="B4" s="4" t="s">
        <v>373</v>
      </c>
      <c r="C4" s="4" t="s">
        <v>373</v>
      </c>
    </row>
    <row r="5" spans="1:3">
      <c r="A5" s="4" t="s">
        <v>58</v>
      </c>
    </row>
    <row r="6" spans="1:3">
      <c r="A6" s="3" t="s">
        <v>371</v>
      </c>
    </row>
    <row r="7" spans="1:3">
      <c r="A7" s="4" t="s">
        <v>372</v>
      </c>
      <c r="B7" s="4" t="s">
        <v>374</v>
      </c>
      <c r="C7" s="4" t="s">
        <v>375</v>
      </c>
    </row>
    <row r="8" spans="1:3">
      <c r="A8" s="4" t="s">
        <v>145</v>
      </c>
    </row>
    <row r="9" spans="1:3">
      <c r="A9" s="3" t="s">
        <v>371</v>
      </c>
    </row>
    <row r="10" spans="1:3">
      <c r="A10" s="4" t="s">
        <v>372</v>
      </c>
      <c r="B10" s="4" t="s">
        <v>376</v>
      </c>
      <c r="C10" s="4" t="s">
        <v>377</v>
      </c>
    </row>
    <row r="11" spans="1:3">
      <c r="A11" s="4" t="s">
        <v>378</v>
      </c>
    </row>
    <row r="12" spans="1:3">
      <c r="A12" s="3" t="s">
        <v>371</v>
      </c>
    </row>
    <row r="13" spans="1:3">
      <c r="A13" s="4" t="s">
        <v>372</v>
      </c>
      <c r="B13" s="4" t="s">
        <v>379</v>
      </c>
      <c r="C13" s="4" t="s">
        <v>380</v>
      </c>
    </row>
    <row r="14" spans="1:3">
      <c r="A14" s="4" t="s">
        <v>381</v>
      </c>
    </row>
    <row r="15" spans="1:3">
      <c r="A15" s="3" t="s">
        <v>371</v>
      </c>
    </row>
    <row r="16" spans="1:3">
      <c r="A16" s="4" t="s">
        <v>372</v>
      </c>
      <c r="B16" s="4" t="s">
        <v>382</v>
      </c>
      <c r="C16" s="4" t="s">
        <v>383</v>
      </c>
    </row>
    <row r="17" spans="1:3">
      <c r="A17" s="4" t="s">
        <v>384</v>
      </c>
    </row>
    <row r="18" spans="1:3">
      <c r="A18" s="3" t="s">
        <v>371</v>
      </c>
    </row>
    <row r="19" spans="1:3">
      <c r="A19" s="4" t="s">
        <v>385</v>
      </c>
      <c r="B19" s="4" t="s">
        <v>386</v>
      </c>
      <c r="C19" s="4"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88</v>
      </c>
      <c r="D2" s="2" t="s">
        <v>389</v>
      </c>
    </row>
    <row r="3" spans="1:4">
      <c r="A3" s="3" t="s">
        <v>390</v>
      </c>
    </row>
    <row r="4" spans="1:4">
      <c r="A4" s="4" t="s">
        <v>391</v>
      </c>
      <c r="B4" s="4" t="s">
        <v>392</v>
      </c>
    </row>
    <row r="5" spans="1:4">
      <c r="A5" s="4" t="s">
        <v>393</v>
      </c>
      <c r="B5" s="5" t="n">
        <v>200000</v>
      </c>
      <c r="D5" s="5" t="n">
        <v>1000000</v>
      </c>
    </row>
    <row r="6" spans="1:4">
      <c r="A6" s="4" t="s">
        <v>394</v>
      </c>
      <c r="B6" s="6" t="n">
        <v>0</v>
      </c>
    </row>
    <row r="7" spans="1:4">
      <c r="A7" s="4" t="s">
        <v>124</v>
      </c>
      <c r="B7" s="5" t="n">
        <v>11804000</v>
      </c>
    </row>
    <row r="8" spans="1:4">
      <c r="A8" s="4" t="s">
        <v>395</v>
      </c>
    </row>
    <row r="9" spans="1:4">
      <c r="A9" s="3" t="s">
        <v>390</v>
      </c>
    </row>
    <row r="10" spans="1:4">
      <c r="A10" s="4" t="s">
        <v>396</v>
      </c>
      <c r="B10" s="4" t="s">
        <v>397</v>
      </c>
    </row>
    <row r="11" spans="1:4">
      <c r="A11" s="4" t="s">
        <v>398</v>
      </c>
      <c r="B11" s="4" t="s">
        <v>399</v>
      </c>
    </row>
    <row r="12" spans="1:4">
      <c r="A12" s="4" t="s">
        <v>400</v>
      </c>
    </row>
    <row r="13" spans="1:4">
      <c r="A13" s="3" t="s">
        <v>390</v>
      </c>
    </row>
    <row r="14" spans="1:4">
      <c r="A14" s="4" t="s">
        <v>396</v>
      </c>
      <c r="B14" s="4" t="s">
        <v>401</v>
      </c>
    </row>
    <row r="15" spans="1:4">
      <c r="A15" s="4" t="s">
        <v>398</v>
      </c>
      <c r="B15" s="4" t="s">
        <v>402</v>
      </c>
    </row>
    <row r="16" spans="1:4">
      <c r="A16" s="4" t="s">
        <v>403</v>
      </c>
    </row>
    <row r="17" spans="1:4">
      <c r="A17" s="3" t="s">
        <v>390</v>
      </c>
    </row>
    <row r="18" spans="1:4">
      <c r="A18" s="4" t="s">
        <v>124</v>
      </c>
      <c r="C18" s="5" t="n">
        <v>17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4</v>
      </c>
      <c r="B1" s="2" t="s">
        <v>1</v>
      </c>
    </row>
    <row r="2" spans="1:3">
      <c r="B2" s="2" t="s">
        <v>2</v>
      </c>
      <c r="C2" s="2" t="s">
        <v>38</v>
      </c>
    </row>
    <row r="3" spans="1:3">
      <c r="A3" s="3" t="s">
        <v>405</v>
      </c>
    </row>
    <row r="4" spans="1:3">
      <c r="A4" s="4" t="s">
        <v>123</v>
      </c>
      <c r="B4" s="5" t="n">
        <v>33589000</v>
      </c>
      <c r="C4" s="5" t="n">
        <v>33589000</v>
      </c>
    </row>
    <row r="5" spans="1:3">
      <c r="A5" s="4" t="s">
        <v>394</v>
      </c>
      <c r="B5" s="6" t="n">
        <v>0</v>
      </c>
    </row>
    <row r="6" spans="1:3">
      <c r="A6" s="4" t="s">
        <v>406</v>
      </c>
    </row>
    <row r="7" spans="1:3">
      <c r="A7" s="3" t="s">
        <v>405</v>
      </c>
    </row>
    <row r="8" spans="1:3">
      <c r="A8" s="4" t="s">
        <v>123</v>
      </c>
      <c r="B8" s="5" t="n">
        <v>33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8</v>
      </c>
      <c r="D1" s="2" t="s">
        <v>408</v>
      </c>
    </row>
    <row r="2" spans="1:4">
      <c r="A2" s="4" t="s">
        <v>409</v>
      </c>
    </row>
    <row r="3" spans="1:4">
      <c r="A3" s="3" t="s">
        <v>410</v>
      </c>
    </row>
    <row r="4" spans="1:4">
      <c r="A4" s="4" t="s">
        <v>411</v>
      </c>
      <c r="B4" s="5" t="n">
        <v>385000000</v>
      </c>
      <c r="C4" s="5" t="n">
        <v>385000000</v>
      </c>
      <c r="D4" s="5" t="n">
        <v>38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412</v>
      </c>
      <c r="B1" s="2" t="s">
        <v>1</v>
      </c>
    </row>
    <row r="2" spans="1:2">
      <c r="B2" s="2" t="s">
        <v>413</v>
      </c>
    </row>
    <row r="3" spans="1:2">
      <c r="A3" s="4" t="s">
        <v>414</v>
      </c>
    </row>
    <row r="4" spans="1:2">
      <c r="A4" s="3" t="s">
        <v>415</v>
      </c>
    </row>
    <row r="5" spans="1:2">
      <c r="A5" s="4" t="s">
        <v>416</v>
      </c>
      <c r="B5" s="4" t="s">
        <v>417</v>
      </c>
    </row>
    <row r="6" spans="1:2">
      <c r="A6" s="4" t="s">
        <v>418</v>
      </c>
      <c r="B6" s="4" t="s">
        <v>419</v>
      </c>
    </row>
    <row r="7" spans="1:2">
      <c r="A7" s="4" t="s">
        <v>420</v>
      </c>
    </row>
    <row r="8" spans="1:2">
      <c r="A8" s="3" t="s">
        <v>415</v>
      </c>
    </row>
    <row r="9" spans="1:2">
      <c r="A9" s="4" t="s">
        <v>421</v>
      </c>
      <c r="B9" s="8" t="n">
        <v>0.2875</v>
      </c>
    </row>
    <row r="10" spans="1:2">
      <c r="A10" s="4" t="s">
        <v>422</v>
      </c>
    </row>
    <row r="11" spans="1:2">
      <c r="A11" s="3" t="s">
        <v>415</v>
      </c>
    </row>
    <row r="12" spans="1:2">
      <c r="A12" s="4" t="s">
        <v>416</v>
      </c>
      <c r="B12" s="4" t="s">
        <v>417</v>
      </c>
    </row>
    <row r="13" spans="1:2">
      <c r="A13" s="4" t="s">
        <v>418</v>
      </c>
      <c r="B13" s="4" t="s">
        <v>419</v>
      </c>
    </row>
    <row r="14" spans="1:2">
      <c r="A14" s="4" t="s">
        <v>423</v>
      </c>
    </row>
    <row r="15" spans="1:2">
      <c r="A15" s="3" t="s">
        <v>415</v>
      </c>
    </row>
    <row r="16" spans="1:2">
      <c r="A16" s="4" t="s">
        <v>421</v>
      </c>
      <c r="B16" s="9" t="n">
        <v>0.330625</v>
      </c>
    </row>
    <row r="17" spans="1:2">
      <c r="A17" s="4" t="s">
        <v>424</v>
      </c>
    </row>
    <row r="18" spans="1:2">
      <c r="A18" s="3" t="s">
        <v>415</v>
      </c>
    </row>
    <row r="19" spans="1:2">
      <c r="A19" s="4" t="s">
        <v>421</v>
      </c>
      <c r="B19" s="8" t="n">
        <v>0.2875</v>
      </c>
    </row>
    <row r="20" spans="1:2">
      <c r="A20" s="4" t="s">
        <v>425</v>
      </c>
    </row>
    <row r="21" spans="1:2">
      <c r="A21" s="3" t="s">
        <v>415</v>
      </c>
    </row>
    <row r="22" spans="1:2">
      <c r="A22" s="4" t="s">
        <v>416</v>
      </c>
      <c r="B22" s="4" t="s">
        <v>426</v>
      </c>
    </row>
    <row r="23" spans="1:2">
      <c r="A23" s="4" t="s">
        <v>418</v>
      </c>
      <c r="B23" s="4" t="s">
        <v>427</v>
      </c>
    </row>
    <row r="24" spans="1:2">
      <c r="A24" s="4" t="s">
        <v>428</v>
      </c>
    </row>
    <row r="25" spans="1:2">
      <c r="A25" s="3" t="s">
        <v>415</v>
      </c>
    </row>
    <row r="26" spans="1:2">
      <c r="A26" s="4" t="s">
        <v>421</v>
      </c>
      <c r="B26" s="9" t="n">
        <v>0.359375</v>
      </c>
    </row>
    <row r="27" spans="1:2">
      <c r="A27" s="4" t="s">
        <v>429</v>
      </c>
    </row>
    <row r="28" spans="1:2">
      <c r="A28" s="3" t="s">
        <v>415</v>
      </c>
    </row>
    <row r="29" spans="1:2">
      <c r="A29" s="4" t="s">
        <v>421</v>
      </c>
      <c r="B29" s="9" t="n">
        <v>0.330625</v>
      </c>
    </row>
    <row r="30" spans="1:2">
      <c r="A30" s="4" t="s">
        <v>430</v>
      </c>
    </row>
    <row r="31" spans="1:2">
      <c r="A31" s="3" t="s">
        <v>415</v>
      </c>
    </row>
    <row r="32" spans="1:2">
      <c r="A32" s="4" t="s">
        <v>416</v>
      </c>
      <c r="B32" s="4" t="s">
        <v>431</v>
      </c>
    </row>
    <row r="33" spans="1:2">
      <c r="A33" s="4" t="s">
        <v>418</v>
      </c>
      <c r="B33" s="4" t="s">
        <v>432</v>
      </c>
    </row>
    <row r="34" spans="1:2">
      <c r="A34" s="4" t="s">
        <v>433</v>
      </c>
    </row>
    <row r="35" spans="1:2">
      <c r="A35" s="3" t="s">
        <v>415</v>
      </c>
    </row>
    <row r="36" spans="1:2">
      <c r="A36" s="4" t="s">
        <v>421</v>
      </c>
      <c r="B36" s="9" t="n">
        <v>0.43125</v>
      </c>
    </row>
    <row r="37" spans="1:2">
      <c r="A37" s="4" t="s">
        <v>434</v>
      </c>
    </row>
    <row r="38" spans="1:2">
      <c r="A38" s="3" t="s">
        <v>415</v>
      </c>
    </row>
    <row r="39" spans="1:2">
      <c r="A39" s="4" t="s">
        <v>421</v>
      </c>
      <c r="B39" s="9" t="n">
        <v>0.359375</v>
      </c>
    </row>
    <row r="40" spans="1:2">
      <c r="A40" s="4" t="s">
        <v>435</v>
      </c>
    </row>
    <row r="41" spans="1:2">
      <c r="A41" s="3" t="s">
        <v>415</v>
      </c>
    </row>
    <row r="42" spans="1:2">
      <c r="A42" s="4" t="s">
        <v>416</v>
      </c>
      <c r="B42" s="4" t="s">
        <v>436</v>
      </c>
    </row>
    <row r="43" spans="1:2">
      <c r="A43" s="4" t="s">
        <v>418</v>
      </c>
      <c r="B43" s="4" t="s">
        <v>436</v>
      </c>
    </row>
    <row r="44" spans="1:2">
      <c r="A44" s="4" t="s">
        <v>437</v>
      </c>
    </row>
    <row r="45" spans="1:2">
      <c r="A45" s="3" t="s">
        <v>415</v>
      </c>
    </row>
    <row r="46" spans="1:2">
      <c r="A46" s="4" t="s">
        <v>421</v>
      </c>
      <c r="B46" s="9" t="n">
        <v>0.43125</v>
      </c>
    </row>
    <row r="47" spans="1:2">
      <c r="A47" s="4" t="s">
        <v>438</v>
      </c>
    </row>
    <row r="48" spans="1:2">
      <c r="A48" s="3" t="s">
        <v>415</v>
      </c>
    </row>
    <row r="49" spans="1:2">
      <c r="A49" s="4" t="s">
        <v>385</v>
      </c>
      <c r="B49"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9</v>
      </c>
      <c r="B1" s="2" t="s">
        <v>440</v>
      </c>
      <c r="N1" s="2" t="s">
        <v>1</v>
      </c>
    </row>
    <row r="2" spans="1:16">
      <c r="B2" s="2" t="s">
        <v>2</v>
      </c>
      <c r="C2" s="2" t="s">
        <v>441</v>
      </c>
      <c r="D2" s="2" t="s">
        <v>4</v>
      </c>
      <c r="E2" s="2" t="s">
        <v>442</v>
      </c>
      <c r="F2" s="2" t="s">
        <v>38</v>
      </c>
      <c r="G2" s="2" t="s">
        <v>443</v>
      </c>
      <c r="H2" s="2" t="s">
        <v>444</v>
      </c>
      <c r="I2" s="2" t="s">
        <v>445</v>
      </c>
      <c r="J2" s="2" t="s">
        <v>39</v>
      </c>
      <c r="K2" s="2" t="s">
        <v>446</v>
      </c>
      <c r="L2" s="2" t="s">
        <v>447</v>
      </c>
      <c r="M2" s="2" t="s">
        <v>448</v>
      </c>
      <c r="N2" s="2" t="s">
        <v>2</v>
      </c>
      <c r="O2" s="2" t="s">
        <v>38</v>
      </c>
      <c r="P2" s="2" t="s">
        <v>39</v>
      </c>
    </row>
    <row r="3" spans="1:16">
      <c r="A3" s="3" t="s">
        <v>371</v>
      </c>
    </row>
    <row r="4" spans="1:16">
      <c r="A4" s="4" t="s">
        <v>449</v>
      </c>
      <c r="B4" s="5" t="n">
        <v>2140</v>
      </c>
      <c r="C4" s="5" t="n">
        <v>2106</v>
      </c>
      <c r="D4" s="5" t="n">
        <v>951</v>
      </c>
      <c r="E4" s="5" t="n">
        <v>1319</v>
      </c>
      <c r="F4" s="5" t="n">
        <v>1892</v>
      </c>
      <c r="G4" s="5" t="n">
        <v>5928</v>
      </c>
      <c r="H4" s="5" t="n">
        <v>6712</v>
      </c>
      <c r="I4" s="5" t="n">
        <v>6600</v>
      </c>
      <c r="N4" s="5" t="n">
        <v>6516</v>
      </c>
      <c r="O4" s="5" t="n">
        <v>21132</v>
      </c>
      <c r="P4" s="5" t="n">
        <v>21331</v>
      </c>
    </row>
    <row r="5" spans="1:16">
      <c r="A5" s="4" t="s">
        <v>450</v>
      </c>
      <c r="N5" s="6" t="n">
        <v>42079</v>
      </c>
      <c r="O5" s="6" t="n">
        <v>40077</v>
      </c>
      <c r="P5" s="6" t="n">
        <v>36860</v>
      </c>
    </row>
    <row r="6" spans="1:16">
      <c r="A6" s="4" t="s">
        <v>451</v>
      </c>
      <c r="N6" s="5" t="n">
        <v>-35563</v>
      </c>
      <c r="O6" s="5" t="n">
        <v>-18945</v>
      </c>
      <c r="P6" s="5" t="n">
        <v>-15529</v>
      </c>
    </row>
    <row r="7" spans="1:16">
      <c r="A7" s="4" t="s">
        <v>452</v>
      </c>
      <c r="B7" s="7" t="n">
        <v>0.37</v>
      </c>
      <c r="C7" s="8" t="n">
        <v>0.3675</v>
      </c>
      <c r="D7" s="10" t="n">
        <v>0.365</v>
      </c>
      <c r="E7" s="8" t="n">
        <v>0.3625</v>
      </c>
      <c r="F7" s="7" t="n">
        <v>0.36</v>
      </c>
      <c r="G7" s="8" t="n">
        <v>0.3575</v>
      </c>
      <c r="H7" s="8" t="n">
        <v>0.355</v>
      </c>
      <c r="I7" s="8" t="n">
        <v>0.3525</v>
      </c>
      <c r="J7" s="10" t="n">
        <v>0.35</v>
      </c>
      <c r="K7" s="10" t="n">
        <v>0.345</v>
      </c>
      <c r="L7" s="7" t="n">
        <v>0.34</v>
      </c>
      <c r="M7" s="10" t="n">
        <v>0.335</v>
      </c>
      <c r="N7" s="10" t="n">
        <v>1.465</v>
      </c>
      <c r="O7" s="10" t="n">
        <v>1.425</v>
      </c>
      <c r="P7" s="7" t="n">
        <v>1.37</v>
      </c>
    </row>
    <row r="8" spans="1:16">
      <c r="A8" s="4" t="s">
        <v>453</v>
      </c>
      <c r="N8" s="6" t="n">
        <v>1289683</v>
      </c>
      <c r="O8" s="6" t="n">
        <v>1165296</v>
      </c>
      <c r="P8" s="6" t="n">
        <v>1136848</v>
      </c>
    </row>
    <row r="9" spans="1:16">
      <c r="A9" s="4" t="s">
        <v>34</v>
      </c>
    </row>
    <row r="10" spans="1:16">
      <c r="A10" s="3" t="s">
        <v>371</v>
      </c>
    </row>
    <row r="11" spans="1:16">
      <c r="A11" s="4" t="s">
        <v>60</v>
      </c>
      <c r="N11" s="6" t="n">
        <v>24078000</v>
      </c>
      <c r="O11" s="6" t="n">
        <v>21590000</v>
      </c>
      <c r="P11" s="6" t="n">
        <v>17924000</v>
      </c>
    </row>
    <row r="12" spans="1:16">
      <c r="A12" s="4" t="s">
        <v>454</v>
      </c>
    </row>
    <row r="13" spans="1:16">
      <c r="A13" s="3" t="s">
        <v>371</v>
      </c>
    </row>
    <row r="14" spans="1:16">
      <c r="A14" s="4" t="s">
        <v>60</v>
      </c>
      <c r="N14" s="6" t="n">
        <v>2379000</v>
      </c>
      <c r="O14" s="6" t="n">
        <v>4472000</v>
      </c>
      <c r="P14" s="6" t="n">
        <v>6565000</v>
      </c>
    </row>
    <row r="15" spans="1:16">
      <c r="A15" s="4" t="s">
        <v>455</v>
      </c>
    </row>
    <row r="16" spans="1:16">
      <c r="A16" s="3" t="s">
        <v>371</v>
      </c>
    </row>
    <row r="17" spans="1:16">
      <c r="A17" s="4" t="s">
        <v>449</v>
      </c>
      <c r="N17" s="5" t="n">
        <v>5258</v>
      </c>
      <c r="O17" s="5" t="n">
        <v>16796</v>
      </c>
      <c r="P17" s="5" t="n">
        <v>15093</v>
      </c>
    </row>
    <row r="18" spans="1:16">
      <c r="A18" s="4" t="s">
        <v>450</v>
      </c>
      <c r="N18" s="6" t="n">
        <v>37473</v>
      </c>
      <c r="O18" s="6" t="n">
        <v>32685</v>
      </c>
      <c r="P18" s="6" t="n">
        <v>26909</v>
      </c>
    </row>
    <row r="19" spans="1:16">
      <c r="A19" s="4" t="s">
        <v>451</v>
      </c>
      <c r="N19" s="5" t="n">
        <v>-32215</v>
      </c>
      <c r="O19" s="5" t="n">
        <v>-15889</v>
      </c>
      <c r="P19" s="5" t="n">
        <v>-11816</v>
      </c>
    </row>
    <row r="20" spans="1:16">
      <c r="A20" s="4" t="s">
        <v>60</v>
      </c>
      <c r="N20" s="6" t="n">
        <v>24078000</v>
      </c>
      <c r="O20" s="6" t="n">
        <v>21590000</v>
      </c>
      <c r="P20" s="6" t="n">
        <v>17924000</v>
      </c>
    </row>
    <row r="21" spans="1:16">
      <c r="A21" s="4" t="s">
        <v>456</v>
      </c>
      <c r="N21" s="7" t="n">
        <v>1.56</v>
      </c>
      <c r="O21" s="7" t="n">
        <v>1.51</v>
      </c>
      <c r="P21" s="7" t="n">
        <v>1.5</v>
      </c>
    </row>
    <row r="22" spans="1:16">
      <c r="A22" s="4" t="s">
        <v>457</v>
      </c>
      <c r="N22" s="11" t="n">
        <v>-1.34</v>
      </c>
      <c r="O22" s="11" t="n">
        <v>-0.74</v>
      </c>
      <c r="P22" s="11" t="n">
        <v>-0.66</v>
      </c>
    </row>
    <row r="23" spans="1:16">
      <c r="A23" s="4" t="s">
        <v>458</v>
      </c>
      <c r="N23" s="7" t="n">
        <v>0.22</v>
      </c>
      <c r="O23" s="7" t="n">
        <v>0.77</v>
      </c>
      <c r="P23" s="7" t="n">
        <v>0.84</v>
      </c>
    </row>
    <row r="24" spans="1:16">
      <c r="A24" s="4" t="s">
        <v>459</v>
      </c>
      <c r="N24" s="5" t="n">
        <v>36264</v>
      </c>
      <c r="O24" s="5" t="n">
        <v>31558</v>
      </c>
      <c r="P24" s="5" t="n">
        <v>24625</v>
      </c>
    </row>
    <row r="25" spans="1:16">
      <c r="A25" s="4" t="s">
        <v>460</v>
      </c>
    </row>
    <row r="26" spans="1:16">
      <c r="A26" s="3" t="s">
        <v>371</v>
      </c>
    </row>
    <row r="27" spans="1:16">
      <c r="A27" s="4" t="s">
        <v>449</v>
      </c>
      <c r="N27" s="6" t="n">
        <v>462</v>
      </c>
      <c r="O27" s="6" t="n">
        <v>3524</v>
      </c>
      <c r="P27" s="6" t="n">
        <v>5577</v>
      </c>
    </row>
    <row r="28" spans="1:16">
      <c r="A28" s="4" t="s">
        <v>450</v>
      </c>
      <c r="N28" s="6" t="n">
        <v>3214</v>
      </c>
      <c r="O28" s="6" t="n">
        <v>6238</v>
      </c>
      <c r="P28" s="6" t="n">
        <v>8986</v>
      </c>
    </row>
    <row r="29" spans="1:16">
      <c r="A29" s="4" t="s">
        <v>451</v>
      </c>
      <c r="N29" s="5" t="n">
        <v>-2752</v>
      </c>
      <c r="O29" s="5" t="n">
        <v>-2714</v>
      </c>
      <c r="P29" s="5" t="n">
        <v>-3409</v>
      </c>
    </row>
    <row r="30" spans="1:16">
      <c r="A30" s="4" t="s">
        <v>456</v>
      </c>
      <c r="N30" s="7" t="n">
        <v>1.35</v>
      </c>
      <c r="O30" s="7" t="n">
        <v>1.39</v>
      </c>
      <c r="P30" s="7" t="n">
        <v>1.37</v>
      </c>
    </row>
    <row r="31" spans="1:16">
      <c r="A31" s="4" t="s">
        <v>457</v>
      </c>
      <c r="N31" s="11" t="n">
        <v>-1.16</v>
      </c>
      <c r="O31" s="11" t="n">
        <v>-0.61</v>
      </c>
      <c r="P31" s="11" t="n">
        <v>-0.52</v>
      </c>
    </row>
    <row r="32" spans="1:16">
      <c r="A32" s="4" t="s">
        <v>458</v>
      </c>
      <c r="N32" s="7" t="n">
        <v>0.19</v>
      </c>
      <c r="O32" s="7" t="n">
        <v>0.78</v>
      </c>
      <c r="P32" s="7" t="n">
        <v>0.85</v>
      </c>
    </row>
    <row r="33" spans="1:16">
      <c r="A33" s="4" t="s">
        <v>459</v>
      </c>
      <c r="N33" s="5" t="n">
        <v>3975</v>
      </c>
      <c r="O33" s="5" t="n">
        <v>6955</v>
      </c>
      <c r="P33" s="5" t="n">
        <v>9554</v>
      </c>
    </row>
    <row r="34" spans="1:16">
      <c r="A34" s="4" t="s">
        <v>461</v>
      </c>
    </row>
    <row r="35" spans="1:16">
      <c r="A35" s="3" t="s">
        <v>371</v>
      </c>
    </row>
    <row r="36" spans="1:16">
      <c r="A36" s="4" t="s">
        <v>449</v>
      </c>
      <c r="N36" s="6" t="n">
        <v>0</v>
      </c>
      <c r="O36" s="6" t="n">
        <v>36</v>
      </c>
      <c r="P36" s="6" t="n">
        <v>80</v>
      </c>
    </row>
    <row r="37" spans="1:16">
      <c r="A37" s="4" t="s">
        <v>450</v>
      </c>
      <c r="N37" s="6" t="n">
        <v>0</v>
      </c>
      <c r="O37" s="6" t="n">
        <v>57</v>
      </c>
      <c r="P37" s="6" t="n">
        <v>120</v>
      </c>
    </row>
    <row r="38" spans="1:16">
      <c r="A38" s="4" t="s">
        <v>451</v>
      </c>
      <c r="N38" s="5" t="n">
        <v>0</v>
      </c>
      <c r="O38" s="5" t="n">
        <v>-21</v>
      </c>
      <c r="P38" s="5" t="n">
        <v>-40</v>
      </c>
    </row>
    <row r="39" spans="1:16">
      <c r="A39" s="4" t="s">
        <v>60</v>
      </c>
      <c r="N39" s="6" t="n">
        <v>0</v>
      </c>
      <c r="O39" s="6" t="n">
        <v>44000</v>
      </c>
      <c r="P39" s="6" t="n">
        <v>94000</v>
      </c>
    </row>
    <row r="40" spans="1:16">
      <c r="A40" s="4" t="s">
        <v>456</v>
      </c>
      <c r="N40" s="5" t="n">
        <v>0</v>
      </c>
      <c r="O40" s="7" t="n">
        <v>1.29</v>
      </c>
      <c r="P40" s="7" t="n">
        <v>1.27</v>
      </c>
    </row>
    <row r="41" spans="1:16">
      <c r="A41" s="4" t="s">
        <v>457</v>
      </c>
      <c r="N41" s="6" t="n">
        <v>0</v>
      </c>
      <c r="O41" s="11" t="n">
        <v>-0.48</v>
      </c>
      <c r="P41" s="11" t="n">
        <v>-0.42</v>
      </c>
    </row>
    <row r="42" spans="1:16">
      <c r="A42" s="4" t="s">
        <v>458</v>
      </c>
      <c r="N42" s="5" t="n">
        <v>0</v>
      </c>
      <c r="O42" s="7" t="n">
        <v>0.8100000000000001</v>
      </c>
      <c r="P42" s="7" t="n">
        <v>0.85</v>
      </c>
    </row>
    <row r="43" spans="1:16">
      <c r="A43" s="4" t="s">
        <v>459</v>
      </c>
      <c r="N43" s="5" t="n">
        <v>14</v>
      </c>
      <c r="O43" s="5" t="n">
        <v>71</v>
      </c>
      <c r="P43" s="5" t="n">
        <v>138</v>
      </c>
    </row>
    <row r="44" spans="1:16">
      <c r="A44" s="4" t="s">
        <v>36</v>
      </c>
    </row>
    <row r="45" spans="1:16">
      <c r="A45" s="3" t="s">
        <v>371</v>
      </c>
    </row>
    <row r="46" spans="1:16">
      <c r="A46" s="4" t="s">
        <v>449</v>
      </c>
      <c r="N46" s="6" t="n">
        <v>796</v>
      </c>
      <c r="O46" s="6" t="n">
        <v>776</v>
      </c>
      <c r="P46" s="6" t="n">
        <v>581</v>
      </c>
    </row>
    <row r="47" spans="1:16">
      <c r="A47" s="4" t="s">
        <v>450</v>
      </c>
      <c r="N47" s="6" t="n">
        <v>1392</v>
      </c>
      <c r="O47" s="6" t="n">
        <v>1097</v>
      </c>
      <c r="P47" s="6" t="n">
        <v>845</v>
      </c>
    </row>
    <row r="48" spans="1:16">
      <c r="A48" s="4" t="s">
        <v>451</v>
      </c>
      <c r="N48" s="5" t="n">
        <v>-596</v>
      </c>
      <c r="O48" s="5" t="n">
        <v>-321</v>
      </c>
      <c r="P48" s="5" t="n">
        <v>-264</v>
      </c>
    </row>
    <row r="49" spans="1:16">
      <c r="A49" s="4" t="s">
        <v>60</v>
      </c>
      <c r="N49" s="6" t="n">
        <v>461000</v>
      </c>
      <c r="O49" s="6" t="n">
        <v>461000</v>
      </c>
      <c r="P49" s="6" t="n">
        <v>461000</v>
      </c>
    </row>
    <row r="50" spans="1:16">
      <c r="A50" s="4" t="s">
        <v>459</v>
      </c>
      <c r="N50" s="5" t="n">
        <v>1304</v>
      </c>
      <c r="O50" s="5" t="n">
        <v>1048</v>
      </c>
      <c r="P50" s="5" t="n">
        <v>758</v>
      </c>
    </row>
    <row r="51" spans="1:16">
      <c r="A51" s="4" t="s">
        <v>462</v>
      </c>
    </row>
    <row r="52" spans="1:16">
      <c r="A52" s="3" t="s">
        <v>371</v>
      </c>
    </row>
    <row r="53" spans="1:16">
      <c r="A53" s="4" t="s">
        <v>459</v>
      </c>
      <c r="N53" s="6" t="n">
        <v>685</v>
      </c>
      <c r="O53" s="6" t="n">
        <v>410</v>
      </c>
    </row>
    <row r="54" spans="1:16">
      <c r="A54" s="4" t="s">
        <v>463</v>
      </c>
    </row>
    <row r="55" spans="1:16">
      <c r="A55" s="3" t="s">
        <v>371</v>
      </c>
    </row>
    <row r="56" spans="1:16">
      <c r="A56" s="4" t="s">
        <v>459</v>
      </c>
      <c r="N56" s="6" t="n">
        <v>1400</v>
      </c>
      <c r="O56" s="5" t="n">
        <v>1700</v>
      </c>
      <c r="P56" s="5" t="n">
        <v>1600</v>
      </c>
    </row>
    <row r="57" spans="1:16">
      <c r="A57" s="4" t="s">
        <v>464</v>
      </c>
      <c r="B57" s="5" t="n">
        <v>477</v>
      </c>
      <c r="N57" s="5" t="n">
        <v>477</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3"/>
    <col customWidth="1" max="3" min="3" width="21"/>
  </cols>
  <sheetData>
    <row r="1" spans="1:3">
      <c r="A1" s="1" t="s">
        <v>465</v>
      </c>
      <c r="B1" s="2" t="s">
        <v>1</v>
      </c>
    </row>
    <row r="2" spans="1:3">
      <c r="B2" s="2" t="s">
        <v>466</v>
      </c>
      <c r="C2" s="2" t="s">
        <v>467</v>
      </c>
    </row>
    <row r="3" spans="1:3">
      <c r="A3" s="3" t="s">
        <v>468</v>
      </c>
    </row>
    <row r="4" spans="1:3">
      <c r="A4" s="4" t="s">
        <v>469</v>
      </c>
      <c r="B4" s="6" t="n">
        <v>2</v>
      </c>
    </row>
    <row r="5" spans="1:3">
      <c r="A5" s="4" t="s">
        <v>470</v>
      </c>
      <c r="B5" s="12" t="n">
        <v>0.7538</v>
      </c>
    </row>
    <row r="6" spans="1:3">
      <c r="A6" s="4" t="s">
        <v>118</v>
      </c>
      <c r="B6" s="5" t="n">
        <v>171</v>
      </c>
      <c r="C6" s="5" t="n">
        <v>68</v>
      </c>
    </row>
    <row r="7" spans="1:3">
      <c r="A7" s="4" t="s">
        <v>125</v>
      </c>
      <c r="B7" s="6" t="n">
        <v>0</v>
      </c>
      <c r="C7" s="6" t="n">
        <v>171</v>
      </c>
    </row>
    <row r="8" spans="1:3">
      <c r="A8" s="4" t="s">
        <v>471</v>
      </c>
      <c r="B8" s="6" t="n">
        <v>3391</v>
      </c>
      <c r="C8" s="6" t="n">
        <v>0</v>
      </c>
    </row>
    <row r="9" spans="1:3">
      <c r="A9" s="4" t="s">
        <v>129</v>
      </c>
      <c r="B9" s="6" t="n">
        <v>6104</v>
      </c>
      <c r="C9" s="6" t="n">
        <v>2921</v>
      </c>
    </row>
    <row r="10" spans="1:3">
      <c r="A10" s="4" t="s">
        <v>472</v>
      </c>
    </row>
    <row r="11" spans="1:3">
      <c r="A11" s="3" t="s">
        <v>468</v>
      </c>
    </row>
    <row r="12" spans="1:3">
      <c r="A12" s="4" t="s">
        <v>129</v>
      </c>
      <c r="B12" s="6" t="n">
        <v>1100</v>
      </c>
    </row>
    <row r="13" spans="1:3">
      <c r="A13" s="4" t="s">
        <v>473</v>
      </c>
    </row>
    <row r="14" spans="1:3">
      <c r="A14" s="3" t="s">
        <v>468</v>
      </c>
    </row>
    <row r="15" spans="1:3">
      <c r="A15" s="4" t="s">
        <v>129</v>
      </c>
      <c r="B15" s="5" t="n">
        <v>400</v>
      </c>
      <c r="C15" s="5"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4" t="s">
        <v>476</v>
      </c>
    </row>
    <row r="3" spans="1:2">
      <c r="A3" s="3" t="s">
        <v>477</v>
      </c>
    </row>
    <row r="4" spans="1:2">
      <c r="A4" s="4" t="s">
        <v>478</v>
      </c>
      <c r="B4" s="4" t="s">
        <v>479</v>
      </c>
    </row>
    <row r="5" spans="1:2">
      <c r="A5" s="4" t="s">
        <v>480</v>
      </c>
    </row>
    <row r="6" spans="1:2">
      <c r="A6" s="3" t="s">
        <v>477</v>
      </c>
    </row>
    <row r="7" spans="1:2">
      <c r="A7" s="4" t="s">
        <v>481</v>
      </c>
      <c r="B7" s="5" t="n">
        <v>101572</v>
      </c>
    </row>
    <row r="8" spans="1:2">
      <c r="A8" s="4" t="s">
        <v>478</v>
      </c>
      <c r="B8" s="4" t="s">
        <v>479</v>
      </c>
    </row>
    <row r="9" spans="1:2">
      <c r="A9" s="4" t="s">
        <v>482</v>
      </c>
    </row>
    <row r="10" spans="1:2">
      <c r="A10" s="3" t="s">
        <v>477</v>
      </c>
    </row>
    <row r="11" spans="1:2">
      <c r="A11" s="4" t="s">
        <v>481</v>
      </c>
      <c r="B11" s="5" t="n">
        <v>97628</v>
      </c>
    </row>
    <row r="12" spans="1:2">
      <c r="A12" s="4" t="s">
        <v>478</v>
      </c>
      <c r="B12" s="4" t="s">
        <v>479</v>
      </c>
    </row>
    <row r="13" spans="1:2">
      <c r="A13" s="4" t="s">
        <v>483</v>
      </c>
    </row>
    <row r="14" spans="1:2">
      <c r="A14" s="3" t="s">
        <v>477</v>
      </c>
    </row>
    <row r="15" spans="1:2">
      <c r="A15" s="4" t="s">
        <v>481</v>
      </c>
      <c r="B15" s="5" t="n">
        <v>74218</v>
      </c>
    </row>
    <row r="16" spans="1:2">
      <c r="A16" s="4" t="s">
        <v>478</v>
      </c>
      <c r="B16" s="4" t="s">
        <v>139</v>
      </c>
    </row>
    <row r="17" spans="1:2">
      <c r="A17" s="4" t="s">
        <v>484</v>
      </c>
    </row>
    <row r="18" spans="1:2">
      <c r="A18" s="3" t="s">
        <v>477</v>
      </c>
    </row>
    <row r="19" spans="1:2">
      <c r="A19" s="4" t="s">
        <v>481</v>
      </c>
      <c r="B19" s="5" t="n">
        <v>36987</v>
      </c>
    </row>
    <row r="20" spans="1:2">
      <c r="A20" s="4" t="s">
        <v>485</v>
      </c>
    </row>
    <row r="21" spans="1:2">
      <c r="A21" s="3" t="s">
        <v>477</v>
      </c>
    </row>
    <row r="22" spans="1:2">
      <c r="A22" s="4" t="s">
        <v>481</v>
      </c>
      <c r="B22" s="6" t="n">
        <v>146468</v>
      </c>
    </row>
    <row r="23" spans="1:2">
      <c r="A23" s="4" t="s">
        <v>486</v>
      </c>
    </row>
    <row r="24" spans="1:2">
      <c r="A24" s="3" t="s">
        <v>477</v>
      </c>
    </row>
    <row r="25" spans="1:2">
      <c r="A25" s="4" t="s">
        <v>481</v>
      </c>
      <c r="B25" s="5" t="n">
        <v>456873</v>
      </c>
    </row>
    <row r="26" spans="1:2">
      <c r="A26" s="4" t="s">
        <v>487</v>
      </c>
    </row>
    <row r="27" spans="1:2">
      <c r="A27" s="3" t="s">
        <v>477</v>
      </c>
    </row>
    <row r="28" spans="1:2">
      <c r="A28" s="4" t="s">
        <v>478</v>
      </c>
      <c r="B28" s="4" t="s">
        <v>479</v>
      </c>
    </row>
    <row r="29" spans="1:2">
      <c r="A29" s="4" t="s">
        <v>488</v>
      </c>
    </row>
    <row r="30" spans="1:2">
      <c r="A30" s="3" t="s">
        <v>477</v>
      </c>
    </row>
    <row r="31" spans="1:2">
      <c r="A31" s="4" t="s">
        <v>481</v>
      </c>
      <c r="B31" s="5" t="n">
        <v>100542</v>
      </c>
    </row>
    <row r="32" spans="1:2">
      <c r="A32" s="4" t="s">
        <v>478</v>
      </c>
      <c r="B32" s="4" t="s">
        <v>479</v>
      </c>
    </row>
    <row r="33" spans="1:2">
      <c r="A33" s="4" t="s">
        <v>489</v>
      </c>
    </row>
    <row r="34" spans="1:2">
      <c r="A34" s="3" t="s">
        <v>477</v>
      </c>
    </row>
    <row r="35" spans="1:2">
      <c r="A35" s="4" t="s">
        <v>481</v>
      </c>
      <c r="B35" s="5" t="n">
        <v>96612</v>
      </c>
    </row>
    <row r="36" spans="1:2">
      <c r="A36" s="4" t="s">
        <v>478</v>
      </c>
      <c r="B36" s="4" t="s">
        <v>479</v>
      </c>
    </row>
    <row r="37" spans="1:2">
      <c r="A37" s="4" t="s">
        <v>490</v>
      </c>
    </row>
    <row r="38" spans="1:2">
      <c r="A38" s="3" t="s">
        <v>477</v>
      </c>
    </row>
    <row r="39" spans="1:2">
      <c r="A39" s="4" t="s">
        <v>481</v>
      </c>
      <c r="B39" s="5" t="n">
        <v>72949</v>
      </c>
    </row>
    <row r="40" spans="1:2">
      <c r="A40" s="4" t="s">
        <v>478</v>
      </c>
      <c r="B40" s="4" t="s">
        <v>139</v>
      </c>
    </row>
    <row r="41" spans="1:2">
      <c r="A41" s="4" t="s">
        <v>491</v>
      </c>
    </row>
    <row r="42" spans="1:2">
      <c r="A42" s="3" t="s">
        <v>477</v>
      </c>
    </row>
    <row r="43" spans="1:2">
      <c r="A43" s="4" t="s">
        <v>481</v>
      </c>
      <c r="B43" s="5" t="n">
        <v>36949</v>
      </c>
    </row>
    <row r="44" spans="1:2">
      <c r="A44" s="4" t="s">
        <v>492</v>
      </c>
    </row>
    <row r="45" spans="1:2">
      <c r="A45" s="3" t="s">
        <v>477</v>
      </c>
    </row>
    <row r="46" spans="1:2">
      <c r="A46" s="4" t="s">
        <v>481</v>
      </c>
      <c r="B46" s="6" t="n">
        <v>146460</v>
      </c>
    </row>
    <row r="47" spans="1:2">
      <c r="A47" s="4" t="s">
        <v>493</v>
      </c>
    </row>
    <row r="48" spans="1:2">
      <c r="A48" s="3" t="s">
        <v>477</v>
      </c>
    </row>
    <row r="49" spans="1:2">
      <c r="A49" s="4" t="s">
        <v>481</v>
      </c>
      <c r="B49" s="5" t="n">
        <v>453512</v>
      </c>
    </row>
    <row r="50" spans="1:2">
      <c r="A50" s="4" t="s">
        <v>494</v>
      </c>
    </row>
    <row r="51" spans="1:2">
      <c r="A51" s="3" t="s">
        <v>477</v>
      </c>
    </row>
    <row r="52" spans="1:2">
      <c r="A52" s="4" t="s">
        <v>478</v>
      </c>
      <c r="B52" s="4" t="s">
        <v>479</v>
      </c>
    </row>
    <row r="53" spans="1:2">
      <c r="A53" s="4" t="s">
        <v>495</v>
      </c>
    </row>
    <row r="54" spans="1:2">
      <c r="A54" s="3" t="s">
        <v>477</v>
      </c>
    </row>
    <row r="55" spans="1:2">
      <c r="A55" s="4" t="s">
        <v>481</v>
      </c>
      <c r="B55" s="5" t="n">
        <v>1030</v>
      </c>
    </row>
    <row r="56" spans="1:2">
      <c r="A56" s="4" t="s">
        <v>478</v>
      </c>
      <c r="B56" s="4" t="s">
        <v>479</v>
      </c>
    </row>
    <row r="57" spans="1:2">
      <c r="A57" s="4" t="s">
        <v>496</v>
      </c>
    </row>
    <row r="58" spans="1:2">
      <c r="A58" s="3" t="s">
        <v>477</v>
      </c>
    </row>
    <row r="59" spans="1:2">
      <c r="A59" s="4" t="s">
        <v>481</v>
      </c>
      <c r="B59" s="5" t="n">
        <v>1016</v>
      </c>
    </row>
    <row r="60" spans="1:2">
      <c r="A60" s="4" t="s">
        <v>478</v>
      </c>
      <c r="B60" s="4" t="s">
        <v>479</v>
      </c>
    </row>
    <row r="61" spans="1:2">
      <c r="A61" s="4" t="s">
        <v>497</v>
      </c>
    </row>
    <row r="62" spans="1:2">
      <c r="A62" s="3" t="s">
        <v>477</v>
      </c>
    </row>
    <row r="63" spans="1:2">
      <c r="A63" s="4" t="s">
        <v>481</v>
      </c>
      <c r="B63" s="5" t="n">
        <v>1269</v>
      </c>
    </row>
    <row r="64" spans="1:2">
      <c r="A64" s="4" t="s">
        <v>478</v>
      </c>
      <c r="B64" s="4" t="s">
        <v>139</v>
      </c>
    </row>
    <row r="65" spans="1:2">
      <c r="A65" s="4" t="s">
        <v>498</v>
      </c>
    </row>
    <row r="66" spans="1:2">
      <c r="A66" s="3" t="s">
        <v>477</v>
      </c>
    </row>
    <row r="67" spans="1:2">
      <c r="A67" s="4" t="s">
        <v>481</v>
      </c>
      <c r="B67" s="5" t="n">
        <v>38</v>
      </c>
    </row>
    <row r="68" spans="1:2">
      <c r="A68" s="4" t="s">
        <v>499</v>
      </c>
    </row>
    <row r="69" spans="1:2">
      <c r="A69" s="3" t="s">
        <v>477</v>
      </c>
    </row>
    <row r="70" spans="1:2">
      <c r="A70" s="4" t="s">
        <v>481</v>
      </c>
      <c r="B70" s="6" t="n">
        <v>8</v>
      </c>
    </row>
    <row r="71" spans="1:2">
      <c r="A71" s="4" t="s">
        <v>500</v>
      </c>
    </row>
    <row r="72" spans="1:2">
      <c r="A72" s="3" t="s">
        <v>477</v>
      </c>
    </row>
    <row r="73" spans="1:2">
      <c r="A73" s="4" t="s">
        <v>481</v>
      </c>
      <c r="B73" s="5" t="n">
        <v>3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6</v>
      </c>
      <c r="B1" s="2" t="s">
        <v>2</v>
      </c>
      <c r="C1" s="2" t="s">
        <v>38</v>
      </c>
    </row>
    <row r="2" spans="1:3">
      <c r="A2" s="4" t="s">
        <v>147</v>
      </c>
      <c r="B2" s="6" t="n">
        <v>461136</v>
      </c>
      <c r="C2" s="6" t="n">
        <v>461136</v>
      </c>
    </row>
    <row r="3" spans="1:3">
      <c r="A3" s="4" t="s">
        <v>148</v>
      </c>
      <c r="B3" s="6" t="n">
        <v>461136</v>
      </c>
      <c r="C3" s="6" t="n">
        <v>461136</v>
      </c>
    </row>
    <row r="4" spans="1:3">
      <c r="A4" s="4" t="s">
        <v>58</v>
      </c>
    </row>
    <row r="5" spans="1:3">
      <c r="A5" s="4" t="s">
        <v>149</v>
      </c>
      <c r="B5" s="6" t="n">
        <v>24411892</v>
      </c>
      <c r="C5" s="6" t="n">
        <v>21916024</v>
      </c>
    </row>
    <row r="6" spans="1:3">
      <c r="A6" s="4" t="s">
        <v>150</v>
      </c>
      <c r="B6" s="6" t="n">
        <v>24411892</v>
      </c>
      <c r="C6" s="6" t="n">
        <v>21916024</v>
      </c>
    </row>
    <row r="7" spans="1:3">
      <c r="A7" s="4" t="s">
        <v>145</v>
      </c>
    </row>
    <row r="8" spans="1:3">
      <c r="A8" s="4" t="s">
        <v>149</v>
      </c>
      <c r="C8" s="6" t="n">
        <v>250000</v>
      </c>
    </row>
    <row r="9" spans="1:3">
      <c r="A9" s="4" t="s">
        <v>150</v>
      </c>
      <c r="C9" s="6" t="n">
        <v>38750</v>
      </c>
    </row>
    <row r="10" spans="1:3">
      <c r="A10" s="4" t="s">
        <v>61</v>
      </c>
    </row>
    <row r="11" spans="1:3">
      <c r="A11" s="4" t="s">
        <v>149</v>
      </c>
      <c r="B11" s="6" t="n">
        <v>10463545</v>
      </c>
      <c r="C11" s="6" t="n">
        <v>10463545</v>
      </c>
    </row>
    <row r="12" spans="1:3">
      <c r="A12" s="4" t="s">
        <v>150</v>
      </c>
      <c r="B12" s="6" t="n">
        <v>2092709</v>
      </c>
      <c r="C12" s="6" t="n">
        <v>4185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8</v>
      </c>
    </row>
    <row r="2" spans="1:3">
      <c r="A2" s="3" t="s">
        <v>186</v>
      </c>
    </row>
    <row r="3" spans="1:3">
      <c r="A3" s="4" t="s">
        <v>118</v>
      </c>
      <c r="B3" s="5" t="n">
        <v>171</v>
      </c>
      <c r="C3" s="5" t="n">
        <v>68</v>
      </c>
    </row>
    <row r="4" spans="1:3">
      <c r="A4" s="4" t="s">
        <v>125</v>
      </c>
      <c r="B4" s="6" t="n">
        <v>0</v>
      </c>
      <c r="C4" s="6" t="n">
        <v>171</v>
      </c>
    </row>
    <row r="5" spans="1:3">
      <c r="A5" s="4" t="s">
        <v>119</v>
      </c>
      <c r="B5" s="5" t="n">
        <v>264</v>
      </c>
      <c r="C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2</v>
      </c>
      <c r="B1" s="2" t="s">
        <v>2</v>
      </c>
      <c r="C1" s="2" t="s">
        <v>38</v>
      </c>
    </row>
    <row r="2" spans="1:3">
      <c r="A2" s="3" t="s">
        <v>503</v>
      </c>
    </row>
    <row r="3" spans="1:3">
      <c r="A3" s="4" t="s">
        <v>129</v>
      </c>
      <c r="B3" s="5" t="n">
        <v>6104</v>
      </c>
      <c r="C3" s="5" t="n">
        <v>2921</v>
      </c>
    </row>
    <row r="4" spans="1:3">
      <c r="A4" s="4" t="s">
        <v>93</v>
      </c>
      <c r="B4" s="6" t="n">
        <v>1482</v>
      </c>
      <c r="C4" s="6" t="n">
        <v>1885</v>
      </c>
    </row>
    <row r="5" spans="1:3">
      <c r="A5" s="4" t="s">
        <v>136</v>
      </c>
      <c r="B5" s="6" t="n">
        <v>3391</v>
      </c>
      <c r="C5" s="6" t="n">
        <v>0</v>
      </c>
    </row>
    <row r="6" spans="1:3">
      <c r="A6" s="4" t="s">
        <v>62</v>
      </c>
    </row>
    <row r="7" spans="1:3">
      <c r="A7" s="3" t="s">
        <v>503</v>
      </c>
    </row>
    <row r="8" spans="1:3">
      <c r="A8" s="4" t="s">
        <v>93</v>
      </c>
      <c r="B8" s="5" t="n">
        <v>1072</v>
      </c>
      <c r="C8" s="5" t="n">
        <v>14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4</v>
      </c>
      <c r="B1" s="2" t="s">
        <v>1</v>
      </c>
    </row>
    <row r="2" spans="1:4">
      <c r="B2" s="2" t="s">
        <v>2</v>
      </c>
      <c r="C2" s="2" t="s">
        <v>38</v>
      </c>
      <c r="D2" s="2" t="s">
        <v>39</v>
      </c>
    </row>
    <row r="3" spans="1:4">
      <c r="A3" s="3" t="s">
        <v>505</v>
      </c>
    </row>
    <row r="4" spans="1:4">
      <c r="A4" s="4" t="s">
        <v>129</v>
      </c>
      <c r="B4" s="5" t="n">
        <v>6104000</v>
      </c>
      <c r="C4" s="5" t="n">
        <v>2921000</v>
      </c>
    </row>
    <row r="5" spans="1:4">
      <c r="A5" s="4" t="s">
        <v>93</v>
      </c>
      <c r="B5" s="6" t="n">
        <v>1482000</v>
      </c>
      <c r="C5" s="6" t="n">
        <v>1885000</v>
      </c>
    </row>
    <row r="6" spans="1:4">
      <c r="A6" s="4" t="s">
        <v>471</v>
      </c>
      <c r="C6" s="6" t="n">
        <v>0</v>
      </c>
    </row>
    <row r="7" spans="1:4">
      <c r="A7" s="4" t="s">
        <v>506</v>
      </c>
      <c r="B7" s="6" t="n">
        <v>6104000</v>
      </c>
    </row>
    <row r="8" spans="1:4">
      <c r="A8" s="4" t="s">
        <v>507</v>
      </c>
      <c r="B8" s="6" t="n">
        <v>-2921000</v>
      </c>
    </row>
    <row r="9" spans="1:4">
      <c r="A9" s="4" t="s">
        <v>471</v>
      </c>
      <c r="B9" s="6" t="n">
        <v>3391000</v>
      </c>
      <c r="C9" s="6" t="n">
        <v>0</v>
      </c>
    </row>
    <row r="10" spans="1:4">
      <c r="A10" s="4" t="s">
        <v>62</v>
      </c>
    </row>
    <row r="11" spans="1:4">
      <c r="A11" s="3" t="s">
        <v>505</v>
      </c>
    </row>
    <row r="12" spans="1:4">
      <c r="A12" s="4" t="s">
        <v>93</v>
      </c>
      <c r="B12" s="6" t="n">
        <v>1072000</v>
      </c>
      <c r="C12" s="6" t="n">
        <v>1475000</v>
      </c>
    </row>
    <row r="13" spans="1:4">
      <c r="A13" s="4" t="s">
        <v>506</v>
      </c>
      <c r="B13" s="6" t="n">
        <v>1072000</v>
      </c>
    </row>
    <row r="14" spans="1:4">
      <c r="A14" s="4" t="s">
        <v>507</v>
      </c>
      <c r="B14" s="6" t="n">
        <v>-1475000</v>
      </c>
    </row>
    <row r="15" spans="1:4">
      <c r="A15" s="4" t="s">
        <v>508</v>
      </c>
    </row>
    <row r="16" spans="1:4">
      <c r="A16" s="3" t="s">
        <v>505</v>
      </c>
    </row>
    <row r="17" spans="1:4">
      <c r="A17" s="4" t="s">
        <v>471</v>
      </c>
      <c r="C17" s="5" t="n">
        <v>0</v>
      </c>
      <c r="D17" s="5" t="n">
        <v>0</v>
      </c>
    </row>
    <row r="18" spans="1:4">
      <c r="A18" s="4" t="s">
        <v>506</v>
      </c>
      <c r="B18" s="5" t="n">
        <v>339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09</v>
      </c>
      <c r="B1" s="2" t="s">
        <v>2</v>
      </c>
      <c r="C1" s="2" t="s">
        <v>38</v>
      </c>
      <c r="D1" s="2" t="s">
        <v>39</v>
      </c>
      <c r="E1" s="2" t="s">
        <v>389</v>
      </c>
    </row>
    <row r="2" spans="1:5">
      <c r="A2" s="3" t="s">
        <v>189</v>
      </c>
    </row>
    <row r="3" spans="1:5">
      <c r="A3" s="4" t="s">
        <v>114</v>
      </c>
      <c r="B3" s="5" t="n">
        <v>3083</v>
      </c>
      <c r="C3" s="5" t="n">
        <v>6439</v>
      </c>
      <c r="D3" s="5" t="n">
        <v>7874</v>
      </c>
    </row>
    <row r="4" spans="1:5">
      <c r="A4" s="4" t="s">
        <v>115</v>
      </c>
      <c r="B4" s="6" t="n">
        <v>7601</v>
      </c>
      <c r="C4" s="6" t="n">
        <v>5944</v>
      </c>
      <c r="D4" s="6" t="n">
        <v>5914</v>
      </c>
    </row>
    <row r="5" spans="1:5">
      <c r="A5" s="4" t="s">
        <v>510</v>
      </c>
      <c r="B5" s="5" t="n">
        <v>10684</v>
      </c>
      <c r="C5" s="5" t="n">
        <v>12383</v>
      </c>
      <c r="D5" s="5" t="n">
        <v>13788</v>
      </c>
      <c r="E5" s="5" t="n">
        <v>17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11</v>
      </c>
      <c r="B1" s="2" t="s">
        <v>1</v>
      </c>
    </row>
    <row r="2" spans="1:4">
      <c r="B2" s="2" t="s">
        <v>2</v>
      </c>
      <c r="C2" s="2" t="s">
        <v>38</v>
      </c>
      <c r="D2" s="2" t="s">
        <v>39</v>
      </c>
    </row>
    <row r="3" spans="1:4">
      <c r="A3" s="3" t="s">
        <v>192</v>
      </c>
    </row>
    <row r="4" spans="1:4">
      <c r="A4" s="4" t="s">
        <v>512</v>
      </c>
      <c r="B4" s="5" t="n">
        <v>0</v>
      </c>
      <c r="C4" s="5" t="n">
        <v>0</v>
      </c>
    </row>
    <row r="5" spans="1:4">
      <c r="A5" s="4" t="s">
        <v>513</v>
      </c>
      <c r="B5" s="5" t="n">
        <v>0</v>
      </c>
      <c r="C5" s="5" t="n">
        <v>0</v>
      </c>
      <c r="D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514</v>
      </c>
      <c r="B1" s="2" t="s">
        <v>515</v>
      </c>
      <c r="C1" s="2" t="s">
        <v>1</v>
      </c>
    </row>
    <row r="2" spans="1:6">
      <c r="B2" s="2" t="s">
        <v>39</v>
      </c>
      <c r="C2" s="2" t="s">
        <v>2</v>
      </c>
      <c r="D2" s="2" t="s">
        <v>38</v>
      </c>
      <c r="E2" s="2" t="s">
        <v>39</v>
      </c>
      <c r="F2" s="2" t="s">
        <v>389</v>
      </c>
    </row>
    <row r="3" spans="1:6">
      <c r="A3" s="3" t="s">
        <v>390</v>
      </c>
    </row>
    <row r="4" spans="1:6">
      <c r="A4" s="4" t="s">
        <v>516</v>
      </c>
      <c r="C4" s="5" t="n">
        <v>186071000</v>
      </c>
      <c r="D4" s="5" t="n">
        <v>165939000</v>
      </c>
    </row>
    <row r="5" spans="1:6">
      <c r="A5" s="4" t="s">
        <v>517</v>
      </c>
      <c r="C5" s="6" t="n">
        <v>-38919000</v>
      </c>
      <c r="D5" s="6" t="n">
        <v>-29479000</v>
      </c>
    </row>
    <row r="6" spans="1:6">
      <c r="A6" s="4" t="s">
        <v>518</v>
      </c>
      <c r="C6" s="6" t="n">
        <v>585000</v>
      </c>
      <c r="D6" s="6" t="n">
        <v>8848000</v>
      </c>
    </row>
    <row r="7" spans="1:6">
      <c r="A7" s="4" t="s">
        <v>121</v>
      </c>
      <c r="C7" s="6" t="n">
        <v>147737000</v>
      </c>
      <c r="D7" s="6" t="n">
        <v>145308000</v>
      </c>
    </row>
    <row r="8" spans="1:6">
      <c r="A8" s="4" t="s">
        <v>519</v>
      </c>
      <c r="C8" s="6" t="n">
        <v>558000</v>
      </c>
      <c r="D8" s="6" t="n">
        <v>0</v>
      </c>
      <c r="E8" s="5" t="n">
        <v>0</v>
      </c>
    </row>
    <row r="9" spans="1:6">
      <c r="A9" s="4" t="s">
        <v>520</v>
      </c>
      <c r="D9" s="6" t="n">
        <v>0</v>
      </c>
    </row>
    <row r="10" spans="1:6">
      <c r="A10" s="4" t="s">
        <v>47</v>
      </c>
      <c r="C10" s="6" t="n">
        <v>8100000</v>
      </c>
      <c r="D10" s="6" t="n">
        <v>8500000</v>
      </c>
      <c r="E10" s="6" t="n">
        <v>9500000</v>
      </c>
    </row>
    <row r="11" spans="1:6">
      <c r="A11" s="4" t="s">
        <v>393</v>
      </c>
      <c r="C11" s="5" t="n">
        <v>200000</v>
      </c>
      <c r="F11" s="5" t="n">
        <v>1000000</v>
      </c>
    </row>
    <row r="12" spans="1:6">
      <c r="A12" s="4" t="s">
        <v>395</v>
      </c>
    </row>
    <row r="13" spans="1:6">
      <c r="A13" s="3" t="s">
        <v>390</v>
      </c>
    </row>
    <row r="14" spans="1:6">
      <c r="A14" s="4" t="s">
        <v>398</v>
      </c>
      <c r="C14" s="4" t="s">
        <v>399</v>
      </c>
    </row>
    <row r="15" spans="1:6">
      <c r="A15" s="4" t="s">
        <v>400</v>
      </c>
    </row>
    <row r="16" spans="1:6">
      <c r="A16" s="3" t="s">
        <v>390</v>
      </c>
    </row>
    <row r="17" spans="1:6">
      <c r="A17" s="4" t="s">
        <v>398</v>
      </c>
      <c r="C17" s="4" t="s">
        <v>402</v>
      </c>
    </row>
    <row r="18" spans="1:6">
      <c r="A18" s="4" t="s">
        <v>521</v>
      </c>
    </row>
    <row r="19" spans="1:6">
      <c r="A19" s="3" t="s">
        <v>390</v>
      </c>
    </row>
    <row r="20" spans="1:6">
      <c r="A20" s="4" t="s">
        <v>516</v>
      </c>
      <c r="C20" s="5" t="n">
        <v>10224000</v>
      </c>
      <c r="D20" s="6" t="n">
        <v>10004000</v>
      </c>
    </row>
    <row r="21" spans="1:6">
      <c r="A21" s="4" t="s">
        <v>522</v>
      </c>
    </row>
    <row r="22" spans="1:6">
      <c r="A22" s="3" t="s">
        <v>390</v>
      </c>
    </row>
    <row r="23" spans="1:6">
      <c r="A23" s="4" t="s">
        <v>516</v>
      </c>
      <c r="C23" s="5" t="n">
        <v>126008000</v>
      </c>
      <c r="D23" s="6" t="n">
        <v>123080000</v>
      </c>
    </row>
    <row r="24" spans="1:6">
      <c r="A24" s="4" t="s">
        <v>523</v>
      </c>
    </row>
    <row r="25" spans="1:6">
      <c r="A25" s="3" t="s">
        <v>390</v>
      </c>
    </row>
    <row r="26" spans="1:6">
      <c r="A26" s="4" t="s">
        <v>398</v>
      </c>
      <c r="C26" s="4" t="s">
        <v>524</v>
      </c>
    </row>
    <row r="27" spans="1:6">
      <c r="A27" s="4" t="s">
        <v>525</v>
      </c>
    </row>
    <row r="28" spans="1:6">
      <c r="A28" s="3" t="s">
        <v>390</v>
      </c>
    </row>
    <row r="29" spans="1:6">
      <c r="A29" s="4" t="s">
        <v>398</v>
      </c>
      <c r="C29" s="4" t="s">
        <v>402</v>
      </c>
    </row>
    <row r="30" spans="1:6">
      <c r="A30" s="4" t="s">
        <v>526</v>
      </c>
    </row>
    <row r="31" spans="1:6">
      <c r="A31" s="3" t="s">
        <v>390</v>
      </c>
    </row>
    <row r="32" spans="1:6">
      <c r="A32" s="4" t="s">
        <v>516</v>
      </c>
      <c r="C32" s="5" t="n">
        <v>32916000</v>
      </c>
      <c r="D32" s="6" t="n">
        <v>16336000</v>
      </c>
    </row>
    <row r="33" spans="1:6">
      <c r="A33" s="4" t="s">
        <v>527</v>
      </c>
    </row>
    <row r="34" spans="1:6">
      <c r="A34" s="3" t="s">
        <v>390</v>
      </c>
    </row>
    <row r="35" spans="1:6">
      <c r="A35" s="4" t="s">
        <v>398</v>
      </c>
      <c r="C35" s="4" t="s">
        <v>528</v>
      </c>
    </row>
    <row r="36" spans="1:6">
      <c r="A36" s="4" t="s">
        <v>529</v>
      </c>
    </row>
    <row r="37" spans="1:6">
      <c r="A37" s="3" t="s">
        <v>390</v>
      </c>
    </row>
    <row r="38" spans="1:6">
      <c r="A38" s="4" t="s">
        <v>398</v>
      </c>
      <c r="C38" s="4" t="s">
        <v>402</v>
      </c>
    </row>
    <row r="39" spans="1:6">
      <c r="A39" s="4" t="s">
        <v>530</v>
      </c>
    </row>
    <row r="40" spans="1:6">
      <c r="A40" s="3" t="s">
        <v>390</v>
      </c>
    </row>
    <row r="41" spans="1:6">
      <c r="A41" s="4" t="s">
        <v>516</v>
      </c>
      <c r="C41" s="5" t="n">
        <v>16857000</v>
      </c>
      <c r="D41" s="6" t="n">
        <v>16455000</v>
      </c>
    </row>
    <row r="42" spans="1:6">
      <c r="A42" s="4" t="s">
        <v>531</v>
      </c>
    </row>
    <row r="43" spans="1:6">
      <c r="A43" s="3" t="s">
        <v>390</v>
      </c>
    </row>
    <row r="44" spans="1:6">
      <c r="A44" s="4" t="s">
        <v>398</v>
      </c>
      <c r="C44" s="4" t="s">
        <v>399</v>
      </c>
    </row>
    <row r="45" spans="1:6">
      <c r="A45" s="4" t="s">
        <v>532</v>
      </c>
    </row>
    <row r="46" spans="1:6">
      <c r="A46" s="3" t="s">
        <v>390</v>
      </c>
    </row>
    <row r="47" spans="1:6">
      <c r="A47" s="4" t="s">
        <v>398</v>
      </c>
      <c r="C47" s="4" t="s">
        <v>528</v>
      </c>
    </row>
    <row r="48" spans="1:6">
      <c r="A48" s="4" t="s">
        <v>533</v>
      </c>
    </row>
    <row r="49" spans="1:6">
      <c r="A49" s="3" t="s">
        <v>390</v>
      </c>
    </row>
    <row r="50" spans="1:6">
      <c r="A50" s="4" t="s">
        <v>516</v>
      </c>
      <c r="C50" s="5" t="n">
        <v>66000</v>
      </c>
      <c r="D50" s="6" t="n">
        <v>64000</v>
      </c>
    </row>
    <row r="51" spans="1:6">
      <c r="A51" s="4" t="s">
        <v>534</v>
      </c>
    </row>
    <row r="52" spans="1:6">
      <c r="A52" s="3" t="s">
        <v>390</v>
      </c>
    </row>
    <row r="53" spans="1:6">
      <c r="A53" s="4" t="s">
        <v>398</v>
      </c>
      <c r="C53" s="4" t="s">
        <v>535</v>
      </c>
    </row>
    <row r="54" spans="1:6">
      <c r="A54" s="4" t="s">
        <v>536</v>
      </c>
    </row>
    <row r="55" spans="1:6">
      <c r="A55" s="3" t="s">
        <v>390</v>
      </c>
    </row>
    <row r="56" spans="1:6">
      <c r="A56" s="4" t="s">
        <v>398</v>
      </c>
      <c r="C56" s="4" t="s">
        <v>524</v>
      </c>
    </row>
    <row r="57" spans="1:6">
      <c r="A57" s="4" t="s">
        <v>63</v>
      </c>
    </row>
    <row r="58" spans="1:6">
      <c r="A58" s="3" t="s">
        <v>390</v>
      </c>
    </row>
    <row r="59" spans="1:6">
      <c r="A59" s="4" t="s">
        <v>537</v>
      </c>
      <c r="B59" s="5" t="n">
        <v>1700000</v>
      </c>
      <c r="F59" s="6" t="n">
        <v>3500000</v>
      </c>
    </row>
    <row r="60" spans="1:6">
      <c r="A60" s="4" t="s">
        <v>538</v>
      </c>
      <c r="F60" s="5" t="n">
        <v>200000</v>
      </c>
    </row>
    <row r="61" spans="1:6">
      <c r="A61" s="4" t="s">
        <v>539</v>
      </c>
    </row>
    <row r="62" spans="1:6">
      <c r="A62" s="3" t="s">
        <v>390</v>
      </c>
    </row>
    <row r="63" spans="1:6">
      <c r="A63" s="4" t="s">
        <v>393</v>
      </c>
      <c r="C63" s="5" t="n">
        <v>200000</v>
      </c>
      <c r="D63" s="6" t="n">
        <v>800000</v>
      </c>
    </row>
    <row r="64" spans="1:6">
      <c r="A64" s="4" t="s">
        <v>508</v>
      </c>
    </row>
    <row r="65" spans="1:6">
      <c r="A65" s="3" t="s">
        <v>390</v>
      </c>
    </row>
    <row r="66" spans="1:6">
      <c r="A66" s="4" t="s">
        <v>520</v>
      </c>
      <c r="B66" s="5" t="n">
        <v>0</v>
      </c>
      <c r="D66" s="5" t="n">
        <v>0</v>
      </c>
      <c r="E66" s="5" t="n">
        <v>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4"/>
  </cols>
  <sheetData>
    <row r="1" spans="1:2">
      <c r="A1" s="1" t="s">
        <v>540</v>
      </c>
      <c r="B1" s="2" t="s">
        <v>1</v>
      </c>
    </row>
    <row r="2" spans="1:2">
      <c r="B2" s="2" t="s">
        <v>475</v>
      </c>
    </row>
    <row r="3" spans="1:2">
      <c r="A3" s="3" t="s">
        <v>198</v>
      </c>
    </row>
    <row r="4" spans="1:2">
      <c r="A4" s="4" t="s">
        <v>541</v>
      </c>
      <c r="B4" s="4" t="s">
        <v>542</v>
      </c>
    </row>
    <row r="5" spans="1:2">
      <c r="A5" s="4" t="s">
        <v>543</v>
      </c>
      <c r="B5" s="4" t="s">
        <v>544</v>
      </c>
    </row>
    <row r="6" spans="1:2">
      <c r="A6" s="4" t="s">
        <v>545</v>
      </c>
      <c r="B6" s="5" t="n">
        <v>5935</v>
      </c>
    </row>
    <row r="7" spans="1:2">
      <c r="A7" s="4" t="s">
        <v>546</v>
      </c>
      <c r="B7" s="6" t="n">
        <v>196</v>
      </c>
    </row>
    <row r="8" spans="1:2">
      <c r="A8" s="4" t="s">
        <v>547</v>
      </c>
      <c r="B8" s="6" t="n">
        <v>-5344</v>
      </c>
    </row>
    <row r="9" spans="1:2">
      <c r="A9" s="4" t="s">
        <v>152</v>
      </c>
      <c r="B9" s="5" t="n">
        <v>7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48</v>
      </c>
      <c r="B1" s="2" t="s">
        <v>475</v>
      </c>
    </row>
    <row r="2" spans="1:2">
      <c r="A2" s="3" t="s">
        <v>198</v>
      </c>
    </row>
    <row r="3" spans="1:2">
      <c r="A3" s="4" t="s">
        <v>549</v>
      </c>
      <c r="B3" s="5" t="n">
        <v>5286</v>
      </c>
    </row>
    <row r="4" spans="1:2">
      <c r="A4" s="4" t="s">
        <v>550</v>
      </c>
      <c r="B4" s="6" t="n">
        <v>4074</v>
      </c>
    </row>
    <row r="5" spans="1:2">
      <c r="A5" s="4" t="s">
        <v>551</v>
      </c>
      <c r="B5" s="6" t="n">
        <v>3787</v>
      </c>
    </row>
    <row r="6" spans="1:2">
      <c r="A6" s="4" t="s">
        <v>552</v>
      </c>
      <c r="B6" s="6" t="n">
        <v>20</v>
      </c>
    </row>
    <row r="7" spans="1:2">
      <c r="A7" s="4" t="s">
        <v>553</v>
      </c>
      <c r="B7" s="6" t="n">
        <v>13167</v>
      </c>
    </row>
    <row r="8" spans="1:2">
      <c r="A8" s="4" t="s">
        <v>554</v>
      </c>
      <c r="B8" s="6" t="n">
        <v>-1132</v>
      </c>
    </row>
    <row r="9" spans="1:2">
      <c r="A9" s="4" t="s">
        <v>555</v>
      </c>
      <c r="B9" s="5" t="n">
        <v>120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4"/>
  </cols>
  <sheetData>
    <row r="1" spans="1:2">
      <c r="A1" s="1" t="s">
        <v>556</v>
      </c>
      <c r="B1" s="2" t="s">
        <v>1</v>
      </c>
    </row>
    <row r="2" spans="1:2">
      <c r="B2" s="2" t="s">
        <v>475</v>
      </c>
    </row>
    <row r="3" spans="1:2">
      <c r="A3" s="3" t="s">
        <v>557</v>
      </c>
    </row>
    <row r="4" spans="1:2">
      <c r="A4" s="4" t="s">
        <v>558</v>
      </c>
      <c r="B4" s="5" t="n">
        <v>9509</v>
      </c>
    </row>
    <row r="5" spans="1:2">
      <c r="A5" s="4" t="s">
        <v>543</v>
      </c>
      <c r="B5" s="4" t="s">
        <v>559</v>
      </c>
    </row>
    <row r="6" spans="1:2">
      <c r="A6" s="4" t="s">
        <v>63</v>
      </c>
    </row>
    <row r="7" spans="1:2">
      <c r="A7" s="3" t="s">
        <v>557</v>
      </c>
    </row>
    <row r="8" spans="1:2">
      <c r="A8" s="4" t="s">
        <v>558</v>
      </c>
      <c r="B8" s="5" t="n">
        <v>5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60</v>
      </c>
      <c r="B1" s="2" t="s">
        <v>475</v>
      </c>
    </row>
    <row r="2" spans="1:2">
      <c r="A2" s="3" t="s">
        <v>198</v>
      </c>
    </row>
    <row r="3" spans="1:2">
      <c r="A3" s="4" t="s">
        <v>549</v>
      </c>
      <c r="B3" s="5" t="n">
        <v>8028</v>
      </c>
    </row>
    <row r="4" spans="1:2">
      <c r="A4" s="4" t="s">
        <v>550</v>
      </c>
      <c r="B4" s="6" t="n">
        <v>6868</v>
      </c>
    </row>
    <row r="5" spans="1:2">
      <c r="A5" s="4" t="s">
        <v>551</v>
      </c>
      <c r="B5" s="6" t="n">
        <v>4639</v>
      </c>
    </row>
    <row r="6" spans="1:2">
      <c r="A6" s="4" t="s">
        <v>152</v>
      </c>
      <c r="B6" s="5" t="n">
        <v>19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0"/>
    <col customWidth="1" max="3" min="3" width="46"/>
    <col customWidth="1" max="4" min="4" width="14"/>
    <col customWidth="1" max="5" min="5" width="28"/>
    <col customWidth="1" max="6" min="6" width="29"/>
    <col customWidth="1" max="7" min="7" width="34"/>
    <col customWidth="1" max="8" min="8" width="16"/>
  </cols>
  <sheetData>
    <row r="1" spans="1:8">
      <c r="A1" s="1" t="s">
        <v>151</v>
      </c>
      <c r="B1" s="2" t="s">
        <v>152</v>
      </c>
      <c r="C1" s="2" t="s">
        <v>153</v>
      </c>
      <c r="D1" s="2" t="s">
        <v>145</v>
      </c>
      <c r="E1" s="2" t="s">
        <v>154</v>
      </c>
      <c r="F1" s="2" t="s">
        <v>155</v>
      </c>
      <c r="G1" s="2" t="s">
        <v>156</v>
      </c>
      <c r="H1" s="2" t="s">
        <v>36</v>
      </c>
    </row>
    <row r="2" spans="1:8">
      <c r="A2" s="4" t="s">
        <v>157</v>
      </c>
      <c r="E2" s="6" t="n">
        <v>14185599</v>
      </c>
      <c r="F2" s="6" t="n">
        <v>138750</v>
      </c>
      <c r="G2" s="6" t="n">
        <v>8370836</v>
      </c>
      <c r="H2" s="6" t="n">
        <v>461136</v>
      </c>
    </row>
    <row r="3" spans="1:8">
      <c r="A3" s="4" t="s">
        <v>158</v>
      </c>
      <c r="C3" s="5" t="n">
        <v>-1726</v>
      </c>
      <c r="E3" s="5" t="n">
        <v>128903</v>
      </c>
      <c r="F3" s="5" t="n">
        <v>1929</v>
      </c>
      <c r="G3" s="5" t="n">
        <v>-70936</v>
      </c>
      <c r="H3" s="5" t="n">
        <v>356</v>
      </c>
    </row>
    <row r="4" spans="1:8">
      <c r="A4" s="3" t="s">
        <v>159</v>
      </c>
    </row>
    <row r="5" spans="1:8">
      <c r="A5" s="4" t="s">
        <v>160</v>
      </c>
      <c r="E5" s="6" t="n">
        <v>3000000</v>
      </c>
    </row>
    <row r="6" spans="1:8">
      <c r="A6" s="4" t="s">
        <v>161</v>
      </c>
      <c r="E6" s="5" t="n">
        <v>33700</v>
      </c>
    </row>
    <row r="7" spans="1:8">
      <c r="A7" s="4" t="s">
        <v>162</v>
      </c>
      <c r="E7" s="6" t="n">
        <v>-2162084</v>
      </c>
      <c r="F7" s="6" t="n">
        <v>-46250</v>
      </c>
      <c r="G7" s="6" t="n">
        <v>-2092709</v>
      </c>
    </row>
    <row r="8" spans="1:8">
      <c r="A8" s="4" t="s">
        <v>163</v>
      </c>
      <c r="E8" s="5" t="n">
        <v>-19047</v>
      </c>
      <c r="F8" s="5" t="n">
        <v>-606</v>
      </c>
      <c r="G8" s="5" t="n">
        <v>19653</v>
      </c>
    </row>
    <row r="9" spans="1:8">
      <c r="A9" s="4" t="s">
        <v>164</v>
      </c>
      <c r="E9" s="6" t="n">
        <v>190288</v>
      </c>
    </row>
    <row r="10" spans="1:8">
      <c r="A10" s="4" t="s">
        <v>165</v>
      </c>
      <c r="E10" s="5" t="n">
        <v>-1073</v>
      </c>
    </row>
    <row r="11" spans="1:8">
      <c r="A11" s="4" t="s">
        <v>166</v>
      </c>
      <c r="B11" s="5" t="n">
        <v>0</v>
      </c>
    </row>
    <row r="12" spans="1:8">
      <c r="A12" s="4" t="s">
        <v>75</v>
      </c>
      <c r="B12" s="6" t="n">
        <v>21331</v>
      </c>
      <c r="E12" s="6" t="n">
        <v>15093</v>
      </c>
      <c r="F12" s="6" t="n">
        <v>80</v>
      </c>
      <c r="G12" s="6" t="n">
        <v>5577</v>
      </c>
      <c r="H12" s="6" t="n">
        <v>581</v>
      </c>
    </row>
    <row r="13" spans="1:8">
      <c r="A13" s="4" t="s">
        <v>82</v>
      </c>
      <c r="E13" s="6" t="n">
        <v>3694</v>
      </c>
      <c r="F13" s="5" t="n">
        <v>450</v>
      </c>
      <c r="G13" s="6" t="n">
        <v>23</v>
      </c>
      <c r="H13" s="6" t="n">
        <v>1</v>
      </c>
    </row>
    <row r="14" spans="1:8">
      <c r="A14" s="4" t="s">
        <v>167</v>
      </c>
      <c r="D14" s="6" t="n">
        <v>-10000</v>
      </c>
      <c r="F14" s="6" t="n">
        <v>-10000</v>
      </c>
    </row>
    <row r="15" spans="1:8">
      <c r="A15" s="4" t="s">
        <v>168</v>
      </c>
      <c r="F15" s="5" t="n">
        <v>-247</v>
      </c>
    </row>
    <row r="16" spans="1:8">
      <c r="A16" s="4" t="s">
        <v>101</v>
      </c>
      <c r="E16" s="5" t="n">
        <v>-24625</v>
      </c>
      <c r="F16" s="5" t="n">
        <v>-138</v>
      </c>
      <c r="G16" s="5" t="n">
        <v>-9554</v>
      </c>
      <c r="H16" s="5" t="n">
        <v>-758</v>
      </c>
    </row>
    <row r="17" spans="1:8">
      <c r="A17" s="4" t="s">
        <v>169</v>
      </c>
      <c r="B17" s="6" t="n">
        <v>3560</v>
      </c>
      <c r="C17" s="6" t="n">
        <v>3560</v>
      </c>
    </row>
    <row r="18" spans="1:8">
      <c r="A18" s="4" t="s">
        <v>170</v>
      </c>
      <c r="D18" s="6" t="n">
        <v>82500</v>
      </c>
      <c r="E18" s="6" t="n">
        <v>19537971</v>
      </c>
      <c r="F18" s="6" t="n">
        <v>82500</v>
      </c>
      <c r="G18" s="6" t="n">
        <v>6278127</v>
      </c>
      <c r="H18" s="6" t="n">
        <v>461136</v>
      </c>
    </row>
    <row r="19" spans="1:8">
      <c r="A19" s="4" t="s">
        <v>171</v>
      </c>
      <c r="B19" s="5" t="n">
        <v>84890</v>
      </c>
      <c r="C19" s="6" t="n">
        <v>1834</v>
      </c>
      <c r="E19" s="5" t="n">
        <v>136645</v>
      </c>
      <c r="F19" s="5" t="n">
        <v>1468</v>
      </c>
      <c r="G19" s="5" t="n">
        <v>-55237</v>
      </c>
      <c r="H19" s="5" t="n">
        <v>180</v>
      </c>
    </row>
    <row r="20" spans="1:8">
      <c r="A20" s="3" t="s">
        <v>159</v>
      </c>
    </row>
    <row r="21" spans="1:8">
      <c r="A21" s="4" t="s">
        <v>160</v>
      </c>
      <c r="B21" s="6" t="n">
        <v>0</v>
      </c>
    </row>
    <row r="22" spans="1:8">
      <c r="A22" s="4" t="s">
        <v>161</v>
      </c>
      <c r="B22" s="5" t="n">
        <v>0</v>
      </c>
    </row>
    <row r="23" spans="1:8">
      <c r="A23" s="4" t="s">
        <v>162</v>
      </c>
      <c r="E23" s="6" t="n">
        <v>-2131459</v>
      </c>
      <c r="F23" s="6" t="n">
        <v>-38750</v>
      </c>
      <c r="G23" s="6" t="n">
        <v>-2092709</v>
      </c>
    </row>
    <row r="24" spans="1:8">
      <c r="A24" s="4" t="s">
        <v>163</v>
      </c>
      <c r="E24" s="5" t="n">
        <v>-18245</v>
      </c>
      <c r="F24" s="5" t="n">
        <v>-674</v>
      </c>
      <c r="G24" s="5" t="n">
        <v>18919</v>
      </c>
    </row>
    <row r="25" spans="1:8">
      <c r="A25" s="4" t="s">
        <v>164</v>
      </c>
      <c r="E25" s="6" t="n">
        <v>246594</v>
      </c>
    </row>
    <row r="26" spans="1:8">
      <c r="A26" s="4" t="s">
        <v>165</v>
      </c>
      <c r="E26" s="5" t="n">
        <v>-1352</v>
      </c>
    </row>
    <row r="27" spans="1:8">
      <c r="A27" s="4" t="s">
        <v>166</v>
      </c>
      <c r="H27" s="6" t="n">
        <v>3366</v>
      </c>
    </row>
    <row r="28" spans="1:8">
      <c r="A28" s="4" t="s">
        <v>75</v>
      </c>
      <c r="B28" s="6" t="n">
        <v>21132</v>
      </c>
      <c r="E28" s="6" t="n">
        <v>16796</v>
      </c>
      <c r="F28" s="6" t="n">
        <v>36</v>
      </c>
      <c r="G28" s="6" t="n">
        <v>3524</v>
      </c>
      <c r="H28" s="6" t="n">
        <v>776</v>
      </c>
    </row>
    <row r="29" spans="1:8">
      <c r="A29" s="4" t="s">
        <v>82</v>
      </c>
      <c r="E29" s="6" t="n">
        <v>5617</v>
      </c>
      <c r="F29" s="5" t="n">
        <v>186</v>
      </c>
      <c r="G29" s="6" t="n">
        <v>26</v>
      </c>
      <c r="H29" s="6" t="n">
        <v>1</v>
      </c>
    </row>
    <row r="30" spans="1:8">
      <c r="A30" s="4" t="s">
        <v>167</v>
      </c>
      <c r="D30" s="6" t="n">
        <v>-5000</v>
      </c>
      <c r="F30" s="6" t="n">
        <v>-5000</v>
      </c>
    </row>
    <row r="31" spans="1:8">
      <c r="A31" s="4" t="s">
        <v>168</v>
      </c>
      <c r="F31" s="5" t="n">
        <v>73</v>
      </c>
    </row>
    <row r="32" spans="1:8">
      <c r="A32" s="4" t="s">
        <v>101</v>
      </c>
      <c r="E32" s="5" t="n">
        <v>-31558</v>
      </c>
      <c r="F32" s="5" t="n">
        <v>-71</v>
      </c>
      <c r="G32" s="5" t="n">
        <v>-6955</v>
      </c>
      <c r="H32" s="5" t="n">
        <v>-1048</v>
      </c>
    </row>
    <row r="33" spans="1:8">
      <c r="A33" s="4" t="s">
        <v>169</v>
      </c>
      <c r="B33" s="6" t="n">
        <v>-4843</v>
      </c>
      <c r="C33" s="6" t="n">
        <v>-4843</v>
      </c>
    </row>
    <row r="34" spans="1:8">
      <c r="A34" s="4" t="s">
        <v>172</v>
      </c>
      <c r="D34" s="6" t="n">
        <v>38750</v>
      </c>
      <c r="E34" s="6" t="n">
        <v>21916024</v>
      </c>
      <c r="F34" s="6" t="n">
        <v>38750</v>
      </c>
      <c r="G34" s="6" t="n">
        <v>4185418</v>
      </c>
      <c r="H34" s="6" t="n">
        <v>461136</v>
      </c>
    </row>
    <row r="35" spans="1:8">
      <c r="A35" s="4" t="s">
        <v>173</v>
      </c>
      <c r="B35" s="6" t="n">
        <v>69464</v>
      </c>
      <c r="C35" s="6" t="n">
        <v>-3009</v>
      </c>
      <c r="E35" s="5" t="n">
        <v>107903</v>
      </c>
      <c r="F35" s="5" t="n">
        <v>1018</v>
      </c>
      <c r="G35" s="5" t="n">
        <v>-39723</v>
      </c>
      <c r="H35" s="5" t="n">
        <v>3275</v>
      </c>
    </row>
    <row r="36" spans="1:8">
      <c r="A36" s="3" t="s">
        <v>159</v>
      </c>
    </row>
    <row r="37" spans="1:8">
      <c r="A37" s="4" t="s">
        <v>160</v>
      </c>
      <c r="E37" s="6" t="n">
        <v>0</v>
      </c>
    </row>
    <row r="38" spans="1:8">
      <c r="A38" s="4" t="s">
        <v>161</v>
      </c>
      <c r="E38" s="5" t="n">
        <v>0</v>
      </c>
    </row>
    <row r="39" spans="1:8">
      <c r="A39" s="4" t="s">
        <v>162</v>
      </c>
      <c r="E39" s="6" t="n">
        <v>-2131459</v>
      </c>
      <c r="F39" s="6" t="n">
        <v>-38750</v>
      </c>
      <c r="G39" s="6" t="n">
        <v>-2092709</v>
      </c>
    </row>
    <row r="40" spans="1:8">
      <c r="A40" s="4" t="s">
        <v>163</v>
      </c>
      <c r="E40" s="5" t="n">
        <v>-19631</v>
      </c>
      <c r="F40" s="5" t="n">
        <v>-1018</v>
      </c>
      <c r="G40" s="5" t="n">
        <v>20637</v>
      </c>
    </row>
    <row r="41" spans="1:8">
      <c r="A41" s="4" t="s">
        <v>164</v>
      </c>
      <c r="E41" s="6" t="n">
        <v>364409</v>
      </c>
    </row>
    <row r="42" spans="1:8">
      <c r="A42" s="4" t="s">
        <v>165</v>
      </c>
      <c r="E42" s="5" t="n">
        <v>-1829</v>
      </c>
    </row>
    <row r="43" spans="1:8">
      <c r="A43" s="4" t="s">
        <v>166</v>
      </c>
      <c r="H43" s="6" t="n">
        <v>0</v>
      </c>
    </row>
    <row r="44" spans="1:8">
      <c r="A44" s="4" t="s">
        <v>75</v>
      </c>
      <c r="B44" s="6" t="n">
        <v>6516</v>
      </c>
      <c r="E44" s="6" t="n">
        <v>5258</v>
      </c>
      <c r="F44" s="6" t="n">
        <v>0</v>
      </c>
      <c r="G44" s="6" t="n">
        <v>462</v>
      </c>
      <c r="H44" s="6" t="n">
        <v>796</v>
      </c>
    </row>
    <row r="45" spans="1:8">
      <c r="A45" s="4" t="s">
        <v>82</v>
      </c>
      <c r="E45" s="6" t="n">
        <v>5576</v>
      </c>
      <c r="F45" s="5" t="n">
        <v>14</v>
      </c>
      <c r="G45" s="6" t="n">
        <v>2</v>
      </c>
      <c r="H45" s="6" t="n">
        <v>0</v>
      </c>
    </row>
    <row r="46" spans="1:8">
      <c r="A46" s="4" t="s">
        <v>167</v>
      </c>
      <c r="D46" s="6" t="n">
        <v>0</v>
      </c>
      <c r="F46" s="6" t="n">
        <v>0</v>
      </c>
    </row>
    <row r="47" spans="1:8">
      <c r="A47" s="4" t="s">
        <v>168</v>
      </c>
      <c r="F47" s="5" t="n">
        <v>0</v>
      </c>
    </row>
    <row r="48" spans="1:8">
      <c r="A48" s="4" t="s">
        <v>101</v>
      </c>
      <c r="E48" s="5" t="n">
        <v>-36264</v>
      </c>
      <c r="F48" s="5" t="n">
        <v>-14</v>
      </c>
      <c r="G48" s="5" t="n">
        <v>-3975</v>
      </c>
      <c r="H48" s="5" t="n">
        <v>-1304</v>
      </c>
    </row>
    <row r="49" spans="1:8">
      <c r="A49" s="4" t="s">
        <v>169</v>
      </c>
      <c r="B49" s="6" t="n">
        <v>2882</v>
      </c>
      <c r="C49" s="6" t="n">
        <v>2882</v>
      </c>
    </row>
    <row r="50" spans="1:8">
      <c r="A50" s="4" t="s">
        <v>174</v>
      </c>
      <c r="D50" s="6" t="n">
        <v>0</v>
      </c>
      <c r="E50" s="6" t="n">
        <v>24411892</v>
      </c>
      <c r="F50" s="6" t="n">
        <v>0</v>
      </c>
      <c r="G50" s="6" t="n">
        <v>2092709</v>
      </c>
      <c r="H50" s="6" t="n">
        <v>461136</v>
      </c>
    </row>
    <row r="51" spans="1:8">
      <c r="A51" s="4" t="s">
        <v>175</v>
      </c>
      <c r="B51" s="5" t="n">
        <v>41056</v>
      </c>
      <c r="C51" s="5" t="n">
        <v>-127</v>
      </c>
      <c r="E51" s="5" t="n">
        <v>61013</v>
      </c>
      <c r="F51" s="5" t="n">
        <v>0</v>
      </c>
      <c r="G51" s="5" t="n">
        <v>-22597</v>
      </c>
      <c r="H51" s="5" t="n">
        <v>27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561</v>
      </c>
      <c r="B1" s="2" t="s">
        <v>440</v>
      </c>
      <c r="E1" s="2" t="s">
        <v>1</v>
      </c>
    </row>
    <row r="2" spans="1:7">
      <c r="B2" s="2" t="s">
        <v>562</v>
      </c>
      <c r="C2" s="2" t="s">
        <v>441</v>
      </c>
      <c r="D2" s="2" t="s">
        <v>443</v>
      </c>
      <c r="E2" s="2" t="s">
        <v>475</v>
      </c>
      <c r="F2" s="2" t="s">
        <v>467</v>
      </c>
      <c r="G2" s="2" t="s">
        <v>563</v>
      </c>
    </row>
    <row r="3" spans="1:7">
      <c r="A3" s="3" t="s">
        <v>405</v>
      </c>
    </row>
    <row r="4" spans="1:7">
      <c r="A4" s="4" t="s">
        <v>123</v>
      </c>
      <c r="E4" s="5" t="n">
        <v>33589</v>
      </c>
      <c r="F4" s="5" t="n">
        <v>33589</v>
      </c>
    </row>
    <row r="5" spans="1:7">
      <c r="A5" s="3" t="s">
        <v>564</v>
      </c>
    </row>
    <row r="6" spans="1:7">
      <c r="A6" s="4" t="s">
        <v>565</v>
      </c>
      <c r="C6" s="4" t="s">
        <v>566</v>
      </c>
    </row>
    <row r="7" spans="1:7">
      <c r="A7" s="4" t="s">
        <v>567</v>
      </c>
      <c r="C7" s="4" t="s">
        <v>568</v>
      </c>
    </row>
    <row r="8" spans="1:7">
      <c r="A8" s="4" t="s">
        <v>569</v>
      </c>
      <c r="C8" s="4" t="s">
        <v>570</v>
      </c>
    </row>
    <row r="9" spans="1:7">
      <c r="A9" s="4" t="s">
        <v>571</v>
      </c>
      <c r="C9" s="4" t="s">
        <v>572</v>
      </c>
    </row>
    <row r="10" spans="1:7">
      <c r="A10" s="4" t="s">
        <v>573</v>
      </c>
      <c r="E10" s="13" t="n">
        <v>0.5</v>
      </c>
    </row>
    <row r="11" spans="1:7">
      <c r="A11" s="4" t="s">
        <v>574</v>
      </c>
      <c r="E11" s="4" t="s">
        <v>432</v>
      </c>
    </row>
    <row r="12" spans="1:7">
      <c r="A12" s="4" t="s">
        <v>575</v>
      </c>
      <c r="E12" s="4" t="s">
        <v>432</v>
      </c>
    </row>
    <row r="13" spans="1:7">
      <c r="A13" s="3" t="s">
        <v>576</v>
      </c>
    </row>
    <row r="14" spans="1:7">
      <c r="A14" s="4" t="s">
        <v>577</v>
      </c>
      <c r="E14" s="5" t="n">
        <v>12600</v>
      </c>
      <c r="F14" s="5" t="n">
        <v>12600</v>
      </c>
      <c r="G14" s="5" t="n">
        <v>12600</v>
      </c>
    </row>
    <row r="15" spans="1:7">
      <c r="A15" s="4" t="s">
        <v>578</v>
      </c>
      <c r="E15" s="6" t="n">
        <v>12600</v>
      </c>
    </row>
    <row r="16" spans="1:7">
      <c r="A16" s="4" t="s">
        <v>579</v>
      </c>
      <c r="E16" s="6" t="n">
        <v>12600</v>
      </c>
    </row>
    <row r="17" spans="1:7">
      <c r="A17" s="4" t="s">
        <v>580</v>
      </c>
      <c r="E17" s="6" t="n">
        <v>12600</v>
      </c>
    </row>
    <row r="18" spans="1:7">
      <c r="A18" s="4" t="s">
        <v>581</v>
      </c>
      <c r="E18" s="6" t="n">
        <v>12600</v>
      </c>
    </row>
    <row r="19" spans="1:7">
      <c r="A19" s="4" t="s">
        <v>582</v>
      </c>
      <c r="E19" s="5" t="n">
        <v>12600</v>
      </c>
    </row>
    <row r="20" spans="1:7">
      <c r="A20" s="4" t="s">
        <v>395</v>
      </c>
    </row>
    <row r="21" spans="1:7">
      <c r="A21" s="3" t="s">
        <v>564</v>
      </c>
    </row>
    <row r="22" spans="1:7">
      <c r="A22" s="4" t="s">
        <v>583</v>
      </c>
      <c r="D22" s="11" t="n">
        <v>8.25</v>
      </c>
    </row>
    <row r="23" spans="1:7">
      <c r="A23" s="4" t="s">
        <v>584</v>
      </c>
      <c r="D23" s="6" t="n">
        <v>9</v>
      </c>
    </row>
    <row r="24" spans="1:7">
      <c r="A24" s="4" t="s">
        <v>400</v>
      </c>
    </row>
    <row r="25" spans="1:7">
      <c r="A25" s="3" t="s">
        <v>564</v>
      </c>
    </row>
    <row r="26" spans="1:7">
      <c r="A26" s="4" t="s">
        <v>583</v>
      </c>
      <c r="D26" s="11" t="n">
        <v>9.25</v>
      </c>
    </row>
    <row r="27" spans="1:7">
      <c r="A27" s="4" t="s">
        <v>584</v>
      </c>
      <c r="D27" s="6" t="n">
        <v>10</v>
      </c>
    </row>
    <row r="28" spans="1:7">
      <c r="A28" s="4" t="s">
        <v>585</v>
      </c>
    </row>
    <row r="29" spans="1:7">
      <c r="A29" s="3" t="s">
        <v>564</v>
      </c>
    </row>
    <row r="30" spans="1:7">
      <c r="A30" s="4" t="s">
        <v>586</v>
      </c>
      <c r="E30" s="4" t="s">
        <v>524</v>
      </c>
    </row>
    <row r="31" spans="1:7">
      <c r="A31" s="4" t="s">
        <v>587</v>
      </c>
    </row>
    <row r="32" spans="1:7">
      <c r="A32" s="3" t="s">
        <v>405</v>
      </c>
    </row>
    <row r="33" spans="1:7">
      <c r="A33" s="4" t="s">
        <v>123</v>
      </c>
      <c r="E33" s="5" t="n">
        <v>33600</v>
      </c>
    </row>
    <row r="34" spans="1:7">
      <c r="A34" s="4" t="s">
        <v>588</v>
      </c>
    </row>
    <row r="35" spans="1:7">
      <c r="A35" s="3" t="s">
        <v>564</v>
      </c>
    </row>
    <row r="36" spans="1:7">
      <c r="A36" s="4" t="s">
        <v>589</v>
      </c>
      <c r="B36" s="6" t="n">
        <v>20000</v>
      </c>
    </row>
    <row r="37" spans="1:7">
      <c r="A37" s="4" t="s">
        <v>590</v>
      </c>
    </row>
    <row r="38" spans="1:7">
      <c r="A38" s="3" t="s">
        <v>564</v>
      </c>
    </row>
    <row r="39" spans="1:7">
      <c r="A39" s="4" t="s">
        <v>589</v>
      </c>
      <c r="B39" s="6" t="n">
        <v>40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8</v>
      </c>
    </row>
    <row r="2" spans="1:3">
      <c r="A2" s="3" t="s">
        <v>592</v>
      </c>
    </row>
    <row r="3" spans="1:3">
      <c r="A3" s="4" t="s">
        <v>593</v>
      </c>
      <c r="B3" s="5" t="n">
        <v>126066</v>
      </c>
      <c r="C3" s="5" t="n">
        <v>126066</v>
      </c>
    </row>
    <row r="4" spans="1:3">
      <c r="A4" s="3" t="s">
        <v>594</v>
      </c>
    </row>
    <row r="5" spans="1:3">
      <c r="A5" s="4" t="s">
        <v>595</v>
      </c>
      <c r="B5" s="6" t="n">
        <v>-51967</v>
      </c>
      <c r="C5" s="6" t="n">
        <v>-39361</v>
      </c>
    </row>
    <row r="6" spans="1:3">
      <c r="A6" s="4" t="s">
        <v>596</v>
      </c>
      <c r="B6" s="6" t="n">
        <v>74099</v>
      </c>
      <c r="C6" s="6" t="n">
        <v>86705</v>
      </c>
    </row>
    <row r="7" spans="1:3">
      <c r="A7" s="4" t="s">
        <v>585</v>
      </c>
    </row>
    <row r="8" spans="1:3">
      <c r="A8" s="3" t="s">
        <v>592</v>
      </c>
    </row>
    <row r="9" spans="1:3">
      <c r="A9" s="4" t="s">
        <v>593</v>
      </c>
      <c r="B9" s="6" t="n">
        <v>125960</v>
      </c>
      <c r="C9" s="6" t="n">
        <v>125960</v>
      </c>
    </row>
    <row r="10" spans="1:3">
      <c r="A10" s="3" t="s">
        <v>594</v>
      </c>
    </row>
    <row r="11" spans="1:3">
      <c r="A11" s="4" t="s">
        <v>595</v>
      </c>
      <c r="B11" s="6" t="n">
        <v>-51923</v>
      </c>
      <c r="C11" s="6" t="n">
        <v>-39328</v>
      </c>
    </row>
    <row r="12" spans="1:3">
      <c r="A12" s="4" t="s">
        <v>84</v>
      </c>
    </row>
    <row r="13" spans="1:3">
      <c r="A13" s="3" t="s">
        <v>592</v>
      </c>
    </row>
    <row r="14" spans="1:3">
      <c r="A14" s="4" t="s">
        <v>593</v>
      </c>
      <c r="B14" s="6" t="n">
        <v>106</v>
      </c>
      <c r="C14" s="6" t="n">
        <v>106</v>
      </c>
    </row>
    <row r="15" spans="1:3">
      <c r="A15" s="3" t="s">
        <v>594</v>
      </c>
    </row>
    <row r="16" spans="1:3">
      <c r="A16" s="4" t="s">
        <v>595</v>
      </c>
      <c r="B16" s="5" t="n">
        <v>-44</v>
      </c>
      <c r="C16" s="5" t="n">
        <v>-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97</v>
      </c>
      <c r="B1" s="2" t="s">
        <v>515</v>
      </c>
      <c r="C1" s="2" t="s">
        <v>1</v>
      </c>
    </row>
    <row r="2" spans="1:5">
      <c r="B2" s="2" t="s">
        <v>598</v>
      </c>
      <c r="C2" s="2" t="s">
        <v>475</v>
      </c>
      <c r="D2" s="2" t="s">
        <v>467</v>
      </c>
      <c r="E2" s="2" t="s">
        <v>599</v>
      </c>
    </row>
    <row r="3" spans="1:5">
      <c r="A3" s="4" t="s">
        <v>395</v>
      </c>
    </row>
    <row r="4" spans="1:5">
      <c r="A4" s="3" t="s">
        <v>600</v>
      </c>
    </row>
    <row r="5" spans="1:5">
      <c r="A5" s="4" t="s">
        <v>601</v>
      </c>
      <c r="B5" s="4" t="s">
        <v>602</v>
      </c>
    </row>
    <row r="6" spans="1:5">
      <c r="A6" s="4" t="s">
        <v>400</v>
      </c>
    </row>
    <row r="7" spans="1:5">
      <c r="A7" s="3" t="s">
        <v>600</v>
      </c>
    </row>
    <row r="8" spans="1:5">
      <c r="A8" s="4" t="s">
        <v>601</v>
      </c>
      <c r="B8" s="4" t="s">
        <v>603</v>
      </c>
    </row>
    <row r="9" spans="1:5">
      <c r="A9" s="4" t="s">
        <v>604</v>
      </c>
    </row>
    <row r="10" spans="1:5">
      <c r="A10" s="3" t="s">
        <v>600</v>
      </c>
    </row>
    <row r="11" spans="1:5">
      <c r="A11" s="4" t="s">
        <v>605</v>
      </c>
      <c r="E11" s="5" t="n">
        <v>100000000</v>
      </c>
    </row>
    <row r="12" spans="1:5">
      <c r="A12" s="4" t="s">
        <v>409</v>
      </c>
    </row>
    <row r="13" spans="1:5">
      <c r="A13" s="3" t="s">
        <v>600</v>
      </c>
    </row>
    <row r="14" spans="1:5">
      <c r="A14" s="4" t="s">
        <v>411</v>
      </c>
      <c r="B14" s="5" t="n">
        <v>385000000</v>
      </c>
      <c r="C14" s="5" t="n">
        <v>385000000</v>
      </c>
      <c r="D14" s="5" t="n">
        <v>385000000</v>
      </c>
    </row>
    <row r="15" spans="1:5">
      <c r="A15" s="4" t="s">
        <v>606</v>
      </c>
      <c r="B15" s="4" t="s">
        <v>607</v>
      </c>
    </row>
    <row r="16" spans="1:5">
      <c r="A16" s="4" t="s">
        <v>608</v>
      </c>
      <c r="B16" s="6" t="n">
        <v>2</v>
      </c>
    </row>
    <row r="17" spans="1:5">
      <c r="A17" s="4" t="s">
        <v>609</v>
      </c>
      <c r="B17" s="4" t="s">
        <v>479</v>
      </c>
    </row>
    <row r="18" spans="1:5">
      <c r="A18" s="4" t="s">
        <v>610</v>
      </c>
      <c r="C18" s="5" t="n">
        <v>2900000</v>
      </c>
    </row>
    <row r="19" spans="1:5">
      <c r="A19" s="4" t="s">
        <v>611</v>
      </c>
      <c r="C19" s="11" t="n">
        <v>2.5</v>
      </c>
    </row>
    <row r="20" spans="1:5">
      <c r="A20" s="4" t="s">
        <v>612</v>
      </c>
      <c r="C20" s="11" t="n">
        <v>4.5</v>
      </c>
    </row>
    <row r="21" spans="1:5">
      <c r="A21" s="4" t="s">
        <v>613</v>
      </c>
      <c r="C21" s="6" t="n">
        <v>5</v>
      </c>
    </row>
    <row r="22" spans="1:5">
      <c r="A22" s="4" t="s">
        <v>614</v>
      </c>
      <c r="C22" s="6" t="n">
        <v>5</v>
      </c>
    </row>
    <row r="23" spans="1:5">
      <c r="A23" s="4" t="s">
        <v>615</v>
      </c>
      <c r="C23" s="11" t="n">
        <v>5.5</v>
      </c>
    </row>
    <row r="24" spans="1:5">
      <c r="A24" s="4" t="s">
        <v>616</v>
      </c>
    </row>
    <row r="25" spans="1:5">
      <c r="A25" s="3" t="s">
        <v>600</v>
      </c>
    </row>
    <row r="26" spans="1:5">
      <c r="A26" s="4" t="s">
        <v>617</v>
      </c>
      <c r="B26" s="5" t="n">
        <v>500000000</v>
      </c>
    </row>
    <row r="27" spans="1:5">
      <c r="A27" s="4" t="s">
        <v>618</v>
      </c>
      <c r="C27" s="4" t="s">
        <v>619</v>
      </c>
      <c r="D27" s="4" t="s">
        <v>620</v>
      </c>
    </row>
    <row r="28" spans="1:5">
      <c r="A28" s="4" t="s">
        <v>621</v>
      </c>
    </row>
    <row r="29" spans="1:5">
      <c r="A29" s="3" t="s">
        <v>600</v>
      </c>
    </row>
    <row r="30" spans="1:5">
      <c r="A30" s="4" t="s">
        <v>622</v>
      </c>
      <c r="B30" s="4" t="s">
        <v>419</v>
      </c>
    </row>
    <row r="31" spans="1:5">
      <c r="A31" s="4" t="s">
        <v>623</v>
      </c>
    </row>
    <row r="32" spans="1:5">
      <c r="A32" s="3" t="s">
        <v>600</v>
      </c>
    </row>
    <row r="33" spans="1:5">
      <c r="A33" s="4" t="s">
        <v>622</v>
      </c>
      <c r="B33" s="4" t="s">
        <v>624</v>
      </c>
    </row>
    <row r="34" spans="1:5">
      <c r="A34" s="4" t="s">
        <v>625</v>
      </c>
    </row>
    <row r="35" spans="1:5">
      <c r="A35" s="3" t="s">
        <v>600</v>
      </c>
    </row>
    <row r="36" spans="1:5">
      <c r="A36" s="4" t="s">
        <v>622</v>
      </c>
      <c r="B36" s="4" t="s">
        <v>626</v>
      </c>
    </row>
    <row r="37" spans="1:5">
      <c r="A37" s="4" t="s">
        <v>627</v>
      </c>
    </row>
    <row r="38" spans="1:5">
      <c r="A38" s="3" t="s">
        <v>600</v>
      </c>
    </row>
    <row r="39" spans="1:5">
      <c r="A39" s="4" t="s">
        <v>622</v>
      </c>
      <c r="B39" s="4" t="s">
        <v>419</v>
      </c>
    </row>
    <row r="40" spans="1:5">
      <c r="A40" s="4" t="s">
        <v>628</v>
      </c>
    </row>
    <row r="41" spans="1:5">
      <c r="A41" s="3" t="s">
        <v>600</v>
      </c>
    </row>
    <row r="42" spans="1:5">
      <c r="A42" s="4" t="s">
        <v>411</v>
      </c>
      <c r="B42" s="5" t="n">
        <v>20000000</v>
      </c>
    </row>
    <row r="43" spans="1:5">
      <c r="A43" s="4" t="s">
        <v>629</v>
      </c>
    </row>
    <row r="44" spans="1:5">
      <c r="A44" s="3" t="s">
        <v>600</v>
      </c>
    </row>
    <row r="45" spans="1:5">
      <c r="A45" s="4" t="s">
        <v>411</v>
      </c>
      <c r="B45" s="5" t="n">
        <v>20000000</v>
      </c>
    </row>
    <row r="46" spans="1:5">
      <c r="A46" s="4" t="s">
        <v>630</v>
      </c>
    </row>
    <row r="47" spans="1:5">
      <c r="A47" s="3" t="s">
        <v>600</v>
      </c>
    </row>
    <row r="48" spans="1:5">
      <c r="A48" s="4" t="s">
        <v>411</v>
      </c>
      <c r="C48" s="5" t="n">
        <v>150000000</v>
      </c>
    </row>
    <row r="49" spans="1:5">
      <c r="A49" s="4" t="s">
        <v>631</v>
      </c>
    </row>
    <row r="50" spans="1:5">
      <c r="A50" s="3" t="s">
        <v>600</v>
      </c>
    </row>
    <row r="51" spans="1:5">
      <c r="A51" s="4" t="s">
        <v>632</v>
      </c>
      <c r="C51" s="6" t="n">
        <v>4</v>
      </c>
    </row>
    <row r="52" spans="1:5">
      <c r="A52" s="4" t="s">
        <v>633</v>
      </c>
    </row>
    <row r="53" spans="1:5">
      <c r="A53" s="3" t="s">
        <v>600</v>
      </c>
    </row>
    <row r="54" spans="1:5">
      <c r="A54" s="4" t="s">
        <v>632</v>
      </c>
      <c r="C54" s="11" t="n">
        <v>3.5</v>
      </c>
    </row>
    <row r="55" spans="1:5">
      <c r="A55" s="4" t="s">
        <v>128</v>
      </c>
    </row>
    <row r="56" spans="1:5">
      <c r="A56" s="3" t="s">
        <v>600</v>
      </c>
    </row>
    <row r="57" spans="1:5">
      <c r="A57" s="4" t="s">
        <v>634</v>
      </c>
      <c r="C57" s="5" t="n">
        <v>600000</v>
      </c>
      <c r="D57" s="5" t="n">
        <v>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5</v>
      </c>
      <c r="B1" s="2" t="s">
        <v>2</v>
      </c>
      <c r="C1" s="2" t="s">
        <v>38</v>
      </c>
    </row>
    <row r="2" spans="1:3">
      <c r="A2" s="3" t="s">
        <v>636</v>
      </c>
    </row>
    <row r="3" spans="1:3">
      <c r="A3" s="4" t="s">
        <v>637</v>
      </c>
      <c r="B3" s="5" t="n">
        <v>217651</v>
      </c>
      <c r="C3" s="5" t="n">
        <v>205581</v>
      </c>
    </row>
    <row r="4" spans="1:3">
      <c r="A4" s="4" t="s">
        <v>409</v>
      </c>
    </row>
    <row r="5" spans="1:3">
      <c r="A5" s="3" t="s">
        <v>636</v>
      </c>
    </row>
    <row r="6" spans="1:3">
      <c r="A6" s="4" t="s">
        <v>638</v>
      </c>
      <c r="B6" s="6" t="n">
        <v>-2349</v>
      </c>
      <c r="C6" s="6" t="n">
        <v>-3419</v>
      </c>
    </row>
    <row r="7" spans="1:3">
      <c r="A7" s="4" t="s">
        <v>639</v>
      </c>
    </row>
    <row r="8" spans="1:3">
      <c r="A8" s="3" t="s">
        <v>636</v>
      </c>
    </row>
    <row r="9" spans="1:3">
      <c r="A9" s="4" t="s">
        <v>640</v>
      </c>
      <c r="B9" s="5" t="n">
        <v>220000</v>
      </c>
      <c r="C9" s="5" t="n">
        <v>20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41</v>
      </c>
      <c r="B1" s="2" t="s">
        <v>1</v>
      </c>
    </row>
    <row r="2" spans="1:4">
      <c r="B2" s="2" t="s">
        <v>475</v>
      </c>
      <c r="C2" s="2" t="s">
        <v>467</v>
      </c>
      <c r="D2" s="2" t="s">
        <v>642</v>
      </c>
    </row>
    <row r="3" spans="1:4">
      <c r="A3" s="3" t="s">
        <v>600</v>
      </c>
    </row>
    <row r="4" spans="1:4">
      <c r="A4" s="4" t="s">
        <v>643</v>
      </c>
      <c r="B4" s="5" t="n">
        <v>385000000</v>
      </c>
      <c r="C4" s="5" t="n">
        <v>385000000</v>
      </c>
      <c r="D4" s="5" t="n">
        <v>385000000</v>
      </c>
    </row>
    <row r="5" spans="1:4">
      <c r="A5" s="4" t="s">
        <v>640</v>
      </c>
    </row>
    <row r="6" spans="1:4">
      <c r="A6" s="3" t="s">
        <v>600</v>
      </c>
    </row>
    <row r="7" spans="1:4">
      <c r="A7" s="4" t="s">
        <v>644</v>
      </c>
      <c r="B7" s="6" t="n">
        <v>220000000</v>
      </c>
      <c r="C7" s="6" t="n">
        <v>209000000</v>
      </c>
    </row>
    <row r="8" spans="1:4">
      <c r="A8" s="4" t="s">
        <v>645</v>
      </c>
    </row>
    <row r="9" spans="1:4">
      <c r="A9" s="3" t="s">
        <v>600</v>
      </c>
    </row>
    <row r="10" spans="1:4">
      <c r="A10" s="4" t="s">
        <v>644</v>
      </c>
      <c r="B10" s="5" t="n">
        <v>0</v>
      </c>
      <c r="C10" s="6" t="n">
        <v>600000</v>
      </c>
    </row>
    <row r="11" spans="1:4">
      <c r="A11" s="4" t="s">
        <v>646</v>
      </c>
    </row>
    <row r="12" spans="1:4">
      <c r="A12" s="3" t="s">
        <v>600</v>
      </c>
    </row>
    <row r="13" spans="1:4">
      <c r="A13" s="4" t="s">
        <v>647</v>
      </c>
      <c r="B13" s="13" t="n">
        <v>4.5</v>
      </c>
    </row>
    <row r="14" spans="1:4">
      <c r="A14" s="4" t="s">
        <v>648</v>
      </c>
    </row>
    <row r="15" spans="1:4">
      <c r="A15" s="3" t="s">
        <v>600</v>
      </c>
    </row>
    <row r="16" spans="1:4">
      <c r="A16" s="4" t="s">
        <v>649</v>
      </c>
      <c r="B16" s="5" t="n">
        <v>165000000</v>
      </c>
      <c r="C16" s="6" t="n">
        <v>175400000</v>
      </c>
    </row>
    <row r="17" spans="1:4">
      <c r="A17" s="4" t="s">
        <v>650</v>
      </c>
    </row>
    <row r="18" spans="1:4">
      <c r="A18" s="3" t="s">
        <v>600</v>
      </c>
    </row>
    <row r="19" spans="1:4">
      <c r="A19" s="4" t="s">
        <v>649</v>
      </c>
      <c r="B19" s="5" t="n">
        <v>28800000</v>
      </c>
      <c r="C19" s="5" t="n">
        <v>59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1</v>
      </c>
      <c r="B1" s="2" t="s">
        <v>1</v>
      </c>
    </row>
    <row r="2" spans="1:4">
      <c r="B2" s="2" t="s">
        <v>2</v>
      </c>
      <c r="C2" s="2" t="s">
        <v>38</v>
      </c>
      <c r="D2" s="2" t="s">
        <v>39</v>
      </c>
    </row>
    <row r="3" spans="1:4">
      <c r="A3" s="3" t="s">
        <v>204</v>
      </c>
    </row>
    <row r="4" spans="1:4">
      <c r="A4" s="4" t="s">
        <v>652</v>
      </c>
      <c r="B4" s="5" t="n">
        <v>11492000</v>
      </c>
      <c r="C4" s="5" t="n">
        <v>10492000</v>
      </c>
      <c r="D4" s="5" t="n">
        <v>9064000</v>
      </c>
    </row>
    <row r="5" spans="1:4">
      <c r="A5" s="4" t="s">
        <v>653</v>
      </c>
      <c r="B5" s="6" t="n">
        <v>558000</v>
      </c>
      <c r="C5" s="6" t="n">
        <v>0</v>
      </c>
      <c r="D5" s="6" t="n">
        <v>0</v>
      </c>
    </row>
    <row r="6" spans="1:4">
      <c r="A6" s="4" t="s">
        <v>654</v>
      </c>
      <c r="B6" s="6" t="n">
        <v>1072000</v>
      </c>
      <c r="C6" s="6" t="n">
        <v>866000</v>
      </c>
      <c r="D6" s="6" t="n">
        <v>861000</v>
      </c>
    </row>
    <row r="7" spans="1:4">
      <c r="A7" s="4" t="s">
        <v>655</v>
      </c>
      <c r="B7" s="5" t="n">
        <v>12006000</v>
      </c>
      <c r="C7" s="5" t="n">
        <v>11358000</v>
      </c>
      <c r="D7" s="5" t="n">
        <v>992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39</v>
      </c>
    </row>
    <row r="3" spans="1:4">
      <c r="A3" s="3" t="s">
        <v>657</v>
      </c>
    </row>
    <row r="4" spans="1:4">
      <c r="A4" s="4" t="s">
        <v>72</v>
      </c>
      <c r="B4" s="5" t="n">
        <v>21000</v>
      </c>
      <c r="C4" s="5" t="n">
        <v>21700</v>
      </c>
      <c r="D4" s="5" t="n">
        <v>22500</v>
      </c>
    </row>
    <row r="5" spans="1:4">
      <c r="A5" s="4" t="s">
        <v>131</v>
      </c>
      <c r="B5" s="6" t="n">
        <v>3150</v>
      </c>
      <c r="C5" s="5" t="n">
        <v>2804</v>
      </c>
    </row>
    <row r="6" spans="1:4">
      <c r="A6" s="4" t="s">
        <v>658</v>
      </c>
    </row>
    <row r="7" spans="1:4">
      <c r="A7" s="3" t="s">
        <v>657</v>
      </c>
    </row>
    <row r="8" spans="1:4">
      <c r="A8" s="4" t="s">
        <v>131</v>
      </c>
      <c r="B8" s="5" t="n">
        <v>1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9</v>
      </c>
      <c r="B1" s="2" t="s">
        <v>660</v>
      </c>
      <c r="C1" s="2" t="s">
        <v>467</v>
      </c>
    </row>
    <row r="2" spans="1:3">
      <c r="A2" s="3" t="s">
        <v>661</v>
      </c>
    </row>
    <row r="3" spans="1:3">
      <c r="A3" s="4" t="s">
        <v>127</v>
      </c>
      <c r="B3" s="5" t="n">
        <v>11</v>
      </c>
      <c r="C3" s="5" t="n">
        <v>17</v>
      </c>
    </row>
    <row r="4" spans="1:3">
      <c r="A4" s="4" t="s">
        <v>137</v>
      </c>
      <c r="B4" s="6" t="n">
        <v>10</v>
      </c>
      <c r="C4" s="6" t="n">
        <v>10</v>
      </c>
    </row>
    <row r="5" spans="1:3">
      <c r="A5" s="4" t="s">
        <v>662</v>
      </c>
      <c r="B5" s="5" t="n">
        <v>1</v>
      </c>
      <c r="C5" s="6" t="n">
        <v>7</v>
      </c>
    </row>
    <row r="6" spans="1:3">
      <c r="A6" s="4" t="s">
        <v>663</v>
      </c>
      <c r="B6" s="6" t="n">
        <v>1483</v>
      </c>
    </row>
    <row r="7" spans="1:3">
      <c r="A7" s="4" t="s">
        <v>86</v>
      </c>
    </row>
    <row r="8" spans="1:3">
      <c r="A8" s="3" t="s">
        <v>661</v>
      </c>
    </row>
    <row r="9" spans="1:3">
      <c r="A9" s="4" t="s">
        <v>127</v>
      </c>
      <c r="B9" s="5" t="n">
        <v>11</v>
      </c>
      <c r="C9" s="6" t="n">
        <v>17</v>
      </c>
    </row>
    <row r="10" spans="1:3">
      <c r="A10" s="4" t="s">
        <v>137</v>
      </c>
      <c r="B10" s="6" t="n">
        <v>0</v>
      </c>
      <c r="C10" s="6" t="n">
        <v>0</v>
      </c>
    </row>
    <row r="11" spans="1:3">
      <c r="A11" s="4" t="s">
        <v>662</v>
      </c>
      <c r="B11" s="6" t="n">
        <v>1</v>
      </c>
      <c r="C11" s="6" t="n">
        <v>7</v>
      </c>
    </row>
    <row r="12" spans="1:3">
      <c r="A12" s="4" t="s">
        <v>664</v>
      </c>
    </row>
    <row r="13" spans="1:3">
      <c r="A13" s="3" t="s">
        <v>661</v>
      </c>
    </row>
    <row r="14" spans="1:3">
      <c r="A14" s="4" t="s">
        <v>127</v>
      </c>
      <c r="B14" s="6" t="n">
        <v>0</v>
      </c>
      <c r="C14" s="6" t="n">
        <v>0</v>
      </c>
    </row>
    <row r="15" spans="1:3">
      <c r="A15" s="4" t="s">
        <v>137</v>
      </c>
      <c r="B15" s="6" t="n">
        <v>10</v>
      </c>
      <c r="C15" s="6" t="n">
        <v>10</v>
      </c>
    </row>
    <row r="16" spans="1:3">
      <c r="A16" s="4" t="s">
        <v>662</v>
      </c>
      <c r="B16" s="5" t="n">
        <v>0</v>
      </c>
      <c r="C1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53"/>
    <col customWidth="1" max="3" min="3" width="20"/>
    <col customWidth="1" max="4" min="4" width="20"/>
    <col customWidth="1" max="5" min="5" width="20"/>
  </cols>
  <sheetData>
    <row r="1" spans="1:5">
      <c r="A1" s="1" t="s">
        <v>665</v>
      </c>
      <c r="B1" s="2" t="s">
        <v>1</v>
      </c>
    </row>
    <row r="2" spans="1:5">
      <c r="B2" s="2" t="s">
        <v>666</v>
      </c>
      <c r="C2" s="2" t="s">
        <v>667</v>
      </c>
      <c r="D2" s="2" t="s">
        <v>668</v>
      </c>
      <c r="E2" s="2" t="s">
        <v>669</v>
      </c>
    </row>
    <row r="3" spans="1:5">
      <c r="A3" s="3" t="s">
        <v>670</v>
      </c>
    </row>
    <row r="4" spans="1:5">
      <c r="A4" s="4" t="s">
        <v>671</v>
      </c>
      <c r="B4" s="6" t="n">
        <v>120</v>
      </c>
    </row>
    <row r="5" spans="1:5">
      <c r="A5" s="4" t="s">
        <v>672</v>
      </c>
      <c r="B5" s="6" t="n">
        <v>112500</v>
      </c>
    </row>
    <row r="6" spans="1:5">
      <c r="A6" s="4" t="s">
        <v>36</v>
      </c>
    </row>
    <row r="7" spans="1:5">
      <c r="A7" s="3" t="s">
        <v>670</v>
      </c>
    </row>
    <row r="8" spans="1:5">
      <c r="A8" s="4" t="s">
        <v>673</v>
      </c>
      <c r="B8" s="6" t="n">
        <v>461136</v>
      </c>
      <c r="C8" s="6" t="n">
        <v>461136</v>
      </c>
      <c r="D8" s="6" t="n">
        <v>461136</v>
      </c>
      <c r="E8" s="6" t="n">
        <v>461136</v>
      </c>
    </row>
    <row r="9" spans="1:5">
      <c r="A9" s="4" t="s">
        <v>674</v>
      </c>
    </row>
    <row r="10" spans="1:5">
      <c r="A10" s="3" t="s">
        <v>670</v>
      </c>
    </row>
    <row r="11" spans="1:5">
      <c r="A11" s="4" t="s">
        <v>673</v>
      </c>
      <c r="B11" s="6" t="n">
        <v>24411892</v>
      </c>
      <c r="C11" s="6" t="n">
        <v>21916024</v>
      </c>
      <c r="D11" s="6" t="n">
        <v>19537971</v>
      </c>
      <c r="E11" s="6" t="n">
        <v>14185599</v>
      </c>
    </row>
    <row r="12" spans="1:5">
      <c r="A12" s="4" t="s">
        <v>675</v>
      </c>
    </row>
    <row r="13" spans="1:5">
      <c r="A13" s="3" t="s">
        <v>670</v>
      </c>
    </row>
    <row r="14" spans="1:5">
      <c r="A14" s="4" t="s">
        <v>673</v>
      </c>
      <c r="B14" s="6" t="n">
        <v>2092709</v>
      </c>
      <c r="C14" s="6" t="n">
        <v>4185418</v>
      </c>
      <c r="D14" s="6" t="n">
        <v>6278127</v>
      </c>
      <c r="E14" s="6" t="n">
        <v>8370836</v>
      </c>
    </row>
    <row r="15" spans="1:5">
      <c r="A15" s="4" t="s">
        <v>676</v>
      </c>
    </row>
    <row r="16" spans="1:5">
      <c r="A16" s="3" t="s">
        <v>670</v>
      </c>
    </row>
    <row r="17" spans="1:5">
      <c r="A17" s="4" t="s">
        <v>677</v>
      </c>
      <c r="B17" s="4" t="s">
        <v>678</v>
      </c>
    </row>
    <row r="18" spans="1:5">
      <c r="A18" s="4" t="s">
        <v>679</v>
      </c>
    </row>
    <row r="19" spans="1:5">
      <c r="A19" s="3" t="s">
        <v>670</v>
      </c>
    </row>
    <row r="20" spans="1:5">
      <c r="A20" s="4" t="s">
        <v>673</v>
      </c>
      <c r="B20" s="6" t="n">
        <v>9464381</v>
      </c>
    </row>
    <row r="21" spans="1:5">
      <c r="A21" s="4" t="s">
        <v>680</v>
      </c>
    </row>
    <row r="22" spans="1:5">
      <c r="A22" s="3" t="s">
        <v>670</v>
      </c>
    </row>
    <row r="23" spans="1:5">
      <c r="A23" s="4" t="s">
        <v>673</v>
      </c>
      <c r="B23" s="6" t="n">
        <v>2092709</v>
      </c>
    </row>
    <row r="24" spans="1:5">
      <c r="A24" s="4" t="s">
        <v>681</v>
      </c>
    </row>
    <row r="25" spans="1:5">
      <c r="A25" s="3" t="s">
        <v>670</v>
      </c>
    </row>
    <row r="26" spans="1:5">
      <c r="A26" s="4" t="s">
        <v>385</v>
      </c>
      <c r="B26" s="4" t="s">
        <v>386</v>
      </c>
    </row>
    <row r="27" spans="1:5">
      <c r="A27" s="4" t="s">
        <v>681</v>
      </c>
    </row>
    <row r="28" spans="1:5">
      <c r="A28" s="3" t="s">
        <v>670</v>
      </c>
    </row>
    <row r="29" spans="1:5">
      <c r="A29" s="4" t="s">
        <v>673</v>
      </c>
      <c r="B29" s="6" t="n">
        <v>461136</v>
      </c>
    </row>
    <row r="30" spans="1:5">
      <c r="A30" s="4" t="s">
        <v>679</v>
      </c>
    </row>
    <row r="31" spans="1:5">
      <c r="A31" s="3" t="s">
        <v>670</v>
      </c>
    </row>
    <row r="32" spans="1:5">
      <c r="A32" s="4" t="s">
        <v>682</v>
      </c>
      <c r="B32" s="6" t="n">
        <v>1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8</v>
      </c>
      <c r="D2" s="2" t="s">
        <v>39</v>
      </c>
    </row>
    <row r="3" spans="1:4">
      <c r="A3" s="3" t="s">
        <v>670</v>
      </c>
    </row>
    <row r="4" spans="1:4">
      <c r="A4" s="4" t="s">
        <v>684</v>
      </c>
      <c r="B4" s="5" t="n">
        <v>10716</v>
      </c>
      <c r="C4" s="5" t="n">
        <v>10840</v>
      </c>
      <c r="D4" s="5" t="n">
        <v>9214</v>
      </c>
    </row>
    <row r="5" spans="1:4">
      <c r="A5" s="4" t="s">
        <v>685</v>
      </c>
    </row>
    <row r="6" spans="1:4">
      <c r="A6" s="3" t="s">
        <v>670</v>
      </c>
    </row>
    <row r="7" spans="1:4">
      <c r="A7" s="4" t="s">
        <v>686</v>
      </c>
      <c r="B7" s="6" t="n">
        <v>3600</v>
      </c>
      <c r="C7" s="6" t="n">
        <v>3400</v>
      </c>
      <c r="D7" s="6" t="n">
        <v>3300</v>
      </c>
    </row>
    <row r="8" spans="1:4">
      <c r="A8" s="4" t="s">
        <v>687</v>
      </c>
    </row>
    <row r="9" spans="1:4">
      <c r="A9" s="3" t="s">
        <v>670</v>
      </c>
    </row>
    <row r="10" spans="1:4">
      <c r="A10" s="4" t="s">
        <v>684</v>
      </c>
      <c r="B10" s="5" t="n">
        <v>8100</v>
      </c>
      <c r="C10" s="6" t="n">
        <v>7600</v>
      </c>
      <c r="D10" s="5" t="n">
        <v>5900</v>
      </c>
    </row>
    <row r="11" spans="1:4">
      <c r="A11" s="4" t="s">
        <v>688</v>
      </c>
      <c r="B11" s="4" t="s">
        <v>689</v>
      </c>
    </row>
    <row r="12" spans="1:4">
      <c r="A12" s="4" t="s">
        <v>690</v>
      </c>
      <c r="B12" s="4" t="s">
        <v>689</v>
      </c>
    </row>
    <row r="13" spans="1:4">
      <c r="A13" s="4" t="s">
        <v>691</v>
      </c>
      <c r="B13" s="4" t="s">
        <v>692</v>
      </c>
    </row>
    <row r="14" spans="1:4">
      <c r="A14" s="4" t="s">
        <v>693</v>
      </c>
    </row>
    <row r="15" spans="1:4">
      <c r="A15" s="3" t="s">
        <v>670</v>
      </c>
    </row>
    <row r="16" spans="1:4">
      <c r="A16" s="4" t="s">
        <v>694</v>
      </c>
      <c r="B16" s="5" t="n">
        <v>400</v>
      </c>
      <c r="C16" s="5"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95</v>
      </c>
      <c r="B1" s="2" t="s">
        <v>1</v>
      </c>
    </row>
    <row r="2" spans="1:2">
      <c r="B2" s="2" t="s">
        <v>475</v>
      </c>
    </row>
    <row r="3" spans="1:2">
      <c r="A3" s="3" t="s">
        <v>211</v>
      </c>
    </row>
    <row r="4" spans="1:2">
      <c r="A4" s="4" t="s">
        <v>696</v>
      </c>
      <c r="B4" s="5" t="n">
        <v>5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75</v>
      </c>
    </row>
    <row r="3" spans="1:2">
      <c r="A3" s="4" t="s">
        <v>698</v>
      </c>
    </row>
    <row r="4" spans="1:2">
      <c r="A4" s="3" t="s">
        <v>670</v>
      </c>
    </row>
    <row r="5" spans="1:2">
      <c r="A5" s="4" t="s">
        <v>45</v>
      </c>
      <c r="B5" s="5"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515</v>
      </c>
      <c r="C1" s="2" t="s">
        <v>1</v>
      </c>
    </row>
    <row r="2" spans="1:3">
      <c r="B2" s="2" t="s">
        <v>700</v>
      </c>
      <c r="C2" s="2" t="s">
        <v>38</v>
      </c>
    </row>
    <row r="3" spans="1:3">
      <c r="A3" s="4" t="s">
        <v>701</v>
      </c>
    </row>
    <row r="4" spans="1:3">
      <c r="A4" s="3" t="s">
        <v>670</v>
      </c>
    </row>
    <row r="5" spans="1:3">
      <c r="A5" s="4" t="s">
        <v>702</v>
      </c>
      <c r="B5" s="14" t="n">
        <v>3.4</v>
      </c>
      <c r="C5" s="14" t="n">
        <v>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3</v>
      </c>
      <c r="B1" s="2" t="s">
        <v>515</v>
      </c>
      <c r="C1" s="2" t="s">
        <v>1</v>
      </c>
    </row>
    <row r="2" spans="1:5">
      <c r="B2" s="2" t="s">
        <v>704</v>
      </c>
      <c r="C2" s="2" t="s">
        <v>475</v>
      </c>
      <c r="D2" s="2" t="s">
        <v>467</v>
      </c>
      <c r="E2" s="2" t="s">
        <v>563</v>
      </c>
    </row>
    <row r="3" spans="1:5">
      <c r="A3" s="4" t="s">
        <v>705</v>
      </c>
    </row>
    <row r="4" spans="1:5">
      <c r="A4" s="3" t="s">
        <v>670</v>
      </c>
    </row>
    <row r="5" spans="1:5">
      <c r="A5" s="4" t="s">
        <v>706</v>
      </c>
      <c r="B5" s="4" t="s">
        <v>707</v>
      </c>
    </row>
    <row r="6" spans="1:5">
      <c r="A6" s="4" t="s">
        <v>708</v>
      </c>
      <c r="B6" s="4" t="s">
        <v>707</v>
      </c>
    </row>
    <row r="7" spans="1:5">
      <c r="A7" s="4" t="s">
        <v>709</v>
      </c>
      <c r="B7" s="6" t="n">
        <v>200</v>
      </c>
    </row>
    <row r="8" spans="1:5">
      <c r="A8" s="4" t="s">
        <v>710</v>
      </c>
    </row>
    <row r="9" spans="1:5">
      <c r="A9" s="3" t="s">
        <v>670</v>
      </c>
    </row>
    <row r="10" spans="1:5">
      <c r="A10" s="4" t="s">
        <v>711</v>
      </c>
      <c r="C10" s="5" t="n">
        <v>24663</v>
      </c>
      <c r="D10" s="5" t="n">
        <v>26998</v>
      </c>
      <c r="E10" s="5" t="n">
        <v>18824</v>
      </c>
    </row>
    <row r="11" spans="1:5">
      <c r="A11" s="4" t="s">
        <v>712</v>
      </c>
    </row>
    <row r="12" spans="1:5">
      <c r="A12" s="3" t="s">
        <v>670</v>
      </c>
    </row>
    <row r="13" spans="1:5">
      <c r="A13" s="4" t="s">
        <v>711</v>
      </c>
      <c r="C13" s="6" t="n">
        <v>19580</v>
      </c>
      <c r="D13" s="6" t="n">
        <v>22149</v>
      </c>
      <c r="E13" s="6" t="n">
        <v>13769</v>
      </c>
    </row>
    <row r="14" spans="1:5">
      <c r="A14" s="4" t="s">
        <v>713</v>
      </c>
    </row>
    <row r="15" spans="1:5">
      <c r="A15" s="3" t="s">
        <v>670</v>
      </c>
    </row>
    <row r="16" spans="1:5">
      <c r="A16" s="4" t="s">
        <v>711</v>
      </c>
      <c r="C16" s="6" t="n">
        <v>3935</v>
      </c>
      <c r="D16" s="6" t="n">
        <v>3935</v>
      </c>
      <c r="E16" s="6" t="n">
        <v>4401</v>
      </c>
    </row>
    <row r="17" spans="1:5">
      <c r="A17" s="4" t="s">
        <v>714</v>
      </c>
    </row>
    <row r="18" spans="1:5">
      <c r="A18" s="3" t="s">
        <v>670</v>
      </c>
    </row>
    <row r="19" spans="1:5">
      <c r="A19" s="4" t="s">
        <v>711</v>
      </c>
      <c r="C19" s="6" t="n">
        <v>910</v>
      </c>
      <c r="D19" s="6" t="n">
        <v>910</v>
      </c>
      <c r="E19" s="6" t="n">
        <v>652</v>
      </c>
    </row>
    <row r="20" spans="1:5">
      <c r="A20" s="4" t="s">
        <v>715</v>
      </c>
    </row>
    <row r="21" spans="1:5">
      <c r="A21" s="3" t="s">
        <v>670</v>
      </c>
    </row>
    <row r="22" spans="1:5">
      <c r="A22" s="4" t="s">
        <v>711</v>
      </c>
      <c r="C22" s="5" t="n">
        <v>238</v>
      </c>
      <c r="D22" s="5" t="n">
        <v>4</v>
      </c>
      <c r="E22" s="5" t="n">
        <v>2</v>
      </c>
    </row>
    <row r="23" spans="1:5">
      <c r="A23" s="4" t="s">
        <v>716</v>
      </c>
    </row>
    <row r="24" spans="1:5">
      <c r="A24" s="3" t="s">
        <v>670</v>
      </c>
    </row>
    <row r="25" spans="1:5">
      <c r="A25" s="4" t="s">
        <v>717</v>
      </c>
      <c r="C25" s="4" t="s">
        <v>43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8</v>
      </c>
    </row>
    <row r="2" spans="1:3">
      <c r="A2" s="4" t="s">
        <v>719</v>
      </c>
    </row>
    <row r="3" spans="1:3">
      <c r="A3" s="3" t="s">
        <v>670</v>
      </c>
    </row>
    <row r="4" spans="1:3">
      <c r="A4" s="4" t="s">
        <v>720</v>
      </c>
      <c r="B4" s="5" t="n">
        <v>358</v>
      </c>
      <c r="C4" s="5" t="n">
        <v>174</v>
      </c>
    </row>
    <row r="5" spans="1:3">
      <c r="A5" s="4" t="s">
        <v>721</v>
      </c>
    </row>
    <row r="6" spans="1:3">
      <c r="A6" s="3" t="s">
        <v>670</v>
      </c>
    </row>
    <row r="7" spans="1:3">
      <c r="A7" s="4" t="s">
        <v>722</v>
      </c>
      <c r="B7" s="6" t="n">
        <v>1482</v>
      </c>
      <c r="C7" s="6" t="n">
        <v>1885</v>
      </c>
    </row>
    <row r="8" spans="1:3">
      <c r="A8" s="4" t="s">
        <v>723</v>
      </c>
    </row>
    <row r="9" spans="1:3">
      <c r="A9" s="3" t="s">
        <v>670</v>
      </c>
    </row>
    <row r="10" spans="1:3">
      <c r="A10" s="4" t="s">
        <v>87</v>
      </c>
      <c r="B10" s="6" t="n">
        <v>1778</v>
      </c>
      <c r="C10" s="6" t="n">
        <v>624</v>
      </c>
    </row>
    <row r="11" spans="1:3">
      <c r="A11" s="4" t="s">
        <v>91</v>
      </c>
      <c r="B11" s="5" t="n">
        <v>87</v>
      </c>
      <c r="C11" s="5" t="n">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24</v>
      </c>
      <c r="B1" s="2" t="s">
        <v>725</v>
      </c>
      <c r="C1" s="2" t="s">
        <v>726</v>
      </c>
      <c r="D1" s="2" t="s">
        <v>727</v>
      </c>
      <c r="E1" s="2" t="s">
        <v>728</v>
      </c>
      <c r="F1" s="2" t="s">
        <v>729</v>
      </c>
      <c r="G1" s="2" t="s">
        <v>730</v>
      </c>
      <c r="H1" s="2" t="s">
        <v>731</v>
      </c>
      <c r="I1" s="2" t="s">
        <v>732</v>
      </c>
      <c r="J1" s="2" t="s">
        <v>733</v>
      </c>
      <c r="K1" s="2" t="s">
        <v>734</v>
      </c>
      <c r="L1" s="2" t="s">
        <v>735</v>
      </c>
      <c r="M1" s="2" t="s">
        <v>736</v>
      </c>
      <c r="N1" s="2" t="s">
        <v>2</v>
      </c>
      <c r="O1" s="2" t="s">
        <v>38</v>
      </c>
      <c r="P1" s="2" t="s">
        <v>39</v>
      </c>
    </row>
    <row r="2" spans="1:16">
      <c r="A2" s="4" t="s">
        <v>737</v>
      </c>
    </row>
    <row r="3" spans="1:16">
      <c r="A3" s="3" t="s">
        <v>670</v>
      </c>
    </row>
    <row r="4" spans="1:16">
      <c r="A4" s="4" t="s">
        <v>738</v>
      </c>
      <c r="B4" s="5" t="n">
        <v>4247</v>
      </c>
      <c r="C4" s="5" t="n">
        <v>4218</v>
      </c>
      <c r="D4" s="5" t="n">
        <v>4189</v>
      </c>
      <c r="E4" s="5" t="n">
        <v>4161</v>
      </c>
      <c r="F4" s="5" t="n">
        <v>4132</v>
      </c>
      <c r="G4" s="5" t="n">
        <v>4103</v>
      </c>
      <c r="H4" s="5" t="n">
        <v>4074</v>
      </c>
      <c r="I4" s="5" t="n">
        <v>4045</v>
      </c>
      <c r="J4" s="5" t="n">
        <v>3987</v>
      </c>
      <c r="K4" s="5" t="n">
        <v>3929</v>
      </c>
      <c r="L4" s="5" t="n">
        <v>3872</v>
      </c>
      <c r="M4" s="5" t="n">
        <v>3814</v>
      </c>
      <c r="N4" s="5" t="n">
        <v>16815</v>
      </c>
      <c r="O4" s="5" t="n">
        <v>16354</v>
      </c>
      <c r="P4" s="5" t="n">
        <v>15602</v>
      </c>
    </row>
    <row r="5" spans="1:16">
      <c r="A5" s="4" t="s">
        <v>739</v>
      </c>
    </row>
    <row r="6" spans="1:16">
      <c r="A6" s="3" t="s">
        <v>670</v>
      </c>
    </row>
    <row r="7" spans="1:16">
      <c r="A7" s="4" t="s">
        <v>740</v>
      </c>
      <c r="B7" s="5" t="n">
        <v>351</v>
      </c>
      <c r="C7" s="5" t="n">
        <v>329</v>
      </c>
      <c r="D7" s="5" t="n">
        <v>308</v>
      </c>
      <c r="E7" s="5" t="n">
        <v>285</v>
      </c>
      <c r="F7" s="5" t="n">
        <v>272</v>
      </c>
      <c r="G7" s="5" t="n">
        <v>261</v>
      </c>
      <c r="H7" s="5" t="n">
        <v>249</v>
      </c>
      <c r="I7" s="5" t="n">
        <v>238</v>
      </c>
      <c r="J7" s="5" t="n">
        <v>216</v>
      </c>
      <c r="K7" s="5" t="n">
        <v>194</v>
      </c>
      <c r="L7" s="5" t="n">
        <v>170</v>
      </c>
      <c r="M7" s="5" t="n">
        <v>152</v>
      </c>
      <c r="N7" s="5" t="n">
        <v>1273</v>
      </c>
      <c r="O7" s="5" t="n">
        <v>1020</v>
      </c>
      <c r="P7" s="5" t="n">
        <v>7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8</v>
      </c>
      <c r="D2" s="2" t="s">
        <v>39</v>
      </c>
    </row>
    <row r="3" spans="1:4">
      <c r="A3" s="3" t="s">
        <v>742</v>
      </c>
    </row>
    <row r="4" spans="1:4">
      <c r="A4" s="4" t="s">
        <v>743</v>
      </c>
      <c r="B4" s="4" t="s">
        <v>479</v>
      </c>
    </row>
    <row r="5" spans="1:4">
      <c r="A5" s="4" t="s">
        <v>71</v>
      </c>
      <c r="B5" s="5" t="n">
        <v>14800</v>
      </c>
      <c r="C5" s="5" t="n">
        <v>13800</v>
      </c>
      <c r="D5" s="5" t="n">
        <v>9000</v>
      </c>
    </row>
    <row r="6" spans="1:4">
      <c r="A6" s="4" t="s">
        <v>744</v>
      </c>
    </row>
    <row r="7" spans="1:4">
      <c r="A7" s="3" t="s">
        <v>742</v>
      </c>
    </row>
    <row r="8" spans="1:4">
      <c r="A8" s="4" t="s">
        <v>549</v>
      </c>
      <c r="B8" s="5" t="n">
        <v>86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38</v>
      </c>
      <c r="C2" s="2" t="s">
        <v>39</v>
      </c>
    </row>
    <row r="3" spans="1:3">
      <c r="A3" s="4" t="s">
        <v>746</v>
      </c>
    </row>
    <row r="4" spans="1:3">
      <c r="A4" s="3" t="s">
        <v>747</v>
      </c>
    </row>
    <row r="5" spans="1:3">
      <c r="A5" s="4" t="s">
        <v>748</v>
      </c>
      <c r="B5" s="14" t="n">
        <v>6.4</v>
      </c>
      <c r="C5" s="14" t="n">
        <v>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49</v>
      </c>
      <c r="B1" s="2" t="s">
        <v>1</v>
      </c>
    </row>
    <row r="2" spans="1:2">
      <c r="B2" s="2" t="s">
        <v>750</v>
      </c>
    </row>
    <row r="3" spans="1:2">
      <c r="A3" s="3" t="s">
        <v>217</v>
      </c>
    </row>
    <row r="4" spans="1:2">
      <c r="A4" s="4" t="s">
        <v>751</v>
      </c>
      <c r="B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40</v>
      </c>
      <c r="J1" s="2" t="s">
        <v>1</v>
      </c>
    </row>
    <row r="2" spans="1:12">
      <c r="B2" s="2" t="s">
        <v>2</v>
      </c>
      <c r="C2" s="2" t="s">
        <v>441</v>
      </c>
      <c r="D2" s="2" t="s">
        <v>4</v>
      </c>
      <c r="E2" s="2" t="s">
        <v>442</v>
      </c>
      <c r="F2" s="2" t="s">
        <v>38</v>
      </c>
      <c r="G2" s="2" t="s">
        <v>443</v>
      </c>
      <c r="H2" s="2" t="s">
        <v>444</v>
      </c>
      <c r="I2" s="2" t="s">
        <v>445</v>
      </c>
      <c r="J2" s="2" t="s">
        <v>2</v>
      </c>
      <c r="K2" s="2" t="s">
        <v>38</v>
      </c>
      <c r="L2" s="2" t="s">
        <v>39</v>
      </c>
    </row>
    <row r="3" spans="1:12">
      <c r="A3" s="3" t="s">
        <v>40</v>
      </c>
    </row>
    <row r="4" spans="1:12">
      <c r="A4" s="4" t="s">
        <v>41</v>
      </c>
      <c r="J4" s="5" t="n">
        <v>0</v>
      </c>
      <c r="K4" s="5" t="n">
        <v>0</v>
      </c>
      <c r="L4" s="5" t="n">
        <v>2140</v>
      </c>
    </row>
    <row r="5" spans="1:12">
      <c r="A5" s="4" t="s">
        <v>42</v>
      </c>
      <c r="B5" s="5" t="n">
        <v>29579</v>
      </c>
      <c r="C5" s="5" t="n">
        <v>29894</v>
      </c>
      <c r="D5" s="5" t="n">
        <v>26815</v>
      </c>
      <c r="E5" s="5" t="n">
        <v>27368</v>
      </c>
      <c r="F5" s="5" t="n">
        <v>30330</v>
      </c>
      <c r="G5" s="5" t="n">
        <v>29586</v>
      </c>
      <c r="H5" s="5" t="n">
        <v>29577</v>
      </c>
      <c r="I5" s="5" t="n">
        <v>29733</v>
      </c>
      <c r="J5" s="6" t="n">
        <v>113656</v>
      </c>
      <c r="K5" s="6" t="n">
        <v>119226</v>
      </c>
      <c r="L5" s="6" t="n">
        <v>108805</v>
      </c>
    </row>
    <row r="6" spans="1:12">
      <c r="A6" s="3" t="s">
        <v>43</v>
      </c>
    </row>
    <row r="7" spans="1:12">
      <c r="A7" s="4" t="s">
        <v>45</v>
      </c>
      <c r="J7" s="6" t="n">
        <v>15917</v>
      </c>
      <c r="K7" s="6" t="n">
        <v>11195</v>
      </c>
      <c r="L7" s="6" t="n">
        <v>10114</v>
      </c>
    </row>
    <row r="8" spans="1:12">
      <c r="A8" s="4" t="s">
        <v>46</v>
      </c>
      <c r="J8" s="6" t="n">
        <v>18844</v>
      </c>
      <c r="K8" s="6" t="n">
        <v>18422</v>
      </c>
      <c r="L8" s="6" t="n">
        <v>15081</v>
      </c>
    </row>
    <row r="9" spans="1:12">
      <c r="A9" s="4" t="s">
        <v>47</v>
      </c>
      <c r="J9" s="6" t="n">
        <v>20664</v>
      </c>
      <c r="K9" s="6" t="n">
        <v>21103</v>
      </c>
      <c r="L9" s="6" t="n">
        <v>22132</v>
      </c>
    </row>
    <row r="10" spans="1:12">
      <c r="A10" s="4" t="s">
        <v>48</v>
      </c>
      <c r="B10" s="6" t="n">
        <v>25259</v>
      </c>
      <c r="C10" s="6" t="n">
        <v>24163</v>
      </c>
      <c r="D10" s="6" t="n">
        <v>21639</v>
      </c>
      <c r="E10" s="6" t="n">
        <v>21962</v>
      </c>
      <c r="F10" s="6" t="n">
        <v>23964</v>
      </c>
      <c r="G10" s="6" t="n">
        <v>21764</v>
      </c>
      <c r="H10" s="6" t="n">
        <v>21330</v>
      </c>
      <c r="I10" s="6" t="n">
        <v>22719</v>
      </c>
      <c r="J10" s="6" t="n">
        <v>93023</v>
      </c>
      <c r="K10" s="6" t="n">
        <v>89777</v>
      </c>
      <c r="L10" s="6" t="n">
        <v>79327</v>
      </c>
    </row>
    <row r="11" spans="1:12">
      <c r="A11" s="4" t="s">
        <v>49</v>
      </c>
      <c r="B11" s="6" t="n">
        <v>4320</v>
      </c>
      <c r="C11" s="6" t="n">
        <v>5731</v>
      </c>
      <c r="D11" s="6" t="n">
        <v>5176</v>
      </c>
      <c r="E11" s="6" t="n">
        <v>5406</v>
      </c>
      <c r="F11" s="6" t="n">
        <v>6366</v>
      </c>
      <c r="G11" s="6" t="n">
        <v>7822</v>
      </c>
      <c r="H11" s="6" t="n">
        <v>8247</v>
      </c>
      <c r="I11" s="6" t="n">
        <v>7014</v>
      </c>
      <c r="J11" s="6" t="n">
        <v>20633</v>
      </c>
      <c r="K11" s="6" t="n">
        <v>29449</v>
      </c>
      <c r="L11" s="6" t="n">
        <v>29478</v>
      </c>
    </row>
    <row r="12" spans="1:12">
      <c r="A12" s="4" t="s">
        <v>50</v>
      </c>
      <c r="J12" s="6" t="n">
        <v>12006</v>
      </c>
      <c r="K12" s="6" t="n">
        <v>11358</v>
      </c>
      <c r="L12" s="6" t="n">
        <v>9925</v>
      </c>
    </row>
    <row r="13" spans="1:12">
      <c r="A13" s="4" t="s">
        <v>753</v>
      </c>
      <c r="J13" s="6" t="n">
        <v>1420</v>
      </c>
      <c r="K13" s="6" t="n">
        <v>-374</v>
      </c>
      <c r="L13" s="6" t="n">
        <v>937</v>
      </c>
    </row>
    <row r="14" spans="1:12">
      <c r="A14" s="4" t="s">
        <v>52</v>
      </c>
      <c r="J14" s="6" t="n">
        <v>-365</v>
      </c>
      <c r="K14" s="6" t="n">
        <v>14</v>
      </c>
      <c r="L14" s="6" t="n">
        <v>456</v>
      </c>
    </row>
    <row r="15" spans="1:12">
      <c r="A15" s="4" t="s">
        <v>53</v>
      </c>
      <c r="J15" s="6" t="n">
        <v>-336</v>
      </c>
      <c r="K15" s="6" t="n">
        <v>16</v>
      </c>
      <c r="L15" s="6" t="n">
        <v>-330</v>
      </c>
    </row>
    <row r="16" spans="1:12">
      <c r="A16" s="4" t="s">
        <v>55</v>
      </c>
      <c r="J16" s="6" t="n">
        <v>662</v>
      </c>
      <c r="K16" s="6" t="n">
        <v>-2669</v>
      </c>
      <c r="L16" s="6" t="n">
        <v>-1929</v>
      </c>
    </row>
    <row r="17" spans="1:12">
      <c r="A17" s="4" t="s">
        <v>56</v>
      </c>
      <c r="B17" s="6" t="n">
        <v>2140</v>
      </c>
      <c r="C17" s="5" t="n">
        <v>2106</v>
      </c>
      <c r="D17" s="5" t="n">
        <v>951</v>
      </c>
      <c r="E17" s="5" t="n">
        <v>1319</v>
      </c>
      <c r="F17" s="6" t="n">
        <v>1892</v>
      </c>
      <c r="G17" s="5" t="n">
        <v>5928</v>
      </c>
      <c r="H17" s="5" t="n">
        <v>6712</v>
      </c>
      <c r="I17" s="5" t="n">
        <v>6600</v>
      </c>
      <c r="J17" s="6" t="n">
        <v>6516</v>
      </c>
      <c r="K17" s="6" t="n">
        <v>21132</v>
      </c>
      <c r="L17" s="6" t="n">
        <v>21331</v>
      </c>
    </row>
    <row r="18" spans="1:12">
      <c r="A18" s="4" t="s">
        <v>127</v>
      </c>
      <c r="B18" s="6" t="n">
        <v>289566</v>
      </c>
      <c r="F18" s="6" t="n">
        <v>287295</v>
      </c>
      <c r="J18" s="6" t="n">
        <v>289566</v>
      </c>
      <c r="K18" s="6" t="n">
        <v>287295</v>
      </c>
      <c r="L18" s="6" t="n">
        <v>301012</v>
      </c>
    </row>
    <row r="19" spans="1:12">
      <c r="A19" s="4" t="s">
        <v>754</v>
      </c>
      <c r="J19" s="6" t="n">
        <v>8440</v>
      </c>
      <c r="K19" s="6" t="n">
        <v>8816</v>
      </c>
      <c r="L19" s="6" t="n">
        <v>27580</v>
      </c>
    </row>
    <row r="20" spans="1:12">
      <c r="A20" s="4" t="s">
        <v>62</v>
      </c>
    </row>
    <row r="21" spans="1:12">
      <c r="A21" s="3" t="s">
        <v>40</v>
      </c>
    </row>
    <row r="22" spans="1:12">
      <c r="A22" s="4" t="s">
        <v>41</v>
      </c>
      <c r="J22" s="6" t="n">
        <v>3935</v>
      </c>
      <c r="K22" s="6" t="n">
        <v>3935</v>
      </c>
      <c r="L22" s="6" t="n">
        <v>4401</v>
      </c>
    </row>
    <row r="23" spans="1:12">
      <c r="A23" s="3" t="s">
        <v>43</v>
      </c>
    </row>
    <row r="24" spans="1:12">
      <c r="A24" s="4" t="s">
        <v>45</v>
      </c>
      <c r="J24" s="6" t="n">
        <v>4964</v>
      </c>
      <c r="K24" s="6" t="n">
        <v>0</v>
      </c>
      <c r="L24" s="6" t="n">
        <v>0</v>
      </c>
    </row>
    <row r="25" spans="1:12">
      <c r="A25" s="4" t="s">
        <v>755</v>
      </c>
    </row>
    <row r="26" spans="1:12">
      <c r="A26" s="3" t="s">
        <v>40</v>
      </c>
    </row>
    <row r="27" spans="1:12">
      <c r="A27" s="4" t="s">
        <v>41</v>
      </c>
      <c r="J27" s="6" t="n">
        <v>0</v>
      </c>
      <c r="K27" s="6" t="n">
        <v>0</v>
      </c>
      <c r="L27" s="6" t="n">
        <v>0</v>
      </c>
    </row>
    <row r="28" spans="1:12">
      <c r="A28" s="4" t="s">
        <v>42</v>
      </c>
      <c r="J28" s="6" t="n">
        <v>107924</v>
      </c>
      <c r="K28" s="6" t="n">
        <v>111658</v>
      </c>
      <c r="L28" s="6" t="n">
        <v>99261</v>
      </c>
    </row>
    <row r="29" spans="1:12">
      <c r="A29" s="3" t="s">
        <v>43</v>
      </c>
    </row>
    <row r="30" spans="1:12">
      <c r="A30" s="4" t="s">
        <v>45</v>
      </c>
      <c r="J30" s="6" t="n">
        <v>11848</v>
      </c>
      <c r="K30" s="6" t="n">
        <v>6375</v>
      </c>
      <c r="L30" s="6" t="n">
        <v>3195</v>
      </c>
    </row>
    <row r="31" spans="1:12">
      <c r="A31" s="4" t="s">
        <v>46</v>
      </c>
      <c r="J31" s="6" t="n">
        <v>6159</v>
      </c>
      <c r="K31" s="6" t="n">
        <v>5507</v>
      </c>
      <c r="L31" s="6" t="n">
        <v>5064</v>
      </c>
    </row>
    <row r="32" spans="1:12">
      <c r="A32" s="4" t="s">
        <v>47</v>
      </c>
      <c r="J32" s="6" t="n">
        <v>20664</v>
      </c>
      <c r="K32" s="6" t="n">
        <v>21103</v>
      </c>
      <c r="L32" s="6" t="n">
        <v>22132</v>
      </c>
    </row>
    <row r="33" spans="1:12">
      <c r="A33" s="4" t="s">
        <v>48</v>
      </c>
      <c r="J33" s="6" t="n">
        <v>75590</v>
      </c>
      <c r="K33" s="6" t="n">
        <v>69892</v>
      </c>
      <c r="L33" s="6" t="n">
        <v>61894</v>
      </c>
    </row>
    <row r="34" spans="1:12">
      <c r="A34" s="4" t="s">
        <v>49</v>
      </c>
      <c r="J34" s="6" t="n">
        <v>32334</v>
      </c>
      <c r="K34" s="6" t="n">
        <v>41766</v>
      </c>
      <c r="L34" s="6" t="n">
        <v>37367</v>
      </c>
    </row>
    <row r="35" spans="1:12">
      <c r="A35" s="4" t="s">
        <v>50</v>
      </c>
      <c r="J35" s="6" t="n">
        <v>0</v>
      </c>
      <c r="K35" s="6" t="n">
        <v>0</v>
      </c>
      <c r="L35" s="6" t="n">
        <v>170</v>
      </c>
    </row>
    <row r="36" spans="1:12">
      <c r="A36" s="4" t="s">
        <v>753</v>
      </c>
      <c r="J36" s="6" t="n">
        <v>0</v>
      </c>
      <c r="K36" s="6" t="n">
        <v>0</v>
      </c>
      <c r="L36" s="6" t="n">
        <v>1083</v>
      </c>
    </row>
    <row r="37" spans="1:12">
      <c r="A37" s="4" t="s">
        <v>52</v>
      </c>
      <c r="J37" s="6" t="n">
        <v>90</v>
      </c>
      <c r="K37" s="6" t="n">
        <v>-138</v>
      </c>
      <c r="L37" s="6" t="n">
        <v>33</v>
      </c>
    </row>
    <row r="38" spans="1:12">
      <c r="A38" s="4" t="s">
        <v>53</v>
      </c>
      <c r="J38" s="6" t="n">
        <v>-324</v>
      </c>
      <c r="K38" s="6" t="n">
        <v>16</v>
      </c>
      <c r="L38" s="6" t="n">
        <v>-330</v>
      </c>
    </row>
    <row r="39" spans="1:12">
      <c r="A39" s="4" t="s">
        <v>55</v>
      </c>
      <c r="J39" s="6" t="n">
        <v>634</v>
      </c>
      <c r="K39" s="6" t="n">
        <v>-2709</v>
      </c>
      <c r="L39" s="6" t="n">
        <v>-2027</v>
      </c>
    </row>
    <row r="40" spans="1:12">
      <c r="A40" s="4" t="s">
        <v>56</v>
      </c>
      <c r="J40" s="6" t="n">
        <v>32114</v>
      </c>
      <c r="K40" s="6" t="n">
        <v>44321</v>
      </c>
      <c r="L40" s="6" t="n">
        <v>38504</v>
      </c>
    </row>
    <row r="41" spans="1:12">
      <c r="A41" s="4" t="s">
        <v>127</v>
      </c>
      <c r="B41" s="6" t="n">
        <v>276248</v>
      </c>
      <c r="F41" s="6" t="n">
        <v>282523</v>
      </c>
      <c r="J41" s="6" t="n">
        <v>276248</v>
      </c>
      <c r="K41" s="6" t="n">
        <v>282523</v>
      </c>
      <c r="L41" s="6" t="n">
        <v>297937</v>
      </c>
    </row>
    <row r="42" spans="1:12">
      <c r="A42" s="4" t="s">
        <v>754</v>
      </c>
      <c r="J42" s="6" t="n">
        <v>8440</v>
      </c>
      <c r="K42" s="6" t="n">
        <v>8816</v>
      </c>
      <c r="L42" s="6" t="n">
        <v>27580</v>
      </c>
    </row>
    <row r="43" spans="1:12">
      <c r="A43" s="4" t="s">
        <v>756</v>
      </c>
    </row>
    <row r="44" spans="1:12">
      <c r="A44" s="3" t="s">
        <v>40</v>
      </c>
    </row>
    <row r="45" spans="1:12">
      <c r="A45" s="4" t="s">
        <v>41</v>
      </c>
      <c r="J45" s="6" t="n">
        <v>0</v>
      </c>
      <c r="K45" s="6" t="n">
        <v>0</v>
      </c>
      <c r="L45" s="6" t="n">
        <v>0</v>
      </c>
    </row>
    <row r="46" spans="1:12">
      <c r="A46" s="4" t="s">
        <v>757</v>
      </c>
    </row>
    <row r="47" spans="1:12">
      <c r="A47" s="3" t="s">
        <v>40</v>
      </c>
    </row>
    <row r="48" spans="1:12">
      <c r="A48" s="4" t="s">
        <v>41</v>
      </c>
      <c r="J48" s="6" t="n">
        <v>0</v>
      </c>
      <c r="K48" s="6" t="n">
        <v>0</v>
      </c>
      <c r="L48" s="6" t="n">
        <v>2140</v>
      </c>
    </row>
    <row r="49" spans="1:12">
      <c r="A49" s="4" t="s">
        <v>42</v>
      </c>
      <c r="J49" s="6" t="n">
        <v>5732</v>
      </c>
      <c r="K49" s="6" t="n">
        <v>7568</v>
      </c>
      <c r="L49" s="6" t="n">
        <v>9544</v>
      </c>
    </row>
    <row r="50" spans="1:12">
      <c r="A50" s="3" t="s">
        <v>43</v>
      </c>
    </row>
    <row r="51" spans="1:12">
      <c r="A51" s="4" t="s">
        <v>45</v>
      </c>
      <c r="J51" s="6" t="n">
        <v>4069</v>
      </c>
      <c r="K51" s="6" t="n">
        <v>4820</v>
      </c>
      <c r="L51" s="6" t="n">
        <v>6919</v>
      </c>
    </row>
    <row r="52" spans="1:12">
      <c r="A52" s="4" t="s">
        <v>46</v>
      </c>
      <c r="J52" s="6" t="n">
        <v>964</v>
      </c>
      <c r="K52" s="6" t="n">
        <v>1321</v>
      </c>
      <c r="L52" s="6" t="n">
        <v>927</v>
      </c>
    </row>
    <row r="53" spans="1:12">
      <c r="A53" s="4" t="s">
        <v>47</v>
      </c>
      <c r="J53" s="6" t="n">
        <v>0</v>
      </c>
      <c r="K53" s="6" t="n">
        <v>0</v>
      </c>
      <c r="L53" s="6" t="n">
        <v>0</v>
      </c>
    </row>
    <row r="54" spans="1:12">
      <c r="A54" s="4" t="s">
        <v>48</v>
      </c>
      <c r="J54" s="6" t="n">
        <v>5712</v>
      </c>
      <c r="K54" s="6" t="n">
        <v>8291</v>
      </c>
      <c r="L54" s="6" t="n">
        <v>8343</v>
      </c>
    </row>
    <row r="55" spans="1:12">
      <c r="A55" s="4" t="s">
        <v>49</v>
      </c>
      <c r="J55" s="6" t="n">
        <v>20</v>
      </c>
      <c r="K55" s="6" t="n">
        <v>-723</v>
      </c>
      <c r="L55" s="6" t="n">
        <v>1201</v>
      </c>
    </row>
    <row r="56" spans="1:12">
      <c r="A56" s="4" t="s">
        <v>50</v>
      </c>
      <c r="J56" s="6" t="n">
        <v>0</v>
      </c>
      <c r="K56" s="6" t="n">
        <v>0</v>
      </c>
      <c r="L56" s="6" t="n">
        <v>0</v>
      </c>
    </row>
    <row r="57" spans="1:12">
      <c r="A57" s="4" t="s">
        <v>753</v>
      </c>
      <c r="J57" s="6" t="n">
        <v>0</v>
      </c>
      <c r="K57" s="6" t="n">
        <v>0</v>
      </c>
      <c r="L57" s="6" t="n">
        <v>0</v>
      </c>
    </row>
    <row r="58" spans="1:12">
      <c r="A58" s="4" t="s">
        <v>52</v>
      </c>
      <c r="J58" s="6" t="n">
        <v>-9</v>
      </c>
      <c r="K58" s="6" t="n">
        <v>14</v>
      </c>
      <c r="L58" s="6" t="n">
        <v>-5</v>
      </c>
    </row>
    <row r="59" spans="1:12">
      <c r="A59" s="4" t="s">
        <v>53</v>
      </c>
      <c r="J59" s="6" t="n">
        <v>0</v>
      </c>
      <c r="K59" s="6" t="n">
        <v>0</v>
      </c>
      <c r="L59" s="6" t="n">
        <v>0</v>
      </c>
    </row>
    <row r="60" spans="1:12">
      <c r="A60" s="4" t="s">
        <v>55</v>
      </c>
      <c r="J60" s="6" t="n">
        <v>28</v>
      </c>
      <c r="K60" s="6" t="n">
        <v>43</v>
      </c>
      <c r="L60" s="6" t="n">
        <v>275</v>
      </c>
    </row>
    <row r="61" spans="1:12">
      <c r="A61" s="4" t="s">
        <v>56</v>
      </c>
      <c r="J61" s="6" t="n">
        <v>-17</v>
      </c>
      <c r="K61" s="6" t="n">
        <v>-752</v>
      </c>
      <c r="L61" s="6" t="n">
        <v>921</v>
      </c>
    </row>
    <row r="62" spans="1:12">
      <c r="A62" s="4" t="s">
        <v>127</v>
      </c>
      <c r="B62" s="6" t="n">
        <v>12398</v>
      </c>
      <c r="F62" s="6" t="n">
        <v>1966</v>
      </c>
      <c r="J62" s="6" t="n">
        <v>12398</v>
      </c>
      <c r="K62" s="6" t="n">
        <v>1966</v>
      </c>
      <c r="L62" s="6" t="n">
        <v>2229</v>
      </c>
    </row>
    <row r="63" spans="1:12">
      <c r="A63" s="4" t="s">
        <v>754</v>
      </c>
      <c r="J63" s="6" t="n">
        <v>0</v>
      </c>
      <c r="K63" s="6" t="n">
        <v>0</v>
      </c>
      <c r="L63" s="6" t="n">
        <v>0</v>
      </c>
    </row>
    <row r="64" spans="1:12">
      <c r="A64" s="4" t="s">
        <v>758</v>
      </c>
    </row>
    <row r="65" spans="1:12">
      <c r="A65" s="3" t="s">
        <v>40</v>
      </c>
    </row>
    <row r="66" spans="1:12">
      <c r="A66" s="4" t="s">
        <v>41</v>
      </c>
      <c r="J66" s="6" t="n">
        <v>3935</v>
      </c>
      <c r="K66" s="6" t="n">
        <v>3935</v>
      </c>
      <c r="L66" s="6" t="n">
        <v>4401</v>
      </c>
    </row>
    <row r="67" spans="1:12">
      <c r="A67" s="4" t="s">
        <v>759</v>
      </c>
    </row>
    <row r="68" spans="1:12">
      <c r="A68" s="3" t="s">
        <v>40</v>
      </c>
    </row>
    <row r="69" spans="1:12">
      <c r="A69" s="4" t="s">
        <v>41</v>
      </c>
      <c r="J69" s="6" t="n">
        <v>0</v>
      </c>
      <c r="K69" s="6" t="n">
        <v>0</v>
      </c>
      <c r="L69" s="6" t="n">
        <v>0</v>
      </c>
    </row>
    <row r="70" spans="1:12">
      <c r="A70" s="4" t="s">
        <v>42</v>
      </c>
      <c r="J70" s="6" t="n">
        <v>0</v>
      </c>
      <c r="K70" s="6" t="n">
        <v>0</v>
      </c>
      <c r="L70" s="6" t="n">
        <v>0</v>
      </c>
    </row>
    <row r="71" spans="1:12">
      <c r="A71" s="3" t="s">
        <v>43</v>
      </c>
    </row>
    <row r="72" spans="1:12">
      <c r="A72" s="4" t="s">
        <v>45</v>
      </c>
      <c r="J72" s="6" t="n">
        <v>0</v>
      </c>
      <c r="K72" s="6" t="n">
        <v>0</v>
      </c>
      <c r="L72" s="6" t="n">
        <v>0</v>
      </c>
    </row>
    <row r="73" spans="1:12">
      <c r="A73" s="4" t="s">
        <v>46</v>
      </c>
      <c r="J73" s="6" t="n">
        <v>11721</v>
      </c>
      <c r="K73" s="6" t="n">
        <v>11594</v>
      </c>
      <c r="L73" s="6" t="n">
        <v>9090</v>
      </c>
    </row>
    <row r="74" spans="1:12">
      <c r="A74" s="4" t="s">
        <v>47</v>
      </c>
      <c r="J74" s="6" t="n">
        <v>0</v>
      </c>
      <c r="K74" s="6" t="n">
        <v>0</v>
      </c>
      <c r="L74" s="6" t="n">
        <v>0</v>
      </c>
    </row>
    <row r="75" spans="1:12">
      <c r="A75" s="4" t="s">
        <v>48</v>
      </c>
      <c r="J75" s="6" t="n">
        <v>11721</v>
      </c>
      <c r="K75" s="6" t="n">
        <v>11594</v>
      </c>
      <c r="L75" s="6" t="n">
        <v>9090</v>
      </c>
    </row>
    <row r="76" spans="1:12">
      <c r="A76" s="4" t="s">
        <v>49</v>
      </c>
      <c r="J76" s="6" t="n">
        <v>-11721</v>
      </c>
      <c r="K76" s="6" t="n">
        <v>-11594</v>
      </c>
      <c r="L76" s="6" t="n">
        <v>-9090</v>
      </c>
    </row>
    <row r="77" spans="1:12">
      <c r="A77" s="4" t="s">
        <v>50</v>
      </c>
      <c r="J77" s="6" t="n">
        <v>12006</v>
      </c>
      <c r="K77" s="6" t="n">
        <v>11358</v>
      </c>
      <c r="L77" s="6" t="n">
        <v>9755</v>
      </c>
    </row>
    <row r="78" spans="1:12">
      <c r="A78" s="4" t="s">
        <v>753</v>
      </c>
      <c r="J78" s="6" t="n">
        <v>1420</v>
      </c>
      <c r="K78" s="6" t="n">
        <v>-374</v>
      </c>
      <c r="L78" s="6" t="n">
        <v>-146</v>
      </c>
    </row>
    <row r="79" spans="1:12">
      <c r="A79" s="4" t="s">
        <v>52</v>
      </c>
      <c r="J79" s="6" t="n">
        <v>-446</v>
      </c>
      <c r="K79" s="6" t="n">
        <v>138</v>
      </c>
      <c r="L79" s="6" t="n">
        <v>428</v>
      </c>
    </row>
    <row r="80" spans="1:12">
      <c r="A80" s="4" t="s">
        <v>53</v>
      </c>
      <c r="J80" s="6" t="n">
        <v>-12</v>
      </c>
      <c r="K80" s="6" t="n">
        <v>0</v>
      </c>
      <c r="L80" s="6" t="n">
        <v>0</v>
      </c>
    </row>
    <row r="81" spans="1:12">
      <c r="A81" s="4" t="s">
        <v>55</v>
      </c>
      <c r="J81" s="6" t="n">
        <v>0</v>
      </c>
      <c r="K81" s="6" t="n">
        <v>-3</v>
      </c>
      <c r="L81" s="6" t="n">
        <v>-177</v>
      </c>
    </row>
    <row r="82" spans="1:12">
      <c r="A82" s="4" t="s">
        <v>56</v>
      </c>
      <c r="J82" s="6" t="n">
        <v>-25581</v>
      </c>
      <c r="K82" s="6" t="n">
        <v>-22437</v>
      </c>
      <c r="L82" s="6" t="n">
        <v>-18094</v>
      </c>
    </row>
    <row r="83" spans="1:12">
      <c r="A83" s="4" t="s">
        <v>127</v>
      </c>
      <c r="B83" s="5" t="n">
        <v>920</v>
      </c>
      <c r="F83" s="5" t="n">
        <v>2806</v>
      </c>
      <c r="J83" s="6" t="n">
        <v>920</v>
      </c>
      <c r="K83" s="6" t="n">
        <v>2806</v>
      </c>
      <c r="L83" s="6" t="n">
        <v>846</v>
      </c>
    </row>
    <row r="84" spans="1:12">
      <c r="A84" s="4" t="s">
        <v>754</v>
      </c>
      <c r="J84" s="6" t="n">
        <v>0</v>
      </c>
      <c r="K84" s="6" t="n">
        <v>0</v>
      </c>
      <c r="L84" s="6" t="n">
        <v>0</v>
      </c>
    </row>
    <row r="85" spans="1:12">
      <c r="A85" s="4" t="s">
        <v>760</v>
      </c>
    </row>
    <row r="86" spans="1:12">
      <c r="A86" s="3" t="s">
        <v>40</v>
      </c>
    </row>
    <row r="87" spans="1:12">
      <c r="A87" s="4" t="s">
        <v>41</v>
      </c>
      <c r="J87" s="6" t="n">
        <v>0</v>
      </c>
      <c r="K87" s="6" t="n">
        <v>0</v>
      </c>
      <c r="L87" s="6" t="n">
        <v>0</v>
      </c>
    </row>
    <row r="88" spans="1:12">
      <c r="A88" s="4" t="s">
        <v>63</v>
      </c>
    </row>
    <row r="89" spans="1:12">
      <c r="A89" s="3" t="s">
        <v>40</v>
      </c>
    </row>
    <row r="90" spans="1:12">
      <c r="A90" s="4" t="s">
        <v>64</v>
      </c>
      <c r="J90" s="6" t="n">
        <v>87173</v>
      </c>
      <c r="K90" s="6" t="n">
        <v>88066</v>
      </c>
      <c r="L90" s="6" t="n">
        <v>85466</v>
      </c>
    </row>
    <row r="91" spans="1:12">
      <c r="A91" s="4" t="s">
        <v>65</v>
      </c>
    </row>
    <row r="92" spans="1:12">
      <c r="A92" s="3" t="s">
        <v>40</v>
      </c>
    </row>
    <row r="93" spans="1:12">
      <c r="A93" s="4" t="s">
        <v>64</v>
      </c>
      <c r="J93" s="6" t="n">
        <v>19580</v>
      </c>
      <c r="K93" s="6" t="n">
        <v>22149</v>
      </c>
      <c r="L93" s="6" t="n">
        <v>13769</v>
      </c>
    </row>
    <row r="94" spans="1:12">
      <c r="A94" s="4" t="s">
        <v>761</v>
      </c>
    </row>
    <row r="95" spans="1:12">
      <c r="A95" s="3" t="s">
        <v>40</v>
      </c>
    </row>
    <row r="96" spans="1:12">
      <c r="A96" s="4" t="s">
        <v>64</v>
      </c>
      <c r="J96" s="6" t="n">
        <v>87173</v>
      </c>
      <c r="K96" s="6" t="n">
        <v>88066</v>
      </c>
      <c r="L96" s="6" t="n">
        <v>85466</v>
      </c>
    </row>
    <row r="97" spans="1:12">
      <c r="A97" s="4" t="s">
        <v>762</v>
      </c>
    </row>
    <row r="98" spans="1:12">
      <c r="A98" s="3" t="s">
        <v>40</v>
      </c>
    </row>
    <row r="99" spans="1:12">
      <c r="A99" s="4" t="s">
        <v>64</v>
      </c>
      <c r="J99" s="6" t="n">
        <v>19580</v>
      </c>
      <c r="K99" s="6" t="n">
        <v>22149</v>
      </c>
      <c r="L99" s="6" t="n">
        <v>13769</v>
      </c>
    </row>
    <row r="100" spans="1:12">
      <c r="A100" s="4" t="s">
        <v>763</v>
      </c>
    </row>
    <row r="101" spans="1:12">
      <c r="A101" s="3" t="s">
        <v>40</v>
      </c>
    </row>
    <row r="102" spans="1:12">
      <c r="A102" s="4" t="s">
        <v>64</v>
      </c>
      <c r="J102" s="6" t="n">
        <v>0</v>
      </c>
      <c r="K102" s="6" t="n">
        <v>0</v>
      </c>
      <c r="L102" s="6" t="n">
        <v>0</v>
      </c>
    </row>
    <row r="103" spans="1:12">
      <c r="A103" s="4" t="s">
        <v>764</v>
      </c>
    </row>
    <row r="104" spans="1:12">
      <c r="A104" s="3" t="s">
        <v>40</v>
      </c>
    </row>
    <row r="105" spans="1:12">
      <c r="A105" s="4" t="s">
        <v>64</v>
      </c>
      <c r="J105" s="6" t="n">
        <v>0</v>
      </c>
      <c r="K105" s="6" t="n">
        <v>0</v>
      </c>
      <c r="L105" s="6" t="n">
        <v>0</v>
      </c>
    </row>
    <row r="106" spans="1:12">
      <c r="A106" s="4" t="s">
        <v>66</v>
      </c>
    </row>
    <row r="107" spans="1:12">
      <c r="A107" s="3" t="s">
        <v>40</v>
      </c>
    </row>
    <row r="108" spans="1:12">
      <c r="A108" s="4" t="s">
        <v>64</v>
      </c>
      <c r="J108" s="6" t="n">
        <v>208</v>
      </c>
      <c r="K108" s="6" t="n">
        <v>573</v>
      </c>
      <c r="L108" s="6" t="n">
        <v>1854</v>
      </c>
    </row>
    <row r="109" spans="1:12">
      <c r="A109" s="4" t="s">
        <v>41</v>
      </c>
      <c r="K109" s="6" t="n">
        <v>0</v>
      </c>
      <c r="L109" s="6" t="n">
        <v>2140</v>
      </c>
    </row>
    <row r="110" spans="1:12">
      <c r="A110" s="4" t="s">
        <v>67</v>
      </c>
    </row>
    <row r="111" spans="1:12">
      <c r="A111" s="3" t="s">
        <v>40</v>
      </c>
    </row>
    <row r="112" spans="1:12">
      <c r="A112" s="4" t="s">
        <v>64</v>
      </c>
      <c r="J112" s="6" t="n">
        <v>910</v>
      </c>
      <c r="K112" s="6" t="n">
        <v>910</v>
      </c>
      <c r="L112" s="6" t="n">
        <v>652</v>
      </c>
    </row>
    <row r="113" spans="1:12">
      <c r="A113" s="4" t="s">
        <v>41</v>
      </c>
      <c r="K113" s="6" t="n">
        <v>3935</v>
      </c>
      <c r="L113" s="6" t="n">
        <v>4401</v>
      </c>
    </row>
    <row r="114" spans="1:12">
      <c r="A114" s="4" t="s">
        <v>765</v>
      </c>
    </row>
    <row r="115" spans="1:12">
      <c r="A115" s="3" t="s">
        <v>40</v>
      </c>
    </row>
    <row r="116" spans="1:12">
      <c r="A116" s="4" t="s">
        <v>64</v>
      </c>
      <c r="J116" s="6" t="n">
        <v>208</v>
      </c>
      <c r="K116" s="6" t="n">
        <v>573</v>
      </c>
      <c r="L116" s="6" t="n">
        <v>1854</v>
      </c>
    </row>
    <row r="117" spans="1:12">
      <c r="A117" s="4" t="s">
        <v>766</v>
      </c>
    </row>
    <row r="118" spans="1:12">
      <c r="A118" s="3" t="s">
        <v>40</v>
      </c>
    </row>
    <row r="119" spans="1:12">
      <c r="A119" s="4" t="s">
        <v>64</v>
      </c>
      <c r="J119" s="6" t="n">
        <v>910</v>
      </c>
      <c r="K119" s="6" t="n">
        <v>910</v>
      </c>
      <c r="L119" s="6" t="n">
        <v>652</v>
      </c>
    </row>
    <row r="120" spans="1:12">
      <c r="A120" s="4" t="s">
        <v>767</v>
      </c>
    </row>
    <row r="121" spans="1:12">
      <c r="A121" s="3" t="s">
        <v>40</v>
      </c>
    </row>
    <row r="122" spans="1:12">
      <c r="A122" s="4" t="s">
        <v>64</v>
      </c>
      <c r="J122" s="6" t="n">
        <v>0</v>
      </c>
      <c r="K122" s="6" t="n">
        <v>0</v>
      </c>
      <c r="L122" s="6" t="n">
        <v>0</v>
      </c>
    </row>
    <row r="123" spans="1:12">
      <c r="A123" s="4" t="s">
        <v>768</v>
      </c>
    </row>
    <row r="124" spans="1:12">
      <c r="A124" s="3" t="s">
        <v>40</v>
      </c>
    </row>
    <row r="125" spans="1:12">
      <c r="A125" s="4" t="s">
        <v>64</v>
      </c>
      <c r="J125" s="6" t="n">
        <v>0</v>
      </c>
      <c r="K125" s="6" t="n">
        <v>0</v>
      </c>
      <c r="L125" s="6" t="n">
        <v>0</v>
      </c>
    </row>
    <row r="126" spans="1:12">
      <c r="A126" s="4" t="s">
        <v>68</v>
      </c>
    </row>
    <row r="127" spans="1:12">
      <c r="A127" s="3" t="s">
        <v>40</v>
      </c>
    </row>
    <row r="128" spans="1:12">
      <c r="A128" s="4" t="s">
        <v>64</v>
      </c>
      <c r="J128" s="6" t="n">
        <v>1612</v>
      </c>
      <c r="K128" s="6" t="n">
        <v>3589</v>
      </c>
      <c r="L128" s="6" t="n">
        <v>521</v>
      </c>
    </row>
    <row r="129" spans="1:12">
      <c r="A129" s="3" t="s">
        <v>43</v>
      </c>
    </row>
    <row r="130" spans="1:12">
      <c r="A130" s="4" t="s">
        <v>69</v>
      </c>
      <c r="J130" s="6" t="n">
        <v>1850</v>
      </c>
      <c r="K130" s="6" t="n">
        <v>3593</v>
      </c>
      <c r="L130" s="6" t="n">
        <v>523</v>
      </c>
    </row>
    <row r="131" spans="1:12">
      <c r="A131" s="4" t="s">
        <v>70</v>
      </c>
    </row>
    <row r="132" spans="1:12">
      <c r="A132" s="3" t="s">
        <v>40</v>
      </c>
    </row>
    <row r="133" spans="1:12">
      <c r="A133" s="4" t="s">
        <v>64</v>
      </c>
      <c r="J133" s="6" t="n">
        <v>238</v>
      </c>
      <c r="K133" s="6" t="n">
        <v>4</v>
      </c>
      <c r="L133" s="6" t="n">
        <v>2</v>
      </c>
    </row>
    <row r="134" spans="1:12">
      <c r="A134" s="4" t="s">
        <v>769</v>
      </c>
    </row>
    <row r="135" spans="1:12">
      <c r="A135" s="3" t="s">
        <v>40</v>
      </c>
    </row>
    <row r="136" spans="1:12">
      <c r="A136" s="4" t="s">
        <v>64</v>
      </c>
      <c r="J136" s="6" t="n">
        <v>1164</v>
      </c>
      <c r="K136" s="6" t="n">
        <v>1440</v>
      </c>
      <c r="L136" s="6" t="n">
        <v>25</v>
      </c>
    </row>
    <row r="137" spans="1:12">
      <c r="A137" s="3" t="s">
        <v>43</v>
      </c>
    </row>
    <row r="138" spans="1:12">
      <c r="A138" s="4" t="s">
        <v>69</v>
      </c>
      <c r="J138" s="6" t="n">
        <v>1171</v>
      </c>
      <c r="K138" s="6" t="n">
        <v>1443</v>
      </c>
      <c r="L138" s="6" t="n">
        <v>26</v>
      </c>
    </row>
    <row r="139" spans="1:12">
      <c r="A139" s="4" t="s">
        <v>770</v>
      </c>
    </row>
    <row r="140" spans="1:12">
      <c r="A140" s="3" t="s">
        <v>40</v>
      </c>
    </row>
    <row r="141" spans="1:12">
      <c r="A141" s="4" t="s">
        <v>64</v>
      </c>
      <c r="J141" s="6" t="n">
        <v>7</v>
      </c>
      <c r="K141" s="6" t="n">
        <v>3</v>
      </c>
      <c r="L141" s="6" t="n">
        <v>1</v>
      </c>
    </row>
    <row r="142" spans="1:12">
      <c r="A142" s="4" t="s">
        <v>771</v>
      </c>
    </row>
    <row r="143" spans="1:12">
      <c r="A143" s="3" t="s">
        <v>40</v>
      </c>
    </row>
    <row r="144" spans="1:12">
      <c r="A144" s="4" t="s">
        <v>64</v>
      </c>
      <c r="J144" s="6" t="n">
        <v>448</v>
      </c>
      <c r="K144" s="6" t="n">
        <v>2149</v>
      </c>
      <c r="L144" s="6" t="n">
        <v>496</v>
      </c>
    </row>
    <row r="145" spans="1:12">
      <c r="A145" s="3" t="s">
        <v>43</v>
      </c>
    </row>
    <row r="146" spans="1:12">
      <c r="A146" s="4" t="s">
        <v>69</v>
      </c>
      <c r="J146" s="6" t="n">
        <v>679</v>
      </c>
      <c r="K146" s="6" t="n">
        <v>2150</v>
      </c>
      <c r="L146" s="6" t="n">
        <v>497</v>
      </c>
    </row>
    <row r="147" spans="1:12">
      <c r="A147" s="4" t="s">
        <v>772</v>
      </c>
    </row>
    <row r="148" spans="1:12">
      <c r="A148" s="3" t="s">
        <v>40</v>
      </c>
    </row>
    <row r="149" spans="1:12">
      <c r="A149" s="4" t="s">
        <v>64</v>
      </c>
      <c r="J149" s="6" t="n">
        <v>231</v>
      </c>
      <c r="K149" s="6" t="n">
        <v>1</v>
      </c>
      <c r="L149" s="6" t="n">
        <v>1</v>
      </c>
    </row>
    <row r="150" spans="1:12">
      <c r="A150" s="4" t="s">
        <v>773</v>
      </c>
    </row>
    <row r="151" spans="1:12">
      <c r="A151" s="3" t="s">
        <v>40</v>
      </c>
    </row>
    <row r="152" spans="1:12">
      <c r="A152" s="4" t="s">
        <v>64</v>
      </c>
      <c r="J152" s="6" t="n">
        <v>0</v>
      </c>
      <c r="K152" s="6" t="n">
        <v>0</v>
      </c>
      <c r="L152" s="6" t="n">
        <v>0</v>
      </c>
    </row>
    <row r="153" spans="1:12">
      <c r="A153" s="3" t="s">
        <v>43</v>
      </c>
    </row>
    <row r="154" spans="1:12">
      <c r="A154" s="4" t="s">
        <v>69</v>
      </c>
      <c r="J154" s="6" t="n">
        <v>0</v>
      </c>
      <c r="K154" s="6" t="n">
        <v>0</v>
      </c>
      <c r="L154" s="6" t="n">
        <v>0</v>
      </c>
    </row>
    <row r="155" spans="1:12">
      <c r="A155" s="4" t="s">
        <v>774</v>
      </c>
    </row>
    <row r="156" spans="1:12">
      <c r="A156" s="3" t="s">
        <v>40</v>
      </c>
    </row>
    <row r="157" spans="1:12">
      <c r="A157" s="4" t="s">
        <v>64</v>
      </c>
      <c r="J157" s="6" t="n">
        <v>0</v>
      </c>
      <c r="K157" s="6" t="n">
        <v>0</v>
      </c>
      <c r="L157" s="6" t="n">
        <v>0</v>
      </c>
    </row>
    <row r="158" spans="1:12">
      <c r="A158" s="4" t="s">
        <v>71</v>
      </c>
    </row>
    <row r="159" spans="1:12">
      <c r="A159" s="3" t="s">
        <v>43</v>
      </c>
    </row>
    <row r="160" spans="1:12">
      <c r="A160" s="4" t="s">
        <v>69</v>
      </c>
      <c r="J160" s="6" t="n">
        <v>14777</v>
      </c>
      <c r="K160" s="6" t="n">
        <v>13785</v>
      </c>
      <c r="L160" s="6" t="n">
        <v>8953</v>
      </c>
    </row>
    <row r="161" spans="1:12">
      <c r="A161" s="4" t="s">
        <v>775</v>
      </c>
    </row>
    <row r="162" spans="1:12">
      <c r="A162" s="3" t="s">
        <v>43</v>
      </c>
    </row>
    <row r="163" spans="1:12">
      <c r="A163" s="4" t="s">
        <v>69</v>
      </c>
      <c r="J163" s="6" t="n">
        <v>14777</v>
      </c>
      <c r="K163" s="6" t="n">
        <v>13785</v>
      </c>
      <c r="L163" s="6" t="n">
        <v>8953</v>
      </c>
    </row>
    <row r="164" spans="1:12">
      <c r="A164" s="4" t="s">
        <v>776</v>
      </c>
    </row>
    <row r="165" spans="1:12">
      <c r="A165" s="3" t="s">
        <v>43</v>
      </c>
    </row>
    <row r="166" spans="1:12">
      <c r="A166" s="4" t="s">
        <v>69</v>
      </c>
      <c r="J166" s="6" t="n">
        <v>0</v>
      </c>
      <c r="K166" s="6" t="n">
        <v>0</v>
      </c>
      <c r="L166" s="6" t="n">
        <v>0</v>
      </c>
    </row>
    <row r="167" spans="1:12">
      <c r="A167" s="4" t="s">
        <v>777</v>
      </c>
    </row>
    <row r="168" spans="1:12">
      <c r="A168" s="3" t="s">
        <v>43</v>
      </c>
    </row>
    <row r="169" spans="1:12">
      <c r="A169" s="4" t="s">
        <v>69</v>
      </c>
      <c r="J169" s="6" t="n">
        <v>0</v>
      </c>
      <c r="K169" s="6" t="n">
        <v>0</v>
      </c>
      <c r="L169" s="6" t="n">
        <v>0</v>
      </c>
    </row>
    <row r="170" spans="1:12">
      <c r="A170" s="4" t="s">
        <v>72</v>
      </c>
    </row>
    <row r="171" spans="1:12">
      <c r="A171" s="3" t="s">
        <v>43</v>
      </c>
    </row>
    <row r="172" spans="1:12">
      <c r="A172" s="4" t="s">
        <v>69</v>
      </c>
      <c r="J172" s="6" t="n">
        <v>20971</v>
      </c>
      <c r="K172" s="6" t="n">
        <v>21679</v>
      </c>
      <c r="L172" s="6" t="n">
        <v>22524</v>
      </c>
    </row>
    <row r="173" spans="1:12">
      <c r="A173" s="4" t="s">
        <v>778</v>
      </c>
    </row>
    <row r="174" spans="1:12">
      <c r="A174" s="3" t="s">
        <v>43</v>
      </c>
    </row>
    <row r="175" spans="1:12">
      <c r="A175" s="4" t="s">
        <v>69</v>
      </c>
      <c r="J175" s="6" t="n">
        <v>20971</v>
      </c>
      <c r="K175" s="6" t="n">
        <v>21679</v>
      </c>
      <c r="L175" s="6" t="n">
        <v>22524</v>
      </c>
    </row>
    <row r="176" spans="1:12">
      <c r="A176" s="4" t="s">
        <v>779</v>
      </c>
    </row>
    <row r="177" spans="1:12">
      <c r="A177" s="3" t="s">
        <v>43</v>
      </c>
    </row>
    <row r="178" spans="1:12">
      <c r="A178" s="4" t="s">
        <v>69</v>
      </c>
      <c r="J178" s="6" t="n">
        <v>0</v>
      </c>
      <c r="K178" s="6" t="n">
        <v>0</v>
      </c>
      <c r="L178" s="6" t="n">
        <v>0</v>
      </c>
    </row>
    <row r="179" spans="1:12">
      <c r="A179" s="4" t="s">
        <v>780</v>
      </c>
    </row>
    <row r="180" spans="1:12">
      <c r="A180" s="3" t="s">
        <v>43</v>
      </c>
    </row>
    <row r="181" spans="1:12">
      <c r="A181" s="4" t="s">
        <v>69</v>
      </c>
      <c r="J181" s="5" t="n">
        <v>0</v>
      </c>
      <c r="K181" s="5" t="n">
        <v>0</v>
      </c>
      <c r="L181"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440</v>
      </c>
      <c r="J1" s="2" t="s">
        <v>1</v>
      </c>
    </row>
    <row r="2" spans="1:12">
      <c r="B2" s="2" t="s">
        <v>2</v>
      </c>
      <c r="C2" s="2" t="s">
        <v>441</v>
      </c>
      <c r="D2" s="2" t="s">
        <v>4</v>
      </c>
      <c r="E2" s="2" t="s">
        <v>442</v>
      </c>
      <c r="F2" s="2" t="s">
        <v>38</v>
      </c>
      <c r="G2" s="2" t="s">
        <v>443</v>
      </c>
      <c r="H2" s="2" t="s">
        <v>444</v>
      </c>
      <c r="I2" s="2" t="s">
        <v>445</v>
      </c>
      <c r="J2" s="2" t="s">
        <v>2</v>
      </c>
      <c r="K2" s="2" t="s">
        <v>38</v>
      </c>
      <c r="L2" s="2" t="s">
        <v>39</v>
      </c>
    </row>
    <row r="3" spans="1:12">
      <c r="A3" s="3" t="s">
        <v>782</v>
      </c>
    </row>
    <row r="4" spans="1:12">
      <c r="A4" s="4" t="s">
        <v>75</v>
      </c>
      <c r="B4" s="5" t="n">
        <v>2140</v>
      </c>
      <c r="C4" s="5" t="n">
        <v>2106</v>
      </c>
      <c r="D4" s="5" t="n">
        <v>951</v>
      </c>
      <c r="E4" s="5" t="n">
        <v>1319</v>
      </c>
      <c r="F4" s="5" t="n">
        <v>1892</v>
      </c>
      <c r="G4" s="5" t="n">
        <v>5928</v>
      </c>
      <c r="H4" s="5" t="n">
        <v>6712</v>
      </c>
      <c r="I4" s="5" t="n">
        <v>6600</v>
      </c>
      <c r="J4" s="5" t="n">
        <v>6516</v>
      </c>
      <c r="K4" s="5" t="n">
        <v>21132</v>
      </c>
      <c r="L4" s="5" t="n">
        <v>21331</v>
      </c>
    </row>
    <row r="5" spans="1:12">
      <c r="A5" s="4" t="s">
        <v>47</v>
      </c>
      <c r="J5" s="6" t="n">
        <v>20664</v>
      </c>
      <c r="K5" s="6" t="n">
        <v>21103</v>
      </c>
      <c r="L5" s="6" t="n">
        <v>22132</v>
      </c>
    </row>
    <row r="6" spans="1:12">
      <c r="A6" s="4" t="s">
        <v>55</v>
      </c>
      <c r="J6" s="6" t="n">
        <v>662</v>
      </c>
      <c r="K6" s="6" t="n">
        <v>-2669</v>
      </c>
      <c r="L6" s="6" t="n">
        <v>-1929</v>
      </c>
    </row>
    <row r="7" spans="1:12">
      <c r="A7" s="4" t="s">
        <v>753</v>
      </c>
      <c r="J7" s="6" t="n">
        <v>-1420</v>
      </c>
      <c r="K7" s="6" t="n">
        <v>374</v>
      </c>
      <c r="L7" s="6" t="n">
        <v>-937</v>
      </c>
    </row>
    <row r="8" spans="1:12">
      <c r="A8" s="4" t="s">
        <v>81</v>
      </c>
      <c r="J8" s="6" t="n">
        <v>1</v>
      </c>
      <c r="K8" s="6" t="n">
        <v>-38</v>
      </c>
      <c r="L8" s="6" t="n">
        <v>46</v>
      </c>
    </row>
    <row r="9" spans="1:12">
      <c r="A9" s="4" t="s">
        <v>52</v>
      </c>
      <c r="J9" s="6" t="n">
        <v>365</v>
      </c>
      <c r="K9" s="6" t="n">
        <v>-14</v>
      </c>
      <c r="L9" s="6" t="n">
        <v>-456</v>
      </c>
    </row>
    <row r="10" spans="1:12">
      <c r="A10" s="4" t="s">
        <v>783</v>
      </c>
    </row>
    <row r="11" spans="1:12">
      <c r="A11" s="3" t="s">
        <v>782</v>
      </c>
    </row>
    <row r="12" spans="1:12">
      <c r="A12" s="4" t="s">
        <v>75</v>
      </c>
      <c r="J12" s="6" t="n">
        <v>-25581</v>
      </c>
      <c r="K12" s="6" t="n">
        <v>-22437</v>
      </c>
      <c r="L12" s="6" t="n">
        <v>-18094</v>
      </c>
    </row>
    <row r="13" spans="1:12">
      <c r="A13" s="4" t="s">
        <v>47</v>
      </c>
      <c r="J13" s="6" t="n">
        <v>0</v>
      </c>
      <c r="K13" s="6" t="n">
        <v>0</v>
      </c>
      <c r="L13" s="6" t="n">
        <v>0</v>
      </c>
    </row>
    <row r="14" spans="1:12">
      <c r="A14" s="4" t="s">
        <v>55</v>
      </c>
      <c r="J14" s="6" t="n">
        <v>0</v>
      </c>
      <c r="K14" s="6" t="n">
        <v>-3</v>
      </c>
      <c r="L14" s="6" t="n">
        <v>-177</v>
      </c>
    </row>
    <row r="15" spans="1:12">
      <c r="A15" s="4" t="s">
        <v>753</v>
      </c>
      <c r="J15" s="6" t="n">
        <v>-1420</v>
      </c>
      <c r="K15" s="6" t="n">
        <v>374</v>
      </c>
      <c r="L15" s="6" t="n">
        <v>146</v>
      </c>
    </row>
    <row r="16" spans="1:12">
      <c r="A16" s="4" t="s">
        <v>52</v>
      </c>
      <c r="J16" s="6" t="n">
        <v>446</v>
      </c>
      <c r="K16" s="6" t="n">
        <v>-138</v>
      </c>
      <c r="L16" s="6" t="n">
        <v>-428</v>
      </c>
    </row>
    <row r="17" spans="1:12">
      <c r="A17" s="4" t="s">
        <v>784</v>
      </c>
    </row>
    <row r="18" spans="1:12">
      <c r="A18" s="3" t="s">
        <v>782</v>
      </c>
    </row>
    <row r="19" spans="1:12">
      <c r="A19" s="4" t="s">
        <v>75</v>
      </c>
      <c r="J19" s="6" t="n">
        <v>-17</v>
      </c>
      <c r="K19" s="6" t="n">
        <v>-752</v>
      </c>
      <c r="L19" s="6" t="n">
        <v>921</v>
      </c>
    </row>
    <row r="20" spans="1:12">
      <c r="A20" s="4" t="s">
        <v>47</v>
      </c>
      <c r="J20" s="6" t="n">
        <v>0</v>
      </c>
      <c r="K20" s="6" t="n">
        <v>0</v>
      </c>
      <c r="L20" s="6" t="n">
        <v>0</v>
      </c>
    </row>
    <row r="21" spans="1:12">
      <c r="A21" s="4" t="s">
        <v>55</v>
      </c>
      <c r="J21" s="6" t="n">
        <v>28</v>
      </c>
      <c r="K21" s="6" t="n">
        <v>43</v>
      </c>
      <c r="L21" s="6" t="n">
        <v>275</v>
      </c>
    </row>
    <row r="22" spans="1:12">
      <c r="A22" s="4" t="s">
        <v>753</v>
      </c>
      <c r="J22" s="6" t="n">
        <v>0</v>
      </c>
      <c r="K22" s="6" t="n">
        <v>0</v>
      </c>
      <c r="L22" s="6" t="n">
        <v>0</v>
      </c>
    </row>
    <row r="23" spans="1:12">
      <c r="A23" s="4" t="s">
        <v>52</v>
      </c>
      <c r="J23" s="6" t="n">
        <v>9</v>
      </c>
      <c r="K23" s="6" t="n">
        <v>-14</v>
      </c>
      <c r="L23" s="6" t="n">
        <v>5</v>
      </c>
    </row>
    <row r="24" spans="1:12">
      <c r="A24" s="4" t="s">
        <v>785</v>
      </c>
      <c r="J24" s="6" t="n">
        <v>0</v>
      </c>
      <c r="K24" s="6" t="n">
        <v>0</v>
      </c>
      <c r="L24" s="6" t="n">
        <v>341</v>
      </c>
    </row>
    <row r="25" spans="1:12">
      <c r="A25" s="4" t="s">
        <v>786</v>
      </c>
      <c r="J25" s="6" t="n">
        <v>-20</v>
      </c>
      <c r="K25" s="6" t="n">
        <v>723</v>
      </c>
      <c r="L25" s="6" t="n">
        <v>-1542</v>
      </c>
    </row>
    <row r="26" spans="1:12">
      <c r="A26" s="4" t="s">
        <v>787</v>
      </c>
    </row>
    <row r="27" spans="1:12">
      <c r="A27" s="3" t="s">
        <v>782</v>
      </c>
    </row>
    <row r="28" spans="1:12">
      <c r="A28" s="4" t="s">
        <v>75</v>
      </c>
      <c r="J28" s="6" t="n">
        <v>32114</v>
      </c>
      <c r="K28" s="6" t="n">
        <v>44321</v>
      </c>
      <c r="L28" s="6" t="n">
        <v>38504</v>
      </c>
    </row>
    <row r="29" spans="1:12">
      <c r="A29" s="4" t="s">
        <v>788</v>
      </c>
      <c r="J29" s="6" t="n">
        <v>-58</v>
      </c>
      <c r="K29" s="6" t="n">
        <v>-2</v>
      </c>
      <c r="L29" s="6" t="n">
        <v>162</v>
      </c>
    </row>
    <row r="30" spans="1:12">
      <c r="A30" s="4" t="s">
        <v>47</v>
      </c>
      <c r="J30" s="6" t="n">
        <v>20664</v>
      </c>
      <c r="K30" s="6" t="n">
        <v>21103</v>
      </c>
      <c r="L30" s="6" t="n">
        <v>22132</v>
      </c>
    </row>
    <row r="31" spans="1:12">
      <c r="A31" s="4" t="s">
        <v>55</v>
      </c>
      <c r="J31" s="6" t="n">
        <v>634</v>
      </c>
      <c r="K31" s="6" t="n">
        <v>-2709</v>
      </c>
      <c r="L31" s="6" t="n">
        <v>-2027</v>
      </c>
    </row>
    <row r="32" spans="1:12">
      <c r="A32" s="4" t="s">
        <v>753</v>
      </c>
      <c r="J32" s="6" t="n">
        <v>0</v>
      </c>
      <c r="K32" s="6" t="n">
        <v>0</v>
      </c>
      <c r="L32" s="6" t="n">
        <v>-1083</v>
      </c>
    </row>
    <row r="33" spans="1:12">
      <c r="A33" s="4" t="s">
        <v>81</v>
      </c>
      <c r="J33" s="6" t="n">
        <v>0</v>
      </c>
      <c r="K33" s="6" t="n">
        <v>0</v>
      </c>
      <c r="L33" s="6" t="n">
        <v>83</v>
      </c>
    </row>
    <row r="34" spans="1:12">
      <c r="A34" s="4" t="s">
        <v>52</v>
      </c>
      <c r="J34" s="6" t="n">
        <v>-90</v>
      </c>
      <c r="K34" s="6" t="n">
        <v>138</v>
      </c>
      <c r="L34" s="6" t="n">
        <v>-33</v>
      </c>
    </row>
    <row r="35" spans="1:12">
      <c r="A35" s="4" t="s">
        <v>789</v>
      </c>
      <c r="J35" s="6" t="n">
        <v>57</v>
      </c>
      <c r="K35" s="6" t="n">
        <v>73</v>
      </c>
      <c r="L35" s="6" t="n">
        <v>18</v>
      </c>
    </row>
    <row r="36" spans="1:12">
      <c r="A36" s="4" t="s">
        <v>790</v>
      </c>
      <c r="J36" s="6" t="n">
        <v>0</v>
      </c>
      <c r="K36" s="6" t="n">
        <v>0</v>
      </c>
      <c r="L36" s="6" t="n">
        <v>-22</v>
      </c>
    </row>
    <row r="37" spans="1:12">
      <c r="A37" s="4" t="s">
        <v>791</v>
      </c>
      <c r="J37" s="6" t="n">
        <v>2809</v>
      </c>
      <c r="K37" s="6" t="n">
        <v>-205</v>
      </c>
      <c r="L37" s="6" t="n">
        <v>0</v>
      </c>
    </row>
    <row r="38" spans="1:12">
      <c r="A38" s="4" t="s">
        <v>786</v>
      </c>
      <c r="J38" s="5" t="n">
        <v>-56130</v>
      </c>
      <c r="K38" s="5" t="n">
        <v>-62719</v>
      </c>
      <c r="L38" s="5" t="n">
        <v>-599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40</v>
      </c>
      <c r="J1" s="2" t="s">
        <v>1</v>
      </c>
    </row>
    <row r="2" spans="1:12">
      <c r="B2" s="2" t="s">
        <v>2</v>
      </c>
      <c r="C2" s="2" t="s">
        <v>441</v>
      </c>
      <c r="D2" s="2" t="s">
        <v>4</v>
      </c>
      <c r="E2" s="2" t="s">
        <v>442</v>
      </c>
      <c r="F2" s="2" t="s">
        <v>38</v>
      </c>
      <c r="G2" s="2" t="s">
        <v>443</v>
      </c>
      <c r="H2" s="2" t="s">
        <v>444</v>
      </c>
      <c r="I2" s="2" t="s">
        <v>445</v>
      </c>
      <c r="J2" s="2" t="s">
        <v>2</v>
      </c>
      <c r="K2" s="2" t="s">
        <v>38</v>
      </c>
      <c r="L2" s="2" t="s">
        <v>39</v>
      </c>
    </row>
    <row r="3" spans="1:12">
      <c r="A3" s="3" t="s">
        <v>782</v>
      </c>
    </row>
    <row r="4" spans="1:12">
      <c r="A4" s="4" t="s">
        <v>40</v>
      </c>
      <c r="B4" s="5" t="n">
        <v>29579</v>
      </c>
      <c r="C4" s="5" t="n">
        <v>29894</v>
      </c>
      <c r="D4" s="5" t="n">
        <v>26815</v>
      </c>
      <c r="E4" s="5" t="n">
        <v>27368</v>
      </c>
      <c r="F4" s="5" t="n">
        <v>30330</v>
      </c>
      <c r="G4" s="5" t="n">
        <v>29586</v>
      </c>
      <c r="H4" s="5" t="n">
        <v>29577</v>
      </c>
      <c r="I4" s="5" t="n">
        <v>29733</v>
      </c>
      <c r="J4" s="5" t="n">
        <v>113656</v>
      </c>
      <c r="K4" s="5" t="n">
        <v>119226</v>
      </c>
      <c r="L4" s="5" t="n">
        <v>108805</v>
      </c>
    </row>
    <row r="5" spans="1:12">
      <c r="A5" s="4" t="s">
        <v>127</v>
      </c>
      <c r="B5" s="6" t="n">
        <v>289566</v>
      </c>
      <c r="F5" s="6" t="n">
        <v>287295</v>
      </c>
      <c r="J5" s="6" t="n">
        <v>289566</v>
      </c>
      <c r="K5" s="6" t="n">
        <v>287295</v>
      </c>
      <c r="L5" s="6" t="n">
        <v>301012</v>
      </c>
    </row>
    <row r="6" spans="1:12">
      <c r="A6" s="4" t="s">
        <v>793</v>
      </c>
    </row>
    <row r="7" spans="1:12">
      <c r="A7" s="3" t="s">
        <v>782</v>
      </c>
    </row>
    <row r="8" spans="1:12">
      <c r="A8" s="4" t="s">
        <v>127</v>
      </c>
      <c r="B8" s="6" t="n">
        <v>289566</v>
      </c>
      <c r="F8" s="6" t="n">
        <v>287295</v>
      </c>
      <c r="J8" s="6" t="n">
        <v>289566</v>
      </c>
      <c r="K8" s="6" t="n">
        <v>287295</v>
      </c>
      <c r="L8" s="6" t="n">
        <v>301012</v>
      </c>
    </row>
    <row r="9" spans="1:12">
      <c r="A9" s="4" t="s">
        <v>794</v>
      </c>
    </row>
    <row r="10" spans="1:12">
      <c r="A10" s="3" t="s">
        <v>782</v>
      </c>
    </row>
    <row r="11" spans="1:12">
      <c r="A11" s="4" t="s">
        <v>40</v>
      </c>
      <c r="J11" s="6" t="n">
        <v>88993</v>
      </c>
      <c r="K11" s="6" t="n">
        <v>92228</v>
      </c>
      <c r="L11" s="6" t="n">
        <v>89981</v>
      </c>
    </row>
    <row r="12" spans="1:12">
      <c r="A12" s="4" t="s">
        <v>795</v>
      </c>
    </row>
    <row r="13" spans="1:12">
      <c r="A13" s="3" t="s">
        <v>782</v>
      </c>
    </row>
    <row r="14" spans="1:12">
      <c r="A14" s="4" t="s">
        <v>40</v>
      </c>
      <c r="J14" s="6" t="n">
        <v>24663</v>
      </c>
      <c r="K14" s="6" t="n">
        <v>26998</v>
      </c>
      <c r="L14" s="6" t="n">
        <v>18824</v>
      </c>
    </row>
    <row r="15" spans="1:12">
      <c r="A15" s="4" t="s">
        <v>796</v>
      </c>
    </row>
    <row r="16" spans="1:12">
      <c r="A16" s="3" t="s">
        <v>782</v>
      </c>
    </row>
    <row r="17" spans="1:12">
      <c r="A17" s="4" t="s">
        <v>127</v>
      </c>
      <c r="B17" s="6" t="n">
        <v>218778</v>
      </c>
      <c r="F17" s="6" t="n">
        <v>224588</v>
      </c>
      <c r="J17" s="6" t="n">
        <v>218778</v>
      </c>
      <c r="K17" s="6" t="n">
        <v>224588</v>
      </c>
      <c r="L17" s="6" t="n">
        <v>229241</v>
      </c>
    </row>
    <row r="18" spans="1:12">
      <c r="A18" s="4" t="s">
        <v>797</v>
      </c>
    </row>
    <row r="19" spans="1:12">
      <c r="A19" s="3" t="s">
        <v>782</v>
      </c>
    </row>
    <row r="20" spans="1:12">
      <c r="A20" s="4" t="s">
        <v>40</v>
      </c>
      <c r="J20" s="6" t="n">
        <v>32459</v>
      </c>
      <c r="K20" s="6" t="n">
        <v>44570</v>
      </c>
      <c r="L20" s="6" t="n">
        <v>38452</v>
      </c>
    </row>
    <row r="21" spans="1:12">
      <c r="A21" s="4" t="s">
        <v>798</v>
      </c>
    </row>
    <row r="22" spans="1:12">
      <c r="A22" s="3" t="s">
        <v>782</v>
      </c>
    </row>
    <row r="23" spans="1:12">
      <c r="A23" s="4" t="s">
        <v>40</v>
      </c>
      <c r="J23" s="6" t="n">
        <v>9013</v>
      </c>
      <c r="K23" s="6" t="n">
        <v>7214</v>
      </c>
      <c r="L23" s="6" t="n">
        <v>5054</v>
      </c>
    </row>
    <row r="24" spans="1:12">
      <c r="A24" s="4" t="s">
        <v>799</v>
      </c>
    </row>
    <row r="25" spans="1:12">
      <c r="A25" s="3" t="s">
        <v>782</v>
      </c>
    </row>
    <row r="26" spans="1:12">
      <c r="A26" s="4" t="s">
        <v>127</v>
      </c>
      <c r="B26" s="5" t="n">
        <v>70788</v>
      </c>
      <c r="F26" s="5" t="n">
        <v>62707</v>
      </c>
      <c r="J26" s="6" t="n">
        <v>70788</v>
      </c>
      <c r="K26" s="6" t="n">
        <v>62707</v>
      </c>
      <c r="L26" s="6" t="n">
        <v>71771</v>
      </c>
    </row>
    <row r="27" spans="1:12">
      <c r="A27" s="4" t="s">
        <v>800</v>
      </c>
    </row>
    <row r="28" spans="1:12">
      <c r="A28" s="3" t="s">
        <v>782</v>
      </c>
    </row>
    <row r="29" spans="1:12">
      <c r="A29" s="4" t="s">
        <v>40</v>
      </c>
      <c r="J29" s="6" t="n">
        <v>56534</v>
      </c>
      <c r="K29" s="6" t="n">
        <v>47658</v>
      </c>
      <c r="L29" s="6" t="n">
        <v>51529</v>
      </c>
    </row>
    <row r="30" spans="1:12">
      <c r="A30" s="4" t="s">
        <v>801</v>
      </c>
    </row>
    <row r="31" spans="1:12">
      <c r="A31" s="3" t="s">
        <v>782</v>
      </c>
    </row>
    <row r="32" spans="1:12">
      <c r="A32" s="4" t="s">
        <v>40</v>
      </c>
      <c r="J32" s="5" t="n">
        <v>15650</v>
      </c>
      <c r="K32" s="5" t="n">
        <v>19784</v>
      </c>
      <c r="L32" s="5" t="n">
        <v>1377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802</v>
      </c>
      <c r="B1" s="2" t="s">
        <v>1</v>
      </c>
    </row>
    <row r="2" spans="1:7">
      <c r="B2" s="2" t="s">
        <v>475</v>
      </c>
      <c r="C2" s="2" t="s">
        <v>467</v>
      </c>
      <c r="D2" s="2" t="s">
        <v>803</v>
      </c>
      <c r="E2" s="2" t="s">
        <v>563</v>
      </c>
      <c r="F2" s="2" t="s">
        <v>804</v>
      </c>
      <c r="G2" s="2" t="s">
        <v>805</v>
      </c>
    </row>
    <row r="3" spans="1:7">
      <c r="A3" s="3" t="s">
        <v>806</v>
      </c>
    </row>
    <row r="4" spans="1:7">
      <c r="A4" s="4" t="s">
        <v>807</v>
      </c>
      <c r="B4" s="5" t="n">
        <v>7178000</v>
      </c>
      <c r="C4" s="5" t="n">
        <v>18463000</v>
      </c>
      <c r="E4" s="5" t="n">
        <v>19402000</v>
      </c>
    </row>
    <row r="5" spans="1:7">
      <c r="A5" s="4" t="s">
        <v>808</v>
      </c>
      <c r="B5" s="4" t="s">
        <v>809</v>
      </c>
      <c r="C5" s="4" t="s">
        <v>810</v>
      </c>
      <c r="D5" s="4" t="s">
        <v>810</v>
      </c>
      <c r="E5" s="4" t="s">
        <v>811</v>
      </c>
    </row>
    <row r="6" spans="1:7">
      <c r="A6" s="4" t="s">
        <v>812</v>
      </c>
      <c r="F6" s="5" t="n">
        <v>2600000</v>
      </c>
      <c r="G6" s="14" t="n">
        <v>3.4</v>
      </c>
    </row>
    <row r="7" spans="1:7">
      <c r="A7" s="4" t="s">
        <v>813</v>
      </c>
      <c r="B7" s="5" t="n">
        <v>0</v>
      </c>
      <c r="C7" s="5" t="n">
        <v>0</v>
      </c>
    </row>
    <row r="8" spans="1:7">
      <c r="A8" s="4" t="s">
        <v>814</v>
      </c>
    </row>
    <row r="9" spans="1:7">
      <c r="A9" s="3" t="s">
        <v>806</v>
      </c>
    </row>
    <row r="10" spans="1:7">
      <c r="A10" s="4" t="s">
        <v>815</v>
      </c>
      <c r="B10" s="4" t="s">
        <v>816</v>
      </c>
      <c r="C10" s="4" t="s">
        <v>817</v>
      </c>
      <c r="D10" s="4" t="s">
        <v>817</v>
      </c>
    </row>
    <row r="11" spans="1:7">
      <c r="A11" s="4" t="s">
        <v>818</v>
      </c>
    </row>
    <row r="12" spans="1:7">
      <c r="A12" s="3" t="s">
        <v>806</v>
      </c>
    </row>
    <row r="13" spans="1:7">
      <c r="A13" s="4" t="s">
        <v>819</v>
      </c>
      <c r="B13" s="5" t="n">
        <v>1500000</v>
      </c>
      <c r="C13" s="5" t="n">
        <v>1300000</v>
      </c>
    </row>
    <row r="14" spans="1:7">
      <c r="A14" s="4" t="s">
        <v>820</v>
      </c>
    </row>
    <row r="15" spans="1:7">
      <c r="A15" s="3" t="s">
        <v>806</v>
      </c>
    </row>
    <row r="16" spans="1:7">
      <c r="A16" s="4" t="s">
        <v>819</v>
      </c>
      <c r="B16" s="6" t="n">
        <v>4300000</v>
      </c>
      <c r="C16" s="6" t="n">
        <v>4200000</v>
      </c>
    </row>
    <row r="17" spans="1:7">
      <c r="A17" s="4" t="s">
        <v>821</v>
      </c>
      <c r="B17" s="6" t="n">
        <v>1000000</v>
      </c>
    </row>
    <row r="18" spans="1:7">
      <c r="A18" s="4" t="s">
        <v>822</v>
      </c>
    </row>
    <row r="19" spans="1:7">
      <c r="A19" s="3" t="s">
        <v>806</v>
      </c>
    </row>
    <row r="20" spans="1:7">
      <c r="A20" s="4" t="s">
        <v>807</v>
      </c>
      <c r="B20" s="5" t="n">
        <v>-200000</v>
      </c>
      <c r="C20" s="6" t="n">
        <v>-1300000</v>
      </c>
      <c r="E20" s="5" t="n">
        <v>-2000000</v>
      </c>
    </row>
    <row r="21" spans="1:7">
      <c r="A21" s="4" t="s">
        <v>823</v>
      </c>
    </row>
    <row r="22" spans="1:7">
      <c r="A22" s="3" t="s">
        <v>806</v>
      </c>
    </row>
    <row r="23" spans="1:7">
      <c r="A23" s="4" t="s">
        <v>812</v>
      </c>
      <c r="C23" s="5" t="n">
        <v>3800000</v>
      </c>
      <c r="D23" s="14" t="n">
        <v>4.9</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8</v>
      </c>
      <c r="D2" s="2" t="s">
        <v>39</v>
      </c>
    </row>
    <row r="3" spans="1:4">
      <c r="A3" s="3" t="s">
        <v>825</v>
      </c>
    </row>
    <row r="4" spans="1:4">
      <c r="A4" s="4" t="s">
        <v>826</v>
      </c>
      <c r="B4" s="5" t="n">
        <v>4497</v>
      </c>
      <c r="C4" s="5" t="n">
        <v>28918</v>
      </c>
      <c r="D4" s="5" t="n">
        <v>26779</v>
      </c>
    </row>
    <row r="5" spans="1:4">
      <c r="A5" s="4" t="s">
        <v>827</v>
      </c>
      <c r="B5" s="6" t="n">
        <v>2681</v>
      </c>
      <c r="C5" s="6" t="n">
        <v>-10455</v>
      </c>
      <c r="D5" s="6" t="n">
        <v>-7377</v>
      </c>
    </row>
    <row r="6" spans="1:4">
      <c r="A6" s="4" t="s">
        <v>54</v>
      </c>
      <c r="B6" s="6" t="n">
        <v>7178</v>
      </c>
      <c r="C6" s="6" t="n">
        <v>18463</v>
      </c>
      <c r="D6" s="6" t="n">
        <v>19402</v>
      </c>
    </row>
    <row r="7" spans="1:4">
      <c r="A7" s="3" t="s">
        <v>828</v>
      </c>
    </row>
    <row r="8" spans="1:4">
      <c r="A8" s="4" t="s">
        <v>829</v>
      </c>
      <c r="B8" s="5" t="n">
        <v>1507</v>
      </c>
      <c r="C8" s="5" t="n">
        <v>3877</v>
      </c>
      <c r="D8" s="5" t="n">
        <v>6597</v>
      </c>
    </row>
    <row r="9" spans="1:4">
      <c r="A9" s="4" t="s">
        <v>830</v>
      </c>
      <c r="B9" s="4" t="s">
        <v>831</v>
      </c>
      <c r="C9" s="4" t="s">
        <v>831</v>
      </c>
      <c r="D9" s="4" t="s">
        <v>832</v>
      </c>
    </row>
    <row r="10" spans="1:4">
      <c r="A10" s="4" t="s">
        <v>833</v>
      </c>
      <c r="B10" s="5" t="n">
        <v>-957</v>
      </c>
      <c r="C10" s="5" t="n">
        <v>-6193</v>
      </c>
      <c r="D10" s="5" t="n">
        <v>-8590</v>
      </c>
    </row>
    <row r="11" spans="1:4">
      <c r="A11" s="4" t="s">
        <v>834</v>
      </c>
      <c r="B11" s="4" t="s">
        <v>835</v>
      </c>
      <c r="C11" s="4" t="s">
        <v>836</v>
      </c>
      <c r="D11" s="4" t="s">
        <v>837</v>
      </c>
    </row>
    <row r="12" spans="1:4">
      <c r="A12" s="4" t="s">
        <v>838</v>
      </c>
      <c r="B12" s="5" t="n">
        <v>140</v>
      </c>
      <c r="C12" s="5" t="n">
        <v>-605</v>
      </c>
      <c r="D12" s="5" t="n">
        <v>137</v>
      </c>
    </row>
    <row r="13" spans="1:4">
      <c r="A13" s="4" t="s">
        <v>839</v>
      </c>
      <c r="B13" s="4" t="s">
        <v>419</v>
      </c>
      <c r="C13" s="4" t="s">
        <v>840</v>
      </c>
      <c r="D13" s="4" t="s">
        <v>626</v>
      </c>
    </row>
    <row r="14" spans="1:4">
      <c r="A14" s="4" t="s">
        <v>841</v>
      </c>
      <c r="B14" s="5" t="n">
        <v>-56</v>
      </c>
      <c r="C14" s="5" t="n">
        <v>0</v>
      </c>
      <c r="D14" s="5" t="n">
        <v>0</v>
      </c>
    </row>
    <row r="15" spans="1:4">
      <c r="A15" s="4" t="s">
        <v>842</v>
      </c>
      <c r="B15" s="4" t="s">
        <v>843</v>
      </c>
      <c r="C15" s="4" t="s">
        <v>376</v>
      </c>
      <c r="D15" s="4" t="s">
        <v>376</v>
      </c>
    </row>
    <row r="16" spans="1:4">
      <c r="A16" s="4" t="s">
        <v>844</v>
      </c>
      <c r="B16" s="5" t="n">
        <v>22</v>
      </c>
      <c r="C16" s="5" t="n">
        <v>31</v>
      </c>
      <c r="D16" s="5" t="n">
        <v>-132</v>
      </c>
    </row>
    <row r="17" spans="1:4">
      <c r="A17" s="4" t="s">
        <v>845</v>
      </c>
      <c r="B17" s="4" t="s">
        <v>376</v>
      </c>
      <c r="C17" s="4" t="s">
        <v>376</v>
      </c>
      <c r="D17" s="4" t="s">
        <v>843</v>
      </c>
    </row>
    <row r="18" spans="1:4">
      <c r="A18" s="4" t="s">
        <v>84</v>
      </c>
      <c r="B18" s="5" t="n">
        <v>0</v>
      </c>
      <c r="C18" s="5" t="n">
        <v>30</v>
      </c>
      <c r="D18" s="5" t="n">
        <v>28</v>
      </c>
    </row>
    <row r="19" spans="1:4">
      <c r="A19" s="4" t="s">
        <v>846</v>
      </c>
      <c r="B19" s="4" t="s">
        <v>376</v>
      </c>
      <c r="C19" s="4" t="s">
        <v>376</v>
      </c>
      <c r="D19" s="4" t="s">
        <v>376</v>
      </c>
    </row>
    <row r="20" spans="1:4">
      <c r="A20" s="4" t="s">
        <v>847</v>
      </c>
      <c r="B20" s="5" t="n">
        <v>6</v>
      </c>
      <c r="C20" s="5" t="n">
        <v>191</v>
      </c>
      <c r="D20" s="5" t="n">
        <v>31</v>
      </c>
    </row>
    <row r="21" spans="1:4">
      <c r="A21" s="4" t="s">
        <v>848</v>
      </c>
      <c r="B21" s="4" t="s">
        <v>376</v>
      </c>
      <c r="C21" s="4" t="s">
        <v>626</v>
      </c>
      <c r="D21" s="4" t="s">
        <v>376</v>
      </c>
    </row>
    <row r="22" spans="1:4">
      <c r="A22" s="4" t="s">
        <v>55</v>
      </c>
      <c r="B22" s="5" t="n">
        <v>662</v>
      </c>
      <c r="C22" s="5" t="n">
        <v>-2669</v>
      </c>
      <c r="D22" s="5" t="n">
        <v>-1929</v>
      </c>
    </row>
    <row r="23" spans="1:4">
      <c r="A23" s="4" t="s">
        <v>808</v>
      </c>
      <c r="B23" s="4" t="s">
        <v>809</v>
      </c>
      <c r="C23" s="4" t="s">
        <v>810</v>
      </c>
      <c r="D23" s="4" t="s">
        <v>8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8</v>
      </c>
      <c r="D2" s="2" t="s">
        <v>39</v>
      </c>
    </row>
    <row r="3" spans="1:4">
      <c r="A3" s="3" t="s">
        <v>850</v>
      </c>
    </row>
    <row r="4" spans="1:4">
      <c r="A4" s="4" t="s">
        <v>844</v>
      </c>
      <c r="B4" s="5" t="n">
        <v>0</v>
      </c>
      <c r="C4" s="5" t="n">
        <v>4</v>
      </c>
      <c r="D4" s="5" t="n">
        <v>687</v>
      </c>
    </row>
    <row r="5" spans="1:4">
      <c r="A5" s="4" t="s">
        <v>851</v>
      </c>
      <c r="B5" s="6" t="n">
        <v>0</v>
      </c>
      <c r="C5" s="6" t="n">
        <v>0</v>
      </c>
      <c r="D5" s="6" t="n">
        <v>-200</v>
      </c>
    </row>
    <row r="6" spans="1:4">
      <c r="A6" s="4" t="s">
        <v>852</v>
      </c>
      <c r="B6" s="6" t="n">
        <v>28</v>
      </c>
      <c r="C6" s="6" t="n">
        <v>16</v>
      </c>
      <c r="D6" s="6" t="n">
        <v>-115</v>
      </c>
    </row>
    <row r="7" spans="1:4">
      <c r="A7" s="4" t="s">
        <v>853</v>
      </c>
      <c r="B7" s="6" t="n">
        <v>555</v>
      </c>
      <c r="C7" s="6" t="n">
        <v>1282</v>
      </c>
      <c r="D7" s="6" t="n">
        <v>-1314</v>
      </c>
    </row>
    <row r="8" spans="1:4">
      <c r="A8" s="4" t="s">
        <v>854</v>
      </c>
      <c r="B8" s="6" t="n">
        <v>583</v>
      </c>
      <c r="C8" s="6" t="n">
        <v>1302</v>
      </c>
      <c r="D8" s="6" t="n">
        <v>-942</v>
      </c>
    </row>
    <row r="9" spans="1:4">
      <c r="A9" s="3" t="s">
        <v>855</v>
      </c>
    </row>
    <row r="10" spans="1:4">
      <c r="A10" s="4" t="s">
        <v>856</v>
      </c>
      <c r="B10" s="6" t="n">
        <v>0</v>
      </c>
      <c r="C10" s="6" t="n">
        <v>16</v>
      </c>
      <c r="D10" s="6" t="n">
        <v>-262</v>
      </c>
    </row>
    <row r="11" spans="1:4">
      <c r="A11" s="4" t="s">
        <v>853</v>
      </c>
      <c r="B11" s="6" t="n">
        <v>79</v>
      </c>
      <c r="C11" s="6" t="n">
        <v>-3987</v>
      </c>
      <c r="D11" s="6" t="n">
        <v>-725</v>
      </c>
    </row>
    <row r="12" spans="1:4">
      <c r="A12" s="4" t="s">
        <v>857</v>
      </c>
      <c r="B12" s="6" t="n">
        <v>79</v>
      </c>
      <c r="C12" s="6" t="n">
        <v>-3971</v>
      </c>
      <c r="D12" s="6" t="n">
        <v>-987</v>
      </c>
    </row>
    <row r="13" spans="1:4">
      <c r="A13" s="4" t="s">
        <v>55</v>
      </c>
      <c r="B13" s="5" t="n">
        <v>662</v>
      </c>
      <c r="C13" s="5" t="n">
        <v>-2669</v>
      </c>
      <c r="D13" s="5" t="n">
        <v>-19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8</v>
      </c>
    </row>
    <row r="2" spans="1:3">
      <c r="A2" s="3" t="s">
        <v>859</v>
      </c>
    </row>
    <row r="3" spans="1:3">
      <c r="A3" s="4" t="s">
        <v>860</v>
      </c>
      <c r="B3" s="5" t="n">
        <v>272</v>
      </c>
      <c r="C3" s="5" t="n">
        <v>0</v>
      </c>
    </row>
    <row r="4" spans="1:3">
      <c r="A4" s="4" t="s">
        <v>861</v>
      </c>
      <c r="B4" s="6" t="n">
        <v>387</v>
      </c>
      <c r="C4" s="6" t="n">
        <v>432</v>
      </c>
    </row>
    <row r="5" spans="1:3">
      <c r="A5" s="4" t="s">
        <v>819</v>
      </c>
      <c r="B5" s="6" t="n">
        <v>320</v>
      </c>
      <c r="C5" s="6" t="n">
        <v>183</v>
      </c>
    </row>
    <row r="6" spans="1:3">
      <c r="A6" s="3" t="s">
        <v>862</v>
      </c>
    </row>
    <row r="7" spans="1:3">
      <c r="A7" s="4" t="s">
        <v>117</v>
      </c>
      <c r="B7" s="6" t="n">
        <v>-46</v>
      </c>
      <c r="C7" s="6" t="n">
        <v>-10</v>
      </c>
    </row>
    <row r="8" spans="1:3">
      <c r="A8" s="4" t="s">
        <v>863</v>
      </c>
      <c r="B8" s="6" t="n">
        <v>-730</v>
      </c>
      <c r="C8" s="6" t="n">
        <v>-336</v>
      </c>
    </row>
    <row r="9" spans="1:3">
      <c r="A9" s="4" t="s">
        <v>860</v>
      </c>
      <c r="B9" s="6" t="n">
        <v>0</v>
      </c>
      <c r="C9" s="6" t="n">
        <v>-24</v>
      </c>
    </row>
    <row r="10" spans="1:3">
      <c r="A10" s="4" t="s">
        <v>864</v>
      </c>
      <c r="B10" s="6" t="n">
        <v>-661</v>
      </c>
      <c r="C10" s="6" t="n">
        <v>-605</v>
      </c>
    </row>
    <row r="11" spans="1:3">
      <c r="A11" s="4" t="s">
        <v>865</v>
      </c>
      <c r="B11" s="6" t="n">
        <v>458</v>
      </c>
      <c r="C11" s="6" t="n">
        <v>360</v>
      </c>
    </row>
    <row r="12" spans="1:3">
      <c r="A12" s="4" t="s">
        <v>818</v>
      </c>
    </row>
    <row r="13" spans="1:3">
      <c r="A13" s="3" t="s">
        <v>859</v>
      </c>
    </row>
    <row r="14" spans="1:3">
      <c r="A14" s="4" t="s">
        <v>860</v>
      </c>
      <c r="B14" s="6" t="n">
        <v>0</v>
      </c>
      <c r="C14" s="6" t="n">
        <v>0</v>
      </c>
    </row>
    <row r="15" spans="1:3">
      <c r="A15" s="4" t="s">
        <v>861</v>
      </c>
      <c r="B15" s="6" t="n">
        <v>0</v>
      </c>
      <c r="C15" s="6" t="n">
        <v>0</v>
      </c>
    </row>
    <row r="16" spans="1:3">
      <c r="A16" s="4" t="s">
        <v>819</v>
      </c>
      <c r="B16" s="6" t="n">
        <v>320</v>
      </c>
      <c r="C16" s="6" t="n">
        <v>183</v>
      </c>
    </row>
    <row r="17" spans="1:3">
      <c r="A17" s="3" t="s">
        <v>862</v>
      </c>
    </row>
    <row r="18" spans="1:3">
      <c r="A18" s="4" t="s">
        <v>117</v>
      </c>
      <c r="B18" s="6" t="n">
        <v>-46</v>
      </c>
      <c r="C18" s="6" t="n">
        <v>-10</v>
      </c>
    </row>
    <row r="19" spans="1:3">
      <c r="A19" s="4" t="s">
        <v>863</v>
      </c>
      <c r="B19" s="6" t="n">
        <v>0</v>
      </c>
      <c r="C19" s="6" t="n">
        <v>0</v>
      </c>
    </row>
    <row r="20" spans="1:3">
      <c r="A20" s="4" t="s">
        <v>860</v>
      </c>
      <c r="B20" s="6" t="n">
        <v>0</v>
      </c>
      <c r="C20" s="6" t="n">
        <v>0</v>
      </c>
    </row>
    <row r="21" spans="1:3">
      <c r="A21" s="4" t="s">
        <v>864</v>
      </c>
      <c r="B21" s="6" t="n">
        <v>-274</v>
      </c>
      <c r="C21" s="6" t="n">
        <v>-173</v>
      </c>
    </row>
    <row r="22" spans="1:3">
      <c r="A22" s="4" t="s">
        <v>865</v>
      </c>
      <c r="B22" s="6" t="n">
        <v>0</v>
      </c>
      <c r="C22" s="6" t="n">
        <v>0</v>
      </c>
    </row>
    <row r="23" spans="1:3">
      <c r="A23" s="4" t="s">
        <v>827</v>
      </c>
    </row>
    <row r="24" spans="1:3">
      <c r="A24" s="3" t="s">
        <v>859</v>
      </c>
    </row>
    <row r="25" spans="1:3">
      <c r="A25" s="4" t="s">
        <v>860</v>
      </c>
      <c r="B25" s="6" t="n">
        <v>272</v>
      </c>
      <c r="C25" s="6" t="n">
        <v>0</v>
      </c>
    </row>
    <row r="26" spans="1:3">
      <c r="A26" s="4" t="s">
        <v>861</v>
      </c>
      <c r="B26" s="6" t="n">
        <v>387</v>
      </c>
      <c r="C26" s="6" t="n">
        <v>432</v>
      </c>
    </row>
    <row r="27" spans="1:3">
      <c r="A27" s="4" t="s">
        <v>819</v>
      </c>
      <c r="B27" s="6" t="n">
        <v>0</v>
      </c>
      <c r="C27" s="6" t="n">
        <v>0</v>
      </c>
    </row>
    <row r="28" spans="1:3">
      <c r="A28" s="3" t="s">
        <v>862</v>
      </c>
    </row>
    <row r="29" spans="1:3">
      <c r="A29" s="4" t="s">
        <v>117</v>
      </c>
      <c r="B29" s="6" t="n">
        <v>0</v>
      </c>
      <c r="C29" s="6" t="n">
        <v>0</v>
      </c>
    </row>
    <row r="30" spans="1:3">
      <c r="A30" s="4" t="s">
        <v>863</v>
      </c>
      <c r="B30" s="6" t="n">
        <v>-730</v>
      </c>
      <c r="C30" s="6" t="n">
        <v>-336</v>
      </c>
    </row>
    <row r="31" spans="1:3">
      <c r="A31" s="4" t="s">
        <v>860</v>
      </c>
      <c r="B31" s="6" t="n">
        <v>0</v>
      </c>
      <c r="C31" s="6" t="n">
        <v>-24</v>
      </c>
    </row>
    <row r="32" spans="1:3">
      <c r="A32" s="4" t="s">
        <v>864</v>
      </c>
      <c r="B32" s="6" t="n">
        <v>-387</v>
      </c>
      <c r="C32" s="6" t="n">
        <v>-432</v>
      </c>
    </row>
    <row r="33" spans="1:3">
      <c r="A33" s="4" t="s">
        <v>865</v>
      </c>
      <c r="B33" s="5" t="n">
        <v>458</v>
      </c>
      <c r="C33" s="5" t="n">
        <v>3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40</v>
      </c>
      <c r="J1" s="2" t="s">
        <v>1</v>
      </c>
    </row>
    <row r="2" spans="1:12">
      <c r="B2" s="2" t="s">
        <v>2</v>
      </c>
      <c r="C2" s="2" t="s">
        <v>441</v>
      </c>
      <c r="D2" s="2" t="s">
        <v>4</v>
      </c>
      <c r="E2" s="2" t="s">
        <v>442</v>
      </c>
      <c r="F2" s="2" t="s">
        <v>38</v>
      </c>
      <c r="G2" s="2" t="s">
        <v>443</v>
      </c>
      <c r="H2" s="2" t="s">
        <v>444</v>
      </c>
      <c r="I2" s="2" t="s">
        <v>445</v>
      </c>
      <c r="J2" s="2" t="s">
        <v>2</v>
      </c>
      <c r="K2" s="2" t="s">
        <v>38</v>
      </c>
      <c r="L2" s="2" t="s">
        <v>39</v>
      </c>
    </row>
    <row r="3" spans="1:12">
      <c r="A3" s="3" t="s">
        <v>867</v>
      </c>
    </row>
    <row r="4" spans="1:12">
      <c r="A4" s="4" t="s">
        <v>868</v>
      </c>
      <c r="B4" s="5" t="n">
        <v>29579</v>
      </c>
      <c r="C4" s="5" t="n">
        <v>29894</v>
      </c>
      <c r="D4" s="5" t="n">
        <v>26815</v>
      </c>
      <c r="E4" s="5" t="n">
        <v>27368</v>
      </c>
      <c r="F4" s="5" t="n">
        <v>30330</v>
      </c>
      <c r="G4" s="5" t="n">
        <v>29586</v>
      </c>
      <c r="H4" s="5" t="n">
        <v>29577</v>
      </c>
      <c r="I4" s="5" t="n">
        <v>29733</v>
      </c>
      <c r="J4" s="5" t="n">
        <v>113656</v>
      </c>
      <c r="K4" s="5" t="n">
        <v>119226</v>
      </c>
      <c r="L4" s="5" t="n">
        <v>108805</v>
      </c>
    </row>
    <row r="5" spans="1:12">
      <c r="A5" s="4" t="s">
        <v>869</v>
      </c>
    </row>
    <row r="6" spans="1:12">
      <c r="A6" s="3" t="s">
        <v>867</v>
      </c>
    </row>
    <row r="7" spans="1:12">
      <c r="A7" s="4" t="s">
        <v>868</v>
      </c>
      <c r="J7" s="5" t="n">
        <v>34908</v>
      </c>
      <c r="K7" s="5" t="n">
        <v>29563</v>
      </c>
    </row>
    <row r="8" spans="1:12">
      <c r="A8" s="4" t="s">
        <v>870</v>
      </c>
      <c r="J8" s="4" t="s">
        <v>871</v>
      </c>
      <c r="K8" s="4" t="s">
        <v>432</v>
      </c>
    </row>
    <row r="9" spans="1:12">
      <c r="A9" s="4" t="s">
        <v>872</v>
      </c>
    </row>
    <row r="10" spans="1:12">
      <c r="A10" s="3" t="s">
        <v>867</v>
      </c>
    </row>
    <row r="11" spans="1:12">
      <c r="A11" s="4" t="s">
        <v>868</v>
      </c>
      <c r="J11" s="5" t="n">
        <v>24677</v>
      </c>
      <c r="K11" s="5" t="n">
        <v>27014</v>
      </c>
    </row>
    <row r="12" spans="1:12">
      <c r="A12" s="4" t="s">
        <v>870</v>
      </c>
      <c r="J12" s="4" t="s">
        <v>873</v>
      </c>
      <c r="K12" s="4" t="s">
        <v>874</v>
      </c>
    </row>
    <row r="13" spans="1:12">
      <c r="A13" s="4" t="s">
        <v>875</v>
      </c>
    </row>
    <row r="14" spans="1:12">
      <c r="A14" s="3" t="s">
        <v>867</v>
      </c>
    </row>
    <row r="15" spans="1:12">
      <c r="A15" s="4" t="s">
        <v>868</v>
      </c>
      <c r="J15" s="5" t="n">
        <v>13558</v>
      </c>
      <c r="K15" s="5" t="n">
        <v>5199</v>
      </c>
    </row>
    <row r="16" spans="1:12">
      <c r="A16" s="4" t="s">
        <v>870</v>
      </c>
      <c r="J16" s="4" t="s">
        <v>876</v>
      </c>
      <c r="K16" s="4" t="s">
        <v>877</v>
      </c>
    </row>
    <row r="17" spans="1:12">
      <c r="A17" s="4" t="s">
        <v>878</v>
      </c>
    </row>
    <row r="18" spans="1:12">
      <c r="A18" s="3" t="s">
        <v>867</v>
      </c>
    </row>
    <row r="19" spans="1:12">
      <c r="A19" s="4" t="s">
        <v>868</v>
      </c>
      <c r="J19" s="5" t="n">
        <v>12634</v>
      </c>
      <c r="K19" s="5" t="n">
        <v>12286</v>
      </c>
    </row>
    <row r="20" spans="1:12">
      <c r="A20" s="4" t="s">
        <v>870</v>
      </c>
      <c r="J20" s="4" t="s">
        <v>568</v>
      </c>
      <c r="K20" s="4" t="s">
        <v>879</v>
      </c>
    </row>
    <row r="21" spans="1:12">
      <c r="A21" s="4" t="s">
        <v>880</v>
      </c>
    </row>
    <row r="22" spans="1:12">
      <c r="A22" s="3" t="s">
        <v>867</v>
      </c>
    </row>
    <row r="23" spans="1:12">
      <c r="A23" s="4" t="s">
        <v>870</v>
      </c>
      <c r="J23" s="4" t="s">
        <v>373</v>
      </c>
      <c r="K23" s="4" t="s">
        <v>373</v>
      </c>
    </row>
    <row r="24" spans="1:12">
      <c r="A24" s="4" t="s">
        <v>881</v>
      </c>
    </row>
    <row r="25" spans="1:12">
      <c r="A25" s="3" t="s">
        <v>867</v>
      </c>
    </row>
    <row r="26" spans="1:12">
      <c r="A26" s="4" t="s">
        <v>870</v>
      </c>
      <c r="J26" s="4" t="s">
        <v>882</v>
      </c>
      <c r="K26" s="4" t="s">
        <v>883</v>
      </c>
    </row>
    <row r="27" spans="1:12">
      <c r="A27" s="4" t="s">
        <v>884</v>
      </c>
    </row>
    <row r="28" spans="1:12">
      <c r="A28" s="3" t="s">
        <v>867</v>
      </c>
    </row>
    <row r="29" spans="1:12">
      <c r="A29" s="4" t="s">
        <v>870</v>
      </c>
      <c r="J29" s="4" t="s">
        <v>373</v>
      </c>
      <c r="K29" s="4" t="s">
        <v>373</v>
      </c>
    </row>
    <row r="30" spans="1:12">
      <c r="A30" s="4" t="s">
        <v>885</v>
      </c>
    </row>
    <row r="31" spans="1:12">
      <c r="A31" s="3" t="s">
        <v>867</v>
      </c>
    </row>
    <row r="32" spans="1:12">
      <c r="A32" s="4" t="s">
        <v>870</v>
      </c>
      <c r="J32" s="4" t="s">
        <v>373</v>
      </c>
      <c r="K32" s="4" t="s">
        <v>373</v>
      </c>
    </row>
    <row r="33" spans="1:12">
      <c r="A33" s="4" t="s">
        <v>886</v>
      </c>
    </row>
    <row r="34" spans="1:12">
      <c r="A34" s="3" t="s">
        <v>867</v>
      </c>
    </row>
    <row r="35" spans="1:12">
      <c r="A35" s="4" t="s">
        <v>870</v>
      </c>
      <c r="J35" s="4" t="s">
        <v>376</v>
      </c>
      <c r="K35" s="4" t="s">
        <v>376</v>
      </c>
    </row>
    <row r="36" spans="1:12">
      <c r="A36" s="4" t="s">
        <v>887</v>
      </c>
    </row>
    <row r="37" spans="1:12">
      <c r="A37" s="3" t="s">
        <v>867</v>
      </c>
    </row>
    <row r="38" spans="1:12">
      <c r="A38" s="4" t="s">
        <v>870</v>
      </c>
      <c r="J38" s="4" t="s">
        <v>831</v>
      </c>
      <c r="K38" s="4" t="s">
        <v>888</v>
      </c>
    </row>
    <row r="39" spans="1:12">
      <c r="A39" s="4" t="s">
        <v>889</v>
      </c>
    </row>
    <row r="40" spans="1:12">
      <c r="A40" s="3" t="s">
        <v>867</v>
      </c>
    </row>
    <row r="41" spans="1:12">
      <c r="A41" s="4" t="s">
        <v>870</v>
      </c>
      <c r="J41" s="4" t="s">
        <v>376</v>
      </c>
      <c r="K41" s="4" t="s">
        <v>376</v>
      </c>
    </row>
    <row r="42" spans="1:12">
      <c r="A42" s="4" t="s">
        <v>890</v>
      </c>
    </row>
    <row r="43" spans="1:12">
      <c r="A43" s="3" t="s">
        <v>867</v>
      </c>
    </row>
    <row r="44" spans="1:12">
      <c r="A44" s="4" t="s">
        <v>870</v>
      </c>
      <c r="J44" s="4" t="s">
        <v>376</v>
      </c>
      <c r="K44" s="4" t="s">
        <v>3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24"/>
    <col customWidth="1" max="6" min="6" width="25"/>
    <col customWidth="1" max="7" min="7" width="52"/>
  </cols>
  <sheetData>
    <row r="1" spans="1:7">
      <c r="A1" s="1" t="s">
        <v>891</v>
      </c>
      <c r="B1" s="2" t="s">
        <v>515</v>
      </c>
    </row>
    <row r="2" spans="1:7">
      <c r="B2" s="2" t="s">
        <v>599</v>
      </c>
      <c r="C2" s="2" t="s">
        <v>892</v>
      </c>
      <c r="D2" s="2" t="s">
        <v>893</v>
      </c>
      <c r="E2" s="2" t="s">
        <v>894</v>
      </c>
      <c r="F2" s="2" t="s">
        <v>895</v>
      </c>
      <c r="G2" s="2" t="s">
        <v>896</v>
      </c>
    </row>
    <row r="3" spans="1:7">
      <c r="A3" s="4" t="s">
        <v>604</v>
      </c>
    </row>
    <row r="4" spans="1:7">
      <c r="A4" s="3" t="s">
        <v>897</v>
      </c>
    </row>
    <row r="5" spans="1:7">
      <c r="A5" s="4" t="s">
        <v>898</v>
      </c>
      <c r="B5" s="4" t="s">
        <v>535</v>
      </c>
    </row>
    <row r="6" spans="1:7">
      <c r="A6" s="4" t="s">
        <v>899</v>
      </c>
      <c r="B6" s="5" t="n">
        <v>100</v>
      </c>
    </row>
    <row r="7" spans="1:7">
      <c r="A7" s="4" t="s">
        <v>900</v>
      </c>
      <c r="B7" s="4" t="s">
        <v>386</v>
      </c>
    </row>
    <row r="8" spans="1:7">
      <c r="A8" s="4" t="s">
        <v>901</v>
      </c>
      <c r="B8" s="4" t="s">
        <v>902</v>
      </c>
    </row>
    <row r="9" spans="1:7">
      <c r="A9" s="4" t="s">
        <v>903</v>
      </c>
    </row>
    <row r="10" spans="1:7">
      <c r="A10" s="3" t="s">
        <v>897</v>
      </c>
    </row>
    <row r="11" spans="1:7">
      <c r="A11" s="4" t="s">
        <v>899</v>
      </c>
      <c r="G11" s="14" t="n">
        <v>33.5</v>
      </c>
    </row>
    <row r="12" spans="1:7">
      <c r="A12" s="4" t="s">
        <v>904</v>
      </c>
      <c r="G12" s="6" t="n">
        <v>4</v>
      </c>
    </row>
    <row r="13" spans="1:7">
      <c r="A13" s="4" t="s">
        <v>905</v>
      </c>
      <c r="G13" s="6" t="n">
        <v>1</v>
      </c>
    </row>
    <row r="14" spans="1:7">
      <c r="A14" s="4" t="s">
        <v>906</v>
      </c>
      <c r="G14" s="12" t="n">
        <v>0.7804</v>
      </c>
    </row>
    <row r="15" spans="1:7">
      <c r="A15" s="4" t="s">
        <v>907</v>
      </c>
      <c r="G15" s="12" t="n">
        <v>0.7809</v>
      </c>
    </row>
    <row r="16" spans="1:7">
      <c r="A16" s="4" t="s">
        <v>908</v>
      </c>
    </row>
    <row r="17" spans="1:7">
      <c r="A17" s="3" t="s">
        <v>897</v>
      </c>
    </row>
    <row r="18" spans="1:7">
      <c r="A18" s="4" t="s">
        <v>904</v>
      </c>
      <c r="F18" s="6" t="n">
        <v>2</v>
      </c>
    </row>
    <row r="19" spans="1:7">
      <c r="A19" s="4" t="s">
        <v>909</v>
      </c>
    </row>
    <row r="20" spans="1:7">
      <c r="A20" s="3" t="s">
        <v>897</v>
      </c>
    </row>
    <row r="21" spans="1:7">
      <c r="A21" s="4" t="s">
        <v>910</v>
      </c>
      <c r="E21" s="6" t="n">
        <v>18000</v>
      </c>
    </row>
    <row r="22" spans="1:7">
      <c r="A22" s="4" t="s">
        <v>911</v>
      </c>
    </row>
    <row r="23" spans="1:7">
      <c r="A23" s="3" t="s">
        <v>897</v>
      </c>
    </row>
    <row r="24" spans="1:7">
      <c r="A24" s="4" t="s">
        <v>910</v>
      </c>
      <c r="C24" s="6" t="n">
        <v>13000</v>
      </c>
    </row>
    <row r="25" spans="1:7">
      <c r="A25" s="4" t="s">
        <v>912</v>
      </c>
    </row>
    <row r="26" spans="1:7">
      <c r="A26" s="3" t="s">
        <v>897</v>
      </c>
    </row>
    <row r="27" spans="1:7">
      <c r="A27" s="4" t="s">
        <v>910</v>
      </c>
      <c r="F27" s="6" t="n">
        <v>31778</v>
      </c>
    </row>
    <row r="28" spans="1:7">
      <c r="A28" s="4" t="s">
        <v>911</v>
      </c>
    </row>
    <row r="29" spans="1:7">
      <c r="A29" s="3" t="s">
        <v>897</v>
      </c>
    </row>
    <row r="30" spans="1:7">
      <c r="A30" s="4" t="s">
        <v>910</v>
      </c>
      <c r="D30" s="6" t="n">
        <v>30000</v>
      </c>
    </row>
    <row r="31" spans="1:7">
      <c r="A31" s="4" t="s">
        <v>913</v>
      </c>
    </row>
    <row r="32" spans="1:7">
      <c r="A32" s="3" t="s">
        <v>897</v>
      </c>
    </row>
    <row r="33" spans="1:7">
      <c r="A33" s="4" t="s">
        <v>914</v>
      </c>
      <c r="E33" s="11" t="n">
        <v>47.2</v>
      </c>
    </row>
    <row r="34" spans="1:7">
      <c r="A34" s="4" t="s">
        <v>915</v>
      </c>
    </row>
    <row r="35" spans="1:7">
      <c r="A35" s="3" t="s">
        <v>897</v>
      </c>
    </row>
    <row r="36" spans="1:7">
      <c r="A36" s="4" t="s">
        <v>914</v>
      </c>
      <c r="C36" s="11" t="n">
        <v>47.7</v>
      </c>
    </row>
    <row r="37" spans="1:7">
      <c r="A37" s="4" t="s">
        <v>915</v>
      </c>
    </row>
    <row r="38" spans="1:7">
      <c r="A38" s="3" t="s">
        <v>897</v>
      </c>
    </row>
    <row r="39" spans="1:7">
      <c r="A39" s="4" t="s">
        <v>914</v>
      </c>
      <c r="C39" s="11" t="n">
        <v>47.9</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8</v>
      </c>
    </row>
    <row r="2" spans="1:3">
      <c r="A2" s="3" t="s">
        <v>897</v>
      </c>
    </row>
    <row r="3" spans="1:3">
      <c r="A3" s="4" t="s">
        <v>917</v>
      </c>
      <c r="B3" s="5" t="n">
        <v>-826</v>
      </c>
      <c r="C3" s="5" t="n">
        <v>595</v>
      </c>
    </row>
    <row r="4" spans="1:3">
      <c r="A4" s="4" t="s">
        <v>118</v>
      </c>
    </row>
    <row r="5" spans="1:3">
      <c r="A5" s="3" t="s">
        <v>897</v>
      </c>
    </row>
    <row r="6" spans="1:3">
      <c r="A6" s="4" t="s">
        <v>917</v>
      </c>
      <c r="B6" s="6" t="n">
        <v>0</v>
      </c>
      <c r="C6" s="6" t="n">
        <v>260</v>
      </c>
    </row>
    <row r="7" spans="1:3">
      <c r="A7" s="4" t="s">
        <v>125</v>
      </c>
    </row>
    <row r="8" spans="1:3">
      <c r="A8" s="3" t="s">
        <v>897</v>
      </c>
    </row>
    <row r="9" spans="1:3">
      <c r="A9" s="4" t="s">
        <v>917</v>
      </c>
      <c r="B9" s="6" t="n">
        <v>0</v>
      </c>
      <c r="C9" s="6" t="n">
        <v>335</v>
      </c>
    </row>
    <row r="10" spans="1:3">
      <c r="A10" s="4" t="s">
        <v>128</v>
      </c>
    </row>
    <row r="11" spans="1:3">
      <c r="A11" s="3" t="s">
        <v>897</v>
      </c>
    </row>
    <row r="12" spans="1:3">
      <c r="A12" s="4" t="s">
        <v>917</v>
      </c>
      <c r="B12" s="6" t="n">
        <v>-139</v>
      </c>
      <c r="C12" s="6" t="n">
        <v>0</v>
      </c>
    </row>
    <row r="13" spans="1:3">
      <c r="A13" s="4" t="s">
        <v>918</v>
      </c>
    </row>
    <row r="14" spans="1:3">
      <c r="A14" s="3" t="s">
        <v>897</v>
      </c>
    </row>
    <row r="15" spans="1:3">
      <c r="A15" s="4" t="s">
        <v>917</v>
      </c>
      <c r="B15" s="5" t="n">
        <v>-687</v>
      </c>
      <c r="C15"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8</v>
      </c>
      <c r="D2" s="2" t="s">
        <v>39</v>
      </c>
    </row>
    <row r="3" spans="1:4">
      <c r="A3" s="3" t="s">
        <v>226</v>
      </c>
    </row>
    <row r="4" spans="1:4">
      <c r="A4" s="4" t="s">
        <v>51</v>
      </c>
      <c r="B4" s="5" t="n">
        <v>1420</v>
      </c>
      <c r="C4" s="5" t="n">
        <v>-374</v>
      </c>
      <c r="D4" s="5" t="n">
        <v>9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23:10Z</dcterms:created>
  <dcterms:modified xmlns:dcterms="http://purl.org/dc/terms/" xmlns:xsi="http://www.w3.org/2001/XMLSchema-instance" xsi:type="dcterms:W3CDTF">2020-03-05T17:23:10Z</dcterms:modified>
</cp:coreProperties>
</file>